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Organization and Summary of Sig"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Equity Method Investees" sheetId="14" state="visible" r:id="rId14"/>
    <sheet xmlns:r="http://schemas.openxmlformats.org/officeDocument/2006/relationships" name="Business Combination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Vehicle Financing" sheetId="19" state="visible" r:id="rId19"/>
    <sheet xmlns:r="http://schemas.openxmlformats.org/officeDocument/2006/relationships" name="Long-Term Debt" sheetId="20" state="visible" r:id="rId20"/>
    <sheet xmlns:r="http://schemas.openxmlformats.org/officeDocument/2006/relationships" name="Derivatives and Hedging" sheetId="21" state="visible" r:id="rId21"/>
    <sheet xmlns:r="http://schemas.openxmlformats.org/officeDocument/2006/relationships" name="Commitments and Contingent Liab"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chedule II VALUATION AND QUALI"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Revenues (Tables)" sheetId="32" state="visible" r:id="rId32"/>
    <sheet xmlns:r="http://schemas.openxmlformats.org/officeDocument/2006/relationships" name="Leases (Tables)" sheetId="33" state="visible" r:id="rId33"/>
    <sheet xmlns:r="http://schemas.openxmlformats.org/officeDocument/2006/relationships" name="Equity Method Investees (Tables" sheetId="34" state="visible" r:id="rId34"/>
    <sheet xmlns:r="http://schemas.openxmlformats.org/officeDocument/2006/relationships" name="Business Combination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Long-Term Debt (Tables)" sheetId="39" state="visible" r:id="rId39"/>
    <sheet xmlns:r="http://schemas.openxmlformats.org/officeDocument/2006/relationships" name="Related Party Transactions (Tab" sheetId="40" state="visible" r:id="rId40"/>
    <sheet xmlns:r="http://schemas.openxmlformats.org/officeDocument/2006/relationships" name="Stock-Based Compensation (Table" sheetId="41" state="visible" r:id="rId41"/>
    <sheet xmlns:r="http://schemas.openxmlformats.org/officeDocument/2006/relationships" name="Equity (Tables)"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Organization and Summary of S_8" sheetId="50" state="visible" r:id="rId50"/>
    <sheet xmlns:r="http://schemas.openxmlformats.org/officeDocument/2006/relationships" name="Revenues - Other Disclosures (D" sheetId="51" state="visible" r:id="rId51"/>
    <sheet xmlns:r="http://schemas.openxmlformats.org/officeDocument/2006/relationships" name="Revenues - Retail Automotive De" sheetId="52" state="visible" r:id="rId52"/>
    <sheet xmlns:r="http://schemas.openxmlformats.org/officeDocument/2006/relationships" name="Revenues - Retail Commercial Tr" sheetId="53" state="visible" r:id="rId53"/>
    <sheet xmlns:r="http://schemas.openxmlformats.org/officeDocument/2006/relationships" name="Revenues - Commercial Vehicle D" sheetId="54" state="visible" r:id="rId54"/>
    <sheet xmlns:r="http://schemas.openxmlformats.org/officeDocument/2006/relationships" name="Revenues - Contract Balances (D" sheetId="55" state="visible" r:id="rId55"/>
    <sheet xmlns:r="http://schemas.openxmlformats.org/officeDocument/2006/relationships" name="Leases - Other (Details)" sheetId="56" state="visible" r:id="rId56"/>
    <sheet xmlns:r="http://schemas.openxmlformats.org/officeDocument/2006/relationships" name="Leases - Net operating lease co" sheetId="57" state="visible" r:id="rId57"/>
    <sheet xmlns:r="http://schemas.openxmlformats.org/officeDocument/2006/relationships" name="Leases - Cash flow information," sheetId="58" state="visible" r:id="rId58"/>
    <sheet xmlns:r="http://schemas.openxmlformats.org/officeDocument/2006/relationships" name="Leases - Maturity of lease liab" sheetId="59" state="visible" r:id="rId59"/>
    <sheet xmlns:r="http://schemas.openxmlformats.org/officeDocument/2006/relationships" name="Leases - Operating lease liabil" sheetId="60" state="visible" r:id="rId60"/>
    <sheet xmlns:r="http://schemas.openxmlformats.org/officeDocument/2006/relationships" name="Equity Method Investees (Detail" sheetId="61" state="visible" r:id="rId61"/>
    <sheet xmlns:r="http://schemas.openxmlformats.org/officeDocument/2006/relationships" name="Business Combinations - Activit" sheetId="62" state="visible" r:id="rId62"/>
    <sheet xmlns:r="http://schemas.openxmlformats.org/officeDocument/2006/relationships" name="Business Combinations - Conside" sheetId="63" state="visible" r:id="rId63"/>
    <sheet xmlns:r="http://schemas.openxmlformats.org/officeDocument/2006/relationships" name="Business Combinations - Pro For" sheetId="64" state="visible" r:id="rId64"/>
    <sheet xmlns:r="http://schemas.openxmlformats.org/officeDocument/2006/relationships" name="Inventories (Details)" sheetId="65" state="visible" r:id="rId65"/>
    <sheet xmlns:r="http://schemas.openxmlformats.org/officeDocument/2006/relationships" name="Property and Equipment (Details" sheetId="66" state="visible" r:id="rId66"/>
    <sheet xmlns:r="http://schemas.openxmlformats.org/officeDocument/2006/relationships" name="Intangible Assets - Accumulated" sheetId="67" state="visible" r:id="rId67"/>
    <sheet xmlns:r="http://schemas.openxmlformats.org/officeDocument/2006/relationships" name="Intangible Assets - Changes in " sheetId="68" state="visible" r:id="rId68"/>
    <sheet xmlns:r="http://schemas.openxmlformats.org/officeDocument/2006/relationships" name="Intangible Assets - Impairment " sheetId="69" state="visible" r:id="rId69"/>
    <sheet xmlns:r="http://schemas.openxmlformats.org/officeDocument/2006/relationships" name="Vehicle Financing (Details)" sheetId="70" state="visible" r:id="rId70"/>
    <sheet xmlns:r="http://schemas.openxmlformats.org/officeDocument/2006/relationships" name="Long-Term Debt (Details)" sheetId="71" state="visible" r:id="rId71"/>
    <sheet xmlns:r="http://schemas.openxmlformats.org/officeDocument/2006/relationships" name="Derivatives and Hedging (Detail" sheetId="72" state="visible" r:id="rId72"/>
    <sheet xmlns:r="http://schemas.openxmlformats.org/officeDocument/2006/relationships" name="Commitments and Contingent Li_2" sheetId="73" state="visible" r:id="rId73"/>
    <sheet xmlns:r="http://schemas.openxmlformats.org/officeDocument/2006/relationships" name="Related Party Transactions - Tr" sheetId="74" state="visible" r:id="rId74"/>
    <sheet xmlns:r="http://schemas.openxmlformats.org/officeDocument/2006/relationships" name="Related Party Transactions - Jo" sheetId="75" state="visible" r:id="rId75"/>
    <sheet xmlns:r="http://schemas.openxmlformats.org/officeDocument/2006/relationships" name="Stock-Based Compensation (Detai" sheetId="76" state="visible" r:id="rId76"/>
    <sheet xmlns:r="http://schemas.openxmlformats.org/officeDocument/2006/relationships" name="Equity (Details)" sheetId="77" state="visible" r:id="rId77"/>
    <sheet xmlns:r="http://schemas.openxmlformats.org/officeDocument/2006/relationships" name="Accumulated Other Comprehensi_3" sheetId="78" state="visible" r:id="rId78"/>
    <sheet xmlns:r="http://schemas.openxmlformats.org/officeDocument/2006/relationships" name="Income Taxes - Income tax chang" sheetId="79" state="visible" r:id="rId79"/>
    <sheet xmlns:r="http://schemas.openxmlformats.org/officeDocument/2006/relationships" name="Income Taxes - Income taxes rel" sheetId="80" state="visible" r:id="rId80"/>
    <sheet xmlns:r="http://schemas.openxmlformats.org/officeDocument/2006/relationships" name="Income Taxes - Carryforwards (D" sheetId="81" state="visible" r:id="rId81"/>
    <sheet xmlns:r="http://schemas.openxmlformats.org/officeDocument/2006/relationships" name="Income Taxes - Uncertain tax po" sheetId="82" state="visible" r:id="rId82"/>
    <sheet xmlns:r="http://schemas.openxmlformats.org/officeDocument/2006/relationships" name="Segment Information - Reporting" sheetId="83" state="visible" r:id="rId83"/>
    <sheet xmlns:r="http://schemas.openxmlformats.org/officeDocument/2006/relationships" name="Segment Information - Data by g" sheetId="84" state="visible" r:id="rId84"/>
    <sheet xmlns:r="http://schemas.openxmlformats.org/officeDocument/2006/relationships" name="Schedule II VALUATION AND QUA_2"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9"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2297</t>
        </is>
      </c>
    </row>
    <row r="9">
      <c r="A9" s="4" t="inlineStr">
        <is>
          <t>Entity Registrant Name</t>
        </is>
      </c>
      <c r="B9" s="4" t="inlineStr">
        <is>
          <t>Penske Automotive Group, Inc.</t>
        </is>
      </c>
    </row>
    <row r="10">
      <c r="A10" s="4" t="inlineStr">
        <is>
          <t>Entity Incorporation, State or Country Code</t>
        </is>
      </c>
      <c r="B10" s="4" t="inlineStr">
        <is>
          <t>DE</t>
        </is>
      </c>
    </row>
    <row r="11">
      <c r="A11" s="4" t="inlineStr">
        <is>
          <t>Entity Tax Identification Number</t>
        </is>
      </c>
      <c r="B11" s="4" t="inlineStr">
        <is>
          <t>22-3086739</t>
        </is>
      </c>
    </row>
    <row r="12">
      <c r="A12" s="4" t="inlineStr">
        <is>
          <t>Entity Address, Address Line One</t>
        </is>
      </c>
      <c r="B12" s="4" t="inlineStr">
        <is>
          <t>2555 Telegraph Road</t>
        </is>
      </c>
    </row>
    <row r="13">
      <c r="A13" s="4" t="inlineStr">
        <is>
          <t>Entity Address, City or Town</t>
        </is>
      </c>
      <c r="B13" s="4" t="inlineStr">
        <is>
          <t>Bloomfield Hills</t>
        </is>
      </c>
    </row>
    <row r="14">
      <c r="A14" s="4" t="inlineStr">
        <is>
          <t>Entity Address, State or Province</t>
        </is>
      </c>
      <c r="B14" s="4" t="inlineStr">
        <is>
          <t>MI</t>
        </is>
      </c>
    </row>
    <row r="15">
      <c r="A15" s="4" t="inlineStr">
        <is>
          <t>Entity Address, Postal Zip Code</t>
        </is>
      </c>
      <c r="B15" s="4" t="inlineStr">
        <is>
          <t>48302-0954</t>
        </is>
      </c>
    </row>
    <row r="16">
      <c r="A16" s="4" t="inlineStr">
        <is>
          <t>City Area Code</t>
        </is>
      </c>
      <c r="B16" s="4" t="inlineStr">
        <is>
          <t>248</t>
        </is>
      </c>
    </row>
    <row r="17">
      <c r="A17" s="4" t="inlineStr">
        <is>
          <t>Local Phone Number</t>
        </is>
      </c>
      <c r="B17" s="4" t="inlineStr">
        <is>
          <t>648-2500</t>
        </is>
      </c>
    </row>
    <row r="18">
      <c r="A18" s="4" t="inlineStr">
        <is>
          <t>Title of 12(b) Security</t>
        </is>
      </c>
      <c r="B18" s="4" t="inlineStr">
        <is>
          <t>Voting Common Stock, par value $0.0001 per share</t>
        </is>
      </c>
    </row>
    <row r="19">
      <c r="A19" s="4" t="inlineStr">
        <is>
          <t>Trading Symbol</t>
        </is>
      </c>
      <c r="B19" s="4" t="inlineStr">
        <is>
          <t>PA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80390860</v>
      </c>
    </row>
    <row r="29">
      <c r="A29" s="4" t="inlineStr">
        <is>
          <t>Entity Central Index Key</t>
        </is>
      </c>
      <c r="B29" s="4" t="inlineStr">
        <is>
          <t>0001019849</t>
        </is>
      </c>
    </row>
    <row r="30">
      <c r="A30" s="4" t="inlineStr">
        <is>
          <t>Amendment Flag</t>
        </is>
      </c>
      <c r="B30" s="4" t="inlineStr">
        <is>
          <t>false</t>
        </is>
      </c>
    </row>
    <row r="31">
      <c r="A31" s="4" t="inlineStr">
        <is>
          <t>Current Fiscal Year End Date</t>
        </is>
      </c>
      <c r="B31" s="4" t="inlineStr">
        <is>
          <t>--12-31</t>
        </is>
      </c>
    </row>
    <row r="32">
      <c r="A32" s="4" t="inlineStr">
        <is>
          <t>Entity Well-known Seasoned Issuer</t>
        </is>
      </c>
      <c r="B32" s="4" t="inlineStr">
        <is>
          <t>Yes</t>
        </is>
      </c>
    </row>
    <row r="33">
      <c r="A33" s="4" t="inlineStr">
        <is>
          <t>Entity Voluntary Filers</t>
        </is>
      </c>
      <c r="B33" s="4" t="inlineStr">
        <is>
          <t>No</t>
        </is>
      </c>
    </row>
    <row r="34">
      <c r="A34" s="4" t="inlineStr">
        <is>
          <t>Entity Public Float</t>
        </is>
      </c>
      <c r="D34" s="6" t="n">
        <v>1216461866</v>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EQUITY</t>
        </is>
      </c>
    </row>
    <row r="4">
      <c r="A4" s="4" t="inlineStr">
        <is>
          <t>Dividends per share (in dollars per share)</t>
        </is>
      </c>
      <c r="B4" s="10" t="n">
        <v>0.84</v>
      </c>
      <c r="C4" s="10" t="n">
        <v>1.58</v>
      </c>
      <c r="D4" s="10" t="n">
        <v>1.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 Unless the context otherwise requires, the use of the terms “PAG,” “we,” “us,” and “our” in these Notes to the Consolidated Financial Statements refers to Penske Automotive Group, Inc. and its consolidated subsidiaries. ​ Business Overview and Concentrations ​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 Impact of the COVID-19 Pandemic on our Business ​ The outbreak of the COVID-19 pandemic across the globe adversely impacted each of our markets and the global economy beginning in the first quarter of 2020, leading to disruptions to our business. Governmental authorities have taken countermeasures to slow the outbreak, including shelter-in-place orders, restrictions on travel, and government-funded assistance programs to individuals and businesses. The shelter-in-place orders and resulting business closures severely and negatively impacted our results, in particular in the second quarter of 2020. While the COVID-19 pandemic continues in all of our markets, as these orders lapsed and businesses reopened, we experienced improved business conditions and improved financial results primarily driven by our cost cutting measures and increased gross profit on vehicles sold. ​ In response to shelter-in-place orders resulting from the COVID-19 pandemic, many of our automotive and commercial vehicle showrooms experienced temporary closures during 2020. During the fourth quarter of 2020 and continuing into 2021, in response to increased incidence of the COVID-19 pandemic, certain parts of the U.K. reinstated shelter-in-place orders which required our dealerships to close. We continue to conduct sales through our online “Click &amp; Collect” program, which allows vehicle sales without showroom access. If shelter-in-place orders are extended or additional restrictions are enacted, we may be adversely impacted. Nearly all of our service, parts, and collision center departments remained open during the crisis, and curbside or home delivery offerings supplemented our traditional service offerings. We modified certain business practices to conform to government restrictions and best practices encouraged by governmental and regulatory authorities. We continue to offer sales activity by appointment and through our e-commerce channels. In all of our locations, we implemented enhanced cleaning procedures, enforced social distancing guidelines, and took other precautions to maintain the health and safety of our employees and customers. ​ Most of our manufacturer partners began suspending production beginning in late March of 2020, and production disruptions continued into the second quarter of 2020. These disruptions resulted in lower inventory levels, in particular for new vehicles, and limited inventory of certain models. ​ We believe that business disruption relating to the COVID-19 pandemic will continue to negatively impact the global economy and may materially affect our businesses as outlined above, or in other manners, all of which would adversely impact our business and results of operations. The situation caused by the COVID-19 pandemic is highly fluid and rapidly evolving, and while we continue to adjust our operations to conform to regulatory changes and consumer preferences in the evolving environment, we cannot anticipate with any certainty the length, scope, or severity of the business impact from the pandemic in each of the jurisdictions that we operate. ​ Refer to Part I, Item 1A., Risk Factors and the “COVID-19 Disclosure” in Part II, Item 7., Management’s Discussion and Analysis of Financial Condition and Results of Operations. ​ Business Overview ​ In 2020, our business generated $20.4 billion in total revenue, which is comprised of approximately $17.9 billion from retail automotive dealerships, $2.1 billion from retail commercial truck dealerships, and $454.2 billion from commercial vehicle distribution and other operations. ​ Retail Automotive Dealership. ​ We are engaged in the sale of new and used motor vehicles and related products and services, including vehicle service, collision repair, placement of finance and lease contracts, third-party insurance products, and other aftermarket products. We operate dealerships under franchise agreements with a number of automotive manufacturers and distributors. In accordance with individual franchise agreements, each dealership is subject to certain rights and restrictions typical of such industry. The ability of the manufacturers to influence the operations of the dealerships, or the loss of a significant number of franchise agreements, could have a material impact on our results of operations, financial position, and cash flows. ​ For the year ended December 31, 2020, Audi/Volkswagen/Porsche/Bentley franchises accounted for 22% of our total retail automotive dealership revenues, BMW/MINI franchises accounted for 23%, and Toyota/Lexus franchises accounted for 14%. No other manufacturers’ franchises accounted for more than 10% of our total retail automotive dealership revenues. At December 31, 2020, and 2019, we had receivables from manufacturers of $193.6 million and $244.6 million, respectively. In addition, a large portion of our contracts in transit, which are included in accounts receivable, are due from manufacturers’ captive finance companies. ​ During 2020, we disposed of seventeen retail automotive franchises: thirteen in the U.K, three in the U.S., and one in Germany. We also acquired the remaining 8.2% interest in one of our former retail automotive joint ventures in Aachen, Germany. ​ We also operate seventeen Used Vehicle SuperCenters in the U.S. and the U.K. which retail and wholesale used vehicles under a one price, “no-haggle” methodology. Our operations in the U.S. consist of six retail locations operating in the Philadelphia and Pittsburgh, Pennsylvania market areas. Our operations in the U.K. consist of eleven retail locations and a vehicle preparation center. During 2020, we opened one Used Vehicle SuperCenter in the U.K. ​ Retail Commercial Truck Dealership. ​ Penske Australia. ​ Penske Transportation Solutions. ​ Basis of Presentation ​ The consolidated financial statements include all majority-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 ​ The consolidated financial statements, including the comparative periods presented, have been adjusted for entities that have been treated as discontinued operations prior to adoption of ASU No. 2014-08 in accordance with generally accepted accounting principles. ​ Estimates ​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 Cash and Cash Equivalents ​ Cash and cash equivalents include all highly liquid investments that have an original maturity of three months or less at the date of purchase. ​ Contracts in Transit ​ 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254.0 million and $291.1 million as of December 31, 2020, and 2019, respectively. ​ Inventory Valuation ​ Inventories are stated at the lower of cost or net realizable value. Cost for new and used vehicle inventories includes acquisition, reconditioning, dealer installed accessories, and transportation expenses and is determined using the specific identification method. Inventories of dealership parts and accessories are accounted for using the “first-in, first-out” (“FIFO”) method of inventory accounting, and the cost is based on factory list prices. ​ Property and Equipment ​ Property and equipment are recorded at cost and depreciated over estimated useful lives using the straight-line method. Useful lives for purposes of computing depreciation for assets, other than leasehold improvements, range between 3 ​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 ​ Income Taxes ​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 On March 27, 2020, the Coronavirus Aid, Relief, and Economic Security Act (“CARES Act”) was enacted in response to the COVID-19 pandemic. The CARES Act, among other things, includes various income and payroll tax provisions, modifications to federal net operating loss rules, business interest deduction limitations, and bonus depreciation eligibility for qualified improvement property. As a result of net operating loss carryback provision of the CARES Act and various other U.S. and foreign tax legislation changes, we recorded an income tax benefit of $11.4 million for the year ended December 31, 2020. Additionally, we received payroll tax deferrals and benefits from the employee retention tax credit. ​ Refer to the disclosures provided in Part II, Item 8, Note 17 of the Notes to our Consolidated Financial Statements for additional detail on our accounting for income taxes. ​ Intangible Assets ​ Our principal intangible assets relate to our franchise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 Automotive retailing and commercial vehicle distribution are mature industries and are based on franchise and distribution agreements with the vehicle manufacturers and distributors; ● There are no known changes or events that would alter the automotive retailing franchise or commercial vehicle distribution environments; ● Certain franchise agreement terms are indefinite; ● Franchise and distribution agreements that have limited terms have historically been renewed by us without substantial cost; and ● Our history shows that manufacturers and distributors have not terminated our franchise or distribution agreements. ​ Impairment Testing ​ Other indefinite-lived intangible assets are assessed for impairment annually on October 1 and upon the occurrence of an indicator of impairment through a comparison of its carrying amount and estimated fair value. An indicator of impairment exists if the carrying value exceeds its estimated fair value, and an impairment loss may be recognized up to that excess. The fair value is determined using a discounted cash flow approach, which includes assumptions about revenue and profitability growth, profit margins, and the cost of capital. We also evaluate in connection with the annual impairment testing whether events and circumstances continue to support our assessment that the other indefinite-lived intangible assets continue to have an indefinite life. ​ Goodwill impairment is assessed at the reporting unit level annually on October 1 and upon the occurrence of an indicator of impairment.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which includes our investment in PTS. We have determined that the dealerships in each of our operating segments within the Retail Automotive reportable segment are components that are aggregated into six reporting units for the purpose of goodwill impairment testing, as they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reporting units are Eastern, Central, and Western United States, Stand-Alone Used United States, International, and Stand-Alone Used International. Our Retail Commercial Truck reportable segment has been determined to represent one operating segment and reporting unit. The goodwill included in our Other reportable segment relates primarily to our commercial vehicle distribution operating segment. There is no goodwill recorded in our Non-Automotive Investments reportable segment. ​ For our Retail Automotive, Retail Commercial Truck, and Other reporting units, we prepared a quantitative assessment of the carrying value of goodwill. We estimated the fair value of our reporting units using an “income” valuation approach. The “income” valuation approach estimates our enterprise value using a net present value model, which discounts projected free cash flows of our business using the weighted average cost of capital as the discount rate. We also validate the fair value for each reporting unit using the income approach by calculating a cash earnings multiple and determining whether the multiple was reasonable compared to recent market transactions completed by the Company or in the industry. As part of that assessment, we also reconcile the estimated aggregate fair values of our reporting units to our market capitalization. We believe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and profitability growth, franchise profit margins, residual values, and the cost of capital. During 2020, we concluded that for the retail automotive, retail commercial truck, and other reporting units that their fair values exceeded its carrying value. ​ Investments ​ We account for each of our investments under the equity method, pursuant to which we record our proportionate share of the investee’s income each period. The net book value of our investments was $1,500.3 million and $1,399.0 million as of December 31, 2020, and 2019, respectively, including $1,419.2 million and $1,323.2 million relating to PTS as of December 31, 2020, and 2019, respectively. We currently hold a 28.9% ownership interest in PTS. ​ Investments for which there is not a liquid, actively traded market are reviewed periodically by management for indicators of impairment. If an indicator of impairment is identified, management estimates the fair value of the investment using a discounted cash flow approach, which includes assumptions relating to revenue and profitability growth, profit margins, residual values, and our cost of capital. Declines in investment values that are deemed to be other than temporary may result in an impairment charge reducing the investments’ carrying value to fair value. ​ Foreign Currency Translation ​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 ​ Fair Value of Financial Instruments ​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 ​ ​ ​ ​ ​ ​ ​ ​ ​ ​ ​ ​ ​ ​ ​ ​ December 31, 2020 ​ December 31, 2019 ​ Carrying Value Fair Value Carrying Value Fair Value 3.50% senior subordinated notes due 2025 ​ ​ 543.2 ​ ​ 554.6 ​ ​ — ​ ​ — ​ 5.50% senior subordinated notes due 2026 ​ ​ 496.4 ​ ​ 515.0 ​ ​ 495.7 ​ ​ 521.7 ​ Mortgage facilities ​ 458.1 ​ 474.7 ​ 423.2 ​ 430.9 ​ ​ ​ Revenue Recognition ​ Dealership Vehicle, Parts, and Service Sales ​ We record revenue for vehicle sales at a point in time when vehicles are delivered, which is when the transfer of title, risks and rewards of ownership, and control are considered passed to the customer. We record revenue for vehicle service and collision work over time as work is completed and when parts are delivered to our customers. Sales promotions that we offer to customers are accounted for as a reduction of revenues at the time of sale. Rebates and other incentives offered directly to us by manufacturers are recognized as a reduction of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Taxes collected from customers and remitted to governmental authorities are recorded on a net basis (excluded from revenue). ​ Dealership Finance and Insurance Sales ​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8.7 million and $26.6 million as of December 31, 2020, and December 31, 2019, respectively. ​ Commercial Vehicle Distribution ​ We record revenue from the distribution of vehicles,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our long-term power generation contracts, we record revenue over time as services are provided in accordance with contract milestones. ​ See Note 2 “Revenues” for additional disclosures on revenue recognition. ​ Defined Contribution Plans ​ We sponsor a number of defined contribution plans covering a significant majority of our employees. Our contributions to such plans are discretionary and are based on the level of compensation and contributions by plan participants. We incurred expenses of $21.1 million, $29.4 million, and $24.8 million relating to such plans during the years ended December 31, 2020, 2019, and 2018, respectively. ​ Advertising ​ Advertising costs are expensed as incurred or when such advertising takes place. We incurred net advertising costs of $81.1 million, $112.6 million, and $115.3 million during the years ended December 31, 2020, 2019, and 2018, respectively. Qualified advertising expenditures reimbursed by manufacturers, which are treated as a reduction of advertising expense, were $13.3 million, $19.2 million, and $19.3 million during the years ended December 31, 2020, 2019, and 2018, respectively. ​ Self-Insurance ​ We retain risk relating to certain of our general liability insurance, workers’ compensation insurance, vehicle physical damage insurance, property insurance, employment practices liability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have pre-determined maximum loss limits for certain individual claims and/or insurance periods. Losses, if any, above the pre-determined loss limits are paid by third-party insurance carriers. Certain insurers have limited available property coverage in response to the natural catastrophes experienced in recent years. Our estimate of future losses is prepared by management using our historical loss experience and industry-based development factors. Aggregate reserves relating to retained risk were $29.7 million and $28.6 million as of December 31, 2020, and 2019, respectively. ​ Earnings Per Share ​ Basic earnings per share is computed using net income attributable to Penske Automotive Group common stockholders and the number of weighted average shares of voting common stock outstanding, including outstanding unvested restricted stock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 A reconciliation of the number of shares used in the calculation of basic and diluted earnings per share for the years ended December 31, 2020, 2019, and 2018 follows: ​ ​ ​ ​ ​ ​ ​ ​ ​ ​ ​ Year Ended December 31, ​ 2020 2019 2018 ​ ​ ​ ​ ​ ​ ​ Weighted average number of common shares outstanding 80,594,856 82,495,045 85,165,367 ​ Effect of non-participatory equity compensation — — — ​ Weighted average number of common shares outstanding, including effect of dilutive securities 80,594,856 82,495,045 85,165,367 ​ ​ Hedging ​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as a fair-value hedge, the changes in the fair value of the derivative and the hedged item are recorded in earnings. If the derivative is designated as a cash-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 ​ Stock-Based Compensation ​ Generally accepted accounting principles relating to share-based payments require us to record compensation expense for all awards based on their grant-date fair value. Our share-based payments have generally been in the form of “non-vested shares,” the fair value of which are measured as if they were vested and issued on the grant date. ​ Recent Accounting Pronouncements ​ Measurement of Credit Losses on Financial Instruments ​ In June 2016, the FASB issued ASU 2016-13, “Financial Instruments - Credit Losses (Topic 326): Measurement of Credit Losses on Financial Instruments.” This ASU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is ASU is effective for financial statements issued for annual periods beginning after December 15, 2019, with early adoption permitted. We adopted this ASU on the effective date of January 1, 2020. The adoption of this accounting standard update has not had a material impact on our consolidated financial position, results of operations, and cash flows. Fair Value Measurement Disclosure ​ In August 2018, the FASB issued ASU No. 2018-13, “Fair Value Measurement (Topic 820): Disclosure Framework—Changes to the Disclosure Requirements for Fair Value Measurement.” This ASU eliminates, modifies, and adds certain disclosure requirements on fair value measurements. For public companies, this ASU is effective for financial statements issued for annual periods beginning after December 15, 2019, and interim periods within those annual periods, with early adoption permitted. Entities were permitted to early adopt any eliminated or amended disclosures and delay adoption of the additional disclosure requirements until the effective date. We adopted this ASU on the effective date of January 1, 2020. The adoption of this accounting standard update has not had a material impact on our on our consolidated financial statements and disclosures. ​ Accounting for Cloud Computing Arrangements ​ In August 2018, the FASB issued ASU No. 2018-15, “Intangibles—Goodwill and Other—Internal-Use Software - Customer’s Accounting for Implementation Costs Incurred in a Cloud Computing Arrangement That Is a Service Contract.” Under this new guidance, certain implementation costs incurred in a hosted cloud computing service arrangement will be capitalized in accordance with ASC 350-40. For public companies, this ASU is effective for financial statements issued for annual periods beginning after December 15, 2019, and interim periods within those annual periods with early adoption permitted. The amendments from this update are to be applied retrospectively or prospectively to all implementation costs incurred after adoption. We adopted this ASU prospectively on the effective date of January 1, 2020. The adoption of this accounting standard update has not had a material impact on our consolidated financial position, results of operations, and cash flows. ​ Facilitation of the Effects of Reference Rate Reform on Financial Reporting ​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 xml:space="preserve">2. Revenues ​ Automotive and commercial truck dealerships represent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OEM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Retail Automotive and Retail Commercial Truck Dealership Revenue Recognition Dealership Vehicle Sales. We record revenue for vehicle sales at a point in time when vehicles are delivered, which is when the transfer of title, risks and rewards of ownership, and control are considered passed to the customer. The amount of consideration we receive for vehicle sales is stated within the executed contract with our customer and is reduced by any noncash consideration representing the fair value of trade-in vehicles, if applicable. Payment is typically due and collected within 30 days subsequent to transfer of control of the vehicle. Dealership Parts and Service Sales. We record revenue for vehicle service and collision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parts and service sales, including collision repair work, is based upon labor hours expended and parts utilized to perform and complete the necessary services to our customers. Payment is typically due upon delivery or within a period of time shortly thereafter. We receive payment from our customers upon transfer of control or within a period typically less than 30 days subsequent to the completion of services for the customer. We allow for customer returns of parts sales up to 30 days after the sale; however, parts returns are not material. Dealership Finance and Insurance Sales.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 28.7 million and $26.6 million as of December 31, 2020, and December 31, 2019, respectively. Commercial Vehicle Distribution and Other Revenue Recognition Penske Australia.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We record revenue from the distribution of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revenue over time reflects the amount of consideration we expect to be entitled to for the transfer of goods and services performed to date, representative of the amount for which we have a right to payment.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Service and parts revenue represented $220.3 million for the year ended December 31, 2020, and $265.1 million the year ended December 31, 2019, for Penske Australia. Other. Retail Automotive Dealership The following tables disaggregate our retail automotive reportable segment revenue by product type and geographic location for the year ended December 31, 2020, 2019, and 2018: ​ ​ ​ ​ ​ ​ ​ ​ ​ ​ ​ ​ ​ ​ Year Ended December 31, ​ Retail Automotive Dealership Revenue 2020 2019 2018 New vehicle ​ $ 8,080.5 ​ $ 9,329.5 ​ $ 9,666.4 ​ Used vehicle ​ ​ 6,414.7 ​ ​ 7,241.2 ​ ​ 7,252.1 ​ Finance and insurance, net ​ ​ 576.3 ​ ​ 652.1 ​ ​ 629.6 ​ Service and parts ​ ​ 1,883.7 ​ ​ 2,195.9 ​ ​ 2,151.4 ​ Fleet and wholesale ​ ​ 973.6 ​ ​ 1,197.1 ​ ​ 1,149.7 ​ Total retail automotive dealership revenue ​ $ 17,928.8 ​ $ 20,615.8 ​ $ 20,849.2 ​ ​ ​ ​ ​ ​ ​ ​ ​ ​ ​ ​ ​ ​ ​ ​ ​ Year Ended December 31, ​ Retail Automotive Dealership Revenue 2020 2019 2018 ​ U.S. ​ $ 10,270.3 ​ $ 11,697.6 ​ $ 11,504.3 ​ U.K. ​ ​ 6,344.1 ​ ​ 7,559.4 ​ ​ 7,961.4 ​ Germany and Italy ​ ​ 1,314.4 ​ ​ 1,358.8 ​ ​ 1,383.5 ​ Total retail automotive dealership revenue ​ $ 17,928.8 ​ $ 20,615.8 ​ $ 20,849.2 ​ ​ Retail Commercial Truck Dealership The following table disaggregates our retail commercial truck reportable segment revenue by product type for the year ended December 31, 2020, 2019, and 2018: ​ ​ ​ ​ ​ ​ ​ ​ ​ ​ ​ ​ ​ ​ Year Ended December 31, ​ Retail Commercial Truck Dealership Revenue 2020 2019 2018 New truck ​ $ 1,315.9 ​ $ 1,347.2 ​ $ 866.9 ​ Used truck ​ ​ 194.2 ​ ​ 117.0 ​ ​ 112.0 ​ Finance and insurance, net ​ ​ 14.5 ​ ​ 12.4 ​ ​ 11.9 ​ Service and parts ​ ​ 478.1 ​ ​ 503.3 ​ ​ 364.5 ​ Other ​ ​ 58.2 ​ ​ 70.6 ​ ​ 19.2 ​ Total retail commercial truck dealership revenue ​ $ 2,060.9 ​ $ 2,050.5 ​ $ 1,374.5 ​ ​ Commercial Vehicle Distribution and Other The following table disaggregates our other reportable segment revenue by business for the year ended December 31, 2020, 2019, and 2018: ​ ​ ​ ​ ​ ​ ​ ​ ​ ​ ​ ​ ​ ​ Year Ended December 31, ​ Commercial Vehicle Distribution and Other 2020 2019 2018 ​ Commercial Vehicle Distribution ​ $ 454.2 ​ $ 513.1 ​ $ 558.5 ​ Other ​ ​ — ​ ​ — ​ ​ 2.9 ​ Total commercial vehicle distribution and other revenue ​ $ 454.2 ​ $ 513.1 ​ $ 561.4 ​ ​ Contract Balances The following table summarizes our accounts receivable and unearned revenues as of December 31, 2020, and December 31, 2019: ​ ​ ​ ​ ​ ​ ​ ​ ​ ​ ​ December 31, December 31, ​ ​ 2020 2019 Accounts receivable ​ ​ ​ ​ ​ ​ ​ Contracts in transit ​ $ 254.0 ​ $ 291.1 ​ Vehicle receivables ​ 216.2 ​ 249.8 ​ Manufacturer receivables ​ ​ 193.6 ​ ​ 244.6 ​ Trade receivables ​ 135.3 ​ 164.7 ​ ​ ​ ​ ​ ​ ​ ​ ​ Accrued expenses ​ ​ ​ ​ ​ ​ ​ Unearned revenues ​ $ 262.9 ​ $ 262.9 ​ ​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contractual life, historical collection experience, current conditions, and forecasts of future economic conditions, which is recorded within “Accounts receivable” on our consolidated balance sheets with our receivables presented net of the allowance. Unearned revenues primarily relate to payments received from customers prior to satisfaction of our performance obligations, such as customer deposits and deferred revenues from operating leases. These amounts are presented within “Accrued expenses and other current liabilities” on our consolidated balance sheets. Of the amounts recorded as unearned revenues as of December 31, 2019, $259.7 million was recognized as revenue during the year ended December 31, 2020. Additional Revenue Recognition Related Policies We do not have any material significant payment terms associated with contracts with our customers. Payment is due and collected as previously detailed for each reportable segment. We do not offer material rights of return or service-type warranties. Taxes collected from customers and remitted to governmental authorities are recorded on a net basis (excluded from revenue). Shipping costs incurred subsequent to transfer of control to our customers are recognized as cost of sales. Sales promotions that we offer to customers are accounted for as a reduction of revenues at the time of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3. Leases ​ We lease land and facilities, including certain dealerships and office space. Our property leases are generally for an initial period between 5 and 20 years and are typically structured to include renewal options at our election. We include renewal options that we are reasonably certain to exercise in the measurement of our lease liabilities and right-of-use assets. We also have equipment leases that primarily relate to office and computer equipment, service and shop equipment, company vehicles, and other miscellaneous items. These leases are generally for a period of less than 5 years. We do not have any material leases, individually or in the aggregate, classified as a finance leasing arrangement. ​ We estimate the total undiscounted rent obligations under these leases, including any extension periods that we are reasonably certain to exercise, to be $5.4 billion as of December 31, 2020. Some of our lease arrangements include rental payments that are adjusted based on an index or rate, such as the Consumer Price Index (CPI).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for an amount equal to the lease payments in a similar economic environment. Leases with an initial term of 12 months or less are not recorded on the balance sheet. ​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 In connection with the sale, relocation, and closure of certain of our franchises, we have entered into a number of third-party sublease agreements. The rent paid by our sub-tenants on such properties for the years ended December 31, 2020, and 2019 was $25.8 million and $24.4 million, respectively. We have in the past and may in the future enter into sale-leaseback transactions to finance certain property acquisitions and capital expenditures, pursuant to which we sell property to third parties and agree to lease those assets back for a certain period of time. Such sales generate proceeds that vary from period to period. We had no proceeds from sale-leaseback transactions during the year ended December 31, 2020 compared to ​ The following table summarizes our net operating lease cost during the years ended December 31, 2020, and 2019: ​ ​ ​ ​ ​ ​ ​ ​ ​ ​ Year Ended ​ Year Ended ​ December 31, 2020 December 31, 2019 Lease Cost ​ ​ ​ ​ ​ ​ Operating lease cost ​ $ 246.0 ​ $ 242.0 Sublease income ​ ​ (25.8) ​ ​ (24.4) Total lease cost ​ $ 220.2 ​ $ 217.6 (1) Includes short-term leases and variable lease costs, which are immaterial. ​ The following table summarizes supplemental cash flow information related to our operating leases: ​ ​ ​ ​ ​ ​ ​ ​ ​ ​ Year Ended ​ Year Ended ​ December 31, 2020 ​ December 31, 2019 Other Information ​ ​ ​ ​ ​ ​ Gains on sale and leaseback transactions, net ​ $ — ​ $ (0.5) Cash paid for amounts included in the measurement of lease liabilities ​ ​ ​ ​ ​ ​ Operating cash flows from operating leases ​ ​ 234.7 ​ ​ 232.3 Right-of-use assets obtained in exchange for operating lease liabilities ​ ​ 152.1 ​ ​ 97.7 ​ Supplemental balance sheet information related to the weighted average remaining lease term and discount rate of our leases is as follows: ​ ​ ​ ​ ​ ​ ​ ​ ​ December 31, 2020 ​ ​ December 31, 2019 Lease Term and Discount Rate ​ ​ ​ ​ ​ ​ Weighted-average remaining lease term - operating leases ​ ​ 25 years ​ ​ 25 years Weighted-average discount rate - operating leases ​ ​ 6.4% ​ ​ 6.6% ​ The following table summarizes the maturity of our lease liabilities on an undiscounted cash flow basis and a reconciliation to the operating lease liabilities recognized on our consolidated balance sheet as of December 31, 2020: ​ ​ ​ ​ ​ Maturity of Lease Liabilities ​ December 31, 2020 2021 ​ 247.8 2022 ​ 241.7 2023 ​ 233.9 2024 ​ ​ 227.0 2025 ​ ​ 224.2 2026 and thereafter ​ 4,233.5 Total future minimum lease payments ​ $ 5,408.1 Less: Imputed interest ​ ​ (2,963.8) Present value of future minimum lease payments ​ $ 2,444.3 ​ ​ ​ ​ Current operating lease liabilities (1) ​ $ 94.0 Long-term operating lease liabilities ​ ​ 2,350.3 Total operating lease liabilities ​ $ 2,444.3 (1) Included within “Accrued expenses and other current liabilities” on Consolidated Balance Sheet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Method Investees</t>
        </is>
      </c>
      <c r="B1" s="2" t="inlineStr">
        <is>
          <t>12 Months Ended</t>
        </is>
      </c>
    </row>
    <row r="2">
      <c r="B2" s="2" t="inlineStr">
        <is>
          <t>Dec. 31, 2020</t>
        </is>
      </c>
    </row>
    <row r="3">
      <c r="A3" s="3" t="inlineStr">
        <is>
          <t>Equity Method Investees</t>
        </is>
      </c>
    </row>
    <row r="4">
      <c r="A4" s="4" t="inlineStr">
        <is>
          <t>Equity Method Investees</t>
        </is>
      </c>
      <c r="B4" s="4" t="inlineStr">
        <is>
          <t>4. Equity Method Investees ​ As of December 31, 2020, we had investments in the following companies that are accounted for under the equity method: the Nix Group (50%) operating automotive dealerships in Germany, Barcelona Premium SL (formerly Ibericar Keldinich SL) (50%) operating automotive dealerships in Spain, the Nicole Group (49%) operating automotive dealerships in Japan, Penske Commercial Leasing Australia (28%), and Bentley, Ferrari, and Maserati dealerships in New Jersey (20%). ​ We also have a 28.9% ownership interest in PTS, a leading provider of transportation and supply chain services. Our investment in PTS, which is accounted for under the equity method, amounted to $1,419.2 million and $1,323.2 million at December 31, 2020, and 2019, respectively. ​ The net book value of our equity method investments was $1,500.3 million and $1,399.0 million as of December 31, 2020, and 2019, respectively. We recorded $169.0 million, $147.5 million, and $134.8 million during the years ended December 31, 2020, 2019, and 2018, respectively, on our statements of income under the caption “Equity in earnings of affiliates” related to earnings from our equity method investments. ​ The combined results of operations and financial position of our equity method investees as of December 31 for each of the years presented are summarized as follows: ​ Condensed income statement information: ​ ​ ​ ​ ​ ​ ​ ​ ​ ​ ​ ​ ​ ​ Year Ended December 31, ​ 2020 2019 2018 Revenues ​ $ 9,613.8 ​ $ 9,682.2 ​ $ 9,013.7 ​ Gross profit ​ 2,101.5 ​ 2,007.0 ​ 2,011.7 ​ Net income ​ 584.3 ​ 509.8 ​ 458.7 ​ ​ ​ Condensed balance sheet information: ​ ​ ​ ​ ​ ​ ​ ​ ​ ​ ​ December 31, ​ 2020 2019 Current assets ​ $ 1,456.4 ​ $ 1,481.9 ​ Noncurrent assets ​ 14,458.5 ​ 14,767.3 ​ Total assets ​ $ 15,914.9 ​ $ 16,249.2 ​ Current liabilities ​ $ 1,333.1 ​ $ 1,281.8 ​ Noncurrent liabilities ​ 10,952.6 ​ 11,679.1 ​ Equity ​ 3,629.2 ​ 3,288.3 ​ Total liabilities and equity ​ $ 15,914.9 ​ $ 16,249.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5. Business Combinations ​ During 2020, we made no acquisitions. During 2019, we acquired one dealership related to our Commercial Vehicle Distribution business in New Zealand and six retail commercial truck locations. Our financial statements include the results of operations of the acquired entities from the date of acquisition. The fair value of the assets acquired and liabilities assumed have been recorded in our consolidated financial statements. A summary of the aggregate consideration paid and the aggregate amounts of the assets acquired and liabilities assumed for the year ended December 31, 2019, follows: ​ ​ ​ ​ ​ ​ ​ ​ December 31, ​ ​ 2019 Accounts receivable ​ $ — ​ Inventories ​ ​ 150.7 ​ Other current assets ​ 0.6 ​ Property and equipment ​ 2.6 ​ Indefinite-lived intangibles ​ 214.0 ​ Other noncurrent assets ​ ​ — ​ Current liabilities ​ (16.8) ​ Noncurrent liabilities ​ (13.6) ​ Total consideration ​ 337.5 ​ Contingent consideration ​ (10.6) ​ Total cash used in acquisitions ​ $ 326.9 ​ ​ ​ The following unaudited consolidated pro forma results of operations of PAG for the year ended December 31, 2019, give effect to acquisitions consummated during 2019 as if they had occurred on January 1, 2019: ​ ​ ​ ​ ​ ​ ​ ​ ​ ​ ​ ​ ​ ​ Year Ended December 31, ​ ​ ​ 2019 ​ Revenues $ 23,780.6 ​ Income from continuing operations ​ 443.7 ​ Net income ​ 444.2 ​ Income from continuing operations per diluted common share ​ $ 5.38 ​ Net income per diluted common share ​ $ 5.3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6. Inventories ​ Inventories consisted of the following: ​ ​ ​ ​ ​ ​ ​ ​ ​ ​ ​ December 31, ​ 2020 2019 Retail automotive dealership new vehicles ​ $ 1,810.9 ​ $ 2,346.2 ​ Retail automotive dealership used vehicles ​ 1,019.7 ​ 1,080.8 ​ Retail automotive parts, accessories, and other ​ 117.2 ​ 141.5 ​ Retail commercial truck dealership vehicles and parts ​ ​ 223.1 ​ ​ 465.2 ​ Commercial vehicle distribution vehicles, parts, and engines ​ 254.7 ​ 227.0 ​ Total inventories ​ $ 3,425.6 ​ $ 4,260.7 ​ ​ We receive credits from certain vehicle manufacturers that reduce cost of sales when the vehicles are sold. Such credits amounted to $52.6 million, $51.6 million, and $54.6 million during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7. Property and Equipment ​ Property and equipment consisted of the following: ​ ​ ​ ​ ​ ​ ​ ​ ​ ​ ​ December 31, ​ 2020 2019 Buildings and leasehold improvements ​ $ 2,028.2 ​ $ 1,904.5 ​ Furniture, fixtures, and equipment ​ 1,134.0 ​ 1,140.0 ​ Total ​ $ 3,162.2 ​ $ 3,044.5 ​ Less: Accumulated depreciation ​ (757.8) ​ (678.1) ​ Property and equipment, net ​ $ 2,404.4 ​ $ 2,366.4 ​ ​ ​ Approximately $30.0 million and $29.1 million of capitalized interest is included in buildings and leasehold improvements as of December 31, 2020, and 2019, respectively, and is being depreciated over the useful life of the relat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 xml:space="preserve">8. Intangible Assets ​ Following is a summary of the changes in the carrying amount of goodwill and other indefinite-lived intangible assets during the years ended December 31, 2020, and 2019 net of accumulated impairment losses recorded prior to December 31, 2012, of $606.3 million and $37.1 million, respectively: ​ ​ ​ ​ ​ ​ ​ ​ ​ ​ ​ Other Indefinite- ​ ​ ​ ​ ​ Lived Intangible ​ ​ Goodwill ​ Assets Balance — December 31, 2018 ​ $ 1,752.0 ​ $ 486.2 Additions ​ 146.6 ​ 67.4 Disposals ​ (3.9) ​ (1.2) Impairment ​ ​ — ​ ​ (1.9) Foreign currency translation ​ ​ 16.3 ​ ​ 1.7 Balance — December 31, 2019 ​ $ 1,911.0 ​ $ 552.2 Additions ​ — ​ 2.5 Disposals ​ ​ (8.8) ​ ​ — Impairment ​ ​ — ​ ​ (1.2) Foreign currency translation ​ 26.2 ​ 9.9 Balance — December 31, 2020 ​ $ 1,928.4 ​ $ 563.4 ​ ​ Following is a summary of the changes in the carrying amount of goodwill by reportable segment during the years ended December 31, 2020, and 2019: ​ ​ ​ ​ ​ ​ ​ ​ ​ ​ ​ ​ ​ ​ ​ ​ ​ ​ Retail ​ ​ ​ ​ ​ ​ ​ ​ Retail ​ Commercial ​ ​ ​ ​ ​ ​ ​ Automotive Truck Other Total Balance — December 31, 2018 ​ $ 1,511.9 ​ $ 162.6 ​ $ 77.5 ​ $ 1,752.0 Additions ​ 0.9 ​ ​ 145.6 ​ ​ 0.1 ​ 146.6 Disposals ​ ​ (3.9) ​ ​ — ​ ​ — ​ ​ (3.9) Foreign currency translation ​ 15.9 ​ 0.8 ​ (0.4) ​ 16.3 Balance — December 31, 2019 ​ $ 1,524.8 ​ $ 309.0 ​ $ 77.2 ​ $ 1,911.0 Additions ​ — ​ ​ — ​ ​ — ​ — Disposals ​ ​ (8.8) ​ ​ — ​ ​ — ​ ​ (8.8) Foreign currency translation ​ 18.8 ​ 0.4 ​ 7.0 ​ 26.2 Balance — December 31, 2020 ​ $ 1,534.8 ​ $ 309.4 ​ $ 84.2 ​ $ 1,928.4 ​ There is no goodwill recorded in our Non-Automotive Investments reportable segment. We test for impairment of our intangible assets at least annually. During 2020 and 2019, we recorded $1.2 million and $1.9 million, respectively, of impairment charges relating to our intangible assets with respect to the sale or closure of certain franchised dealership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Vehicle Financing</t>
        </is>
      </c>
      <c r="B1" s="2" t="inlineStr">
        <is>
          <t>12 Months Ended</t>
        </is>
      </c>
    </row>
    <row r="2">
      <c r="B2" s="2" t="inlineStr">
        <is>
          <t>Dec. 31, 2020</t>
        </is>
      </c>
    </row>
    <row r="3">
      <c r="A3" s="3" t="inlineStr">
        <is>
          <t>Vehicle Financing</t>
        </is>
      </c>
    </row>
    <row r="4">
      <c r="A4" s="4" t="inlineStr">
        <is>
          <t>Vehicle Financing</t>
        </is>
      </c>
      <c r="B4" s="4" t="inlineStr">
        <is>
          <t>9. Vehicle Financing ​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se Rate, the Euro Interbank Offered Rate, the Canadian Prime Rate, the Australian Bank Bill Swap Rate (“BBSW”), or the New Zealand Bank Bill Benchmark Rate.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 The weighted average interest rate on floor plan borrowings was 1.3%, 2.2%, and 2.1% for 2020, 2019, and 2018, respectively.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49.5</v>
      </c>
      <c r="C3" s="7" t="n">
        <v>28.1</v>
      </c>
    </row>
    <row r="4">
      <c r="A4" s="4" t="inlineStr">
        <is>
          <t>Accounts receivable, net of allowance for doubtful accounts of $5.5 and $5.7</t>
        </is>
      </c>
      <c r="B4" s="8" t="n">
        <v>806.9</v>
      </c>
      <c r="C4" s="8" t="n">
        <v>960.3</v>
      </c>
    </row>
    <row r="5">
      <c r="A5" s="4" t="inlineStr">
        <is>
          <t>Inventories</t>
        </is>
      </c>
      <c r="B5" s="8" t="n">
        <v>3425.6</v>
      </c>
      <c r="C5" s="8" t="n">
        <v>4260.7</v>
      </c>
    </row>
    <row r="6">
      <c r="A6" s="4" t="inlineStr">
        <is>
          <t>Other current assets</t>
        </is>
      </c>
      <c r="B6" s="8" t="n">
        <v>126.8</v>
      </c>
      <c r="C6" s="5" t="n">
        <v>85</v>
      </c>
    </row>
    <row r="7">
      <c r="A7" s="4" t="inlineStr">
        <is>
          <t>Total current assets</t>
        </is>
      </c>
      <c r="B7" s="8" t="n">
        <v>4408.8</v>
      </c>
      <c r="C7" s="8" t="n">
        <v>5334.1</v>
      </c>
    </row>
    <row r="8">
      <c r="A8" s="4" t="inlineStr">
        <is>
          <t>Property and equipment, net</t>
        </is>
      </c>
      <c r="B8" s="8" t="n">
        <v>2404.4</v>
      </c>
      <c r="C8" s="8" t="n">
        <v>2366.4</v>
      </c>
    </row>
    <row r="9">
      <c r="A9" s="4" t="inlineStr">
        <is>
          <t>Operating lease right-of-use assets</t>
        </is>
      </c>
      <c r="B9" s="8" t="n">
        <v>2416.5</v>
      </c>
      <c r="C9" s="8" t="n">
        <v>2360.5</v>
      </c>
    </row>
    <row r="10">
      <c r="A10" s="4" t="inlineStr">
        <is>
          <t>Goodwill</t>
        </is>
      </c>
      <c r="B10" s="8" t="n">
        <v>1928.4</v>
      </c>
      <c r="C10" s="5" t="n">
        <v>1911</v>
      </c>
    </row>
    <row r="11">
      <c r="A11" s="4" t="inlineStr">
        <is>
          <t>Other indefinite-lived intangible assets</t>
        </is>
      </c>
      <c r="B11" s="8" t="n">
        <v>563.4</v>
      </c>
      <c r="C11" s="8" t="n">
        <v>552.2</v>
      </c>
    </row>
    <row r="12">
      <c r="A12" s="4" t="inlineStr">
        <is>
          <t>Equity method investments</t>
        </is>
      </c>
      <c r="B12" s="8" t="n">
        <v>1500.3</v>
      </c>
      <c r="C12" s="5" t="n">
        <v>1399</v>
      </c>
    </row>
    <row r="13">
      <c r="A13" s="4" t="inlineStr">
        <is>
          <t>Other long-term assets</t>
        </is>
      </c>
      <c r="B13" s="8" t="n">
        <v>25.4</v>
      </c>
      <c r="C13" s="8" t="n">
        <v>19.5</v>
      </c>
    </row>
    <row r="14">
      <c r="A14" s="4" t="inlineStr">
        <is>
          <t>Total assets</t>
        </is>
      </c>
      <c r="B14" s="8" t="n">
        <v>13247.2</v>
      </c>
      <c r="C14" s="8" t="n">
        <v>13942.7</v>
      </c>
    </row>
    <row r="15">
      <c r="A15" s="3" t="inlineStr">
        <is>
          <t>LIABILITIES AND EQUITY</t>
        </is>
      </c>
    </row>
    <row r="16">
      <c r="A16" s="4" t="inlineStr">
        <is>
          <t>Floor plan notes payable</t>
        </is>
      </c>
      <c r="B16" s="8" t="n">
        <v>1780.5</v>
      </c>
      <c r="C16" s="8" t="n">
        <v>2412.5</v>
      </c>
    </row>
    <row r="17">
      <c r="A17" s="4" t="inlineStr">
        <is>
          <t>Floor plan notes payable - non-trade</t>
        </is>
      </c>
      <c r="B17" s="8" t="n">
        <v>1363.8</v>
      </c>
      <c r="C17" s="5" t="n">
        <v>1594</v>
      </c>
    </row>
    <row r="18">
      <c r="A18" s="4" t="inlineStr">
        <is>
          <t>Accounts payable</t>
        </is>
      </c>
      <c r="B18" s="8" t="n">
        <v>675.4</v>
      </c>
      <c r="C18" s="8" t="n">
        <v>638.8</v>
      </c>
    </row>
    <row r="19">
      <c r="A19" s="4" t="inlineStr">
        <is>
          <t>Accrued expenses and other current liabilities</t>
        </is>
      </c>
      <c r="B19" s="8" t="n">
        <v>767.2</v>
      </c>
      <c r="C19" s="8" t="n">
        <v>701.9</v>
      </c>
    </row>
    <row r="20">
      <c r="A20" s="4" t="inlineStr">
        <is>
          <t>Current portion of long-term debt</t>
        </is>
      </c>
      <c r="B20" s="8" t="n">
        <v>87.5</v>
      </c>
      <c r="C20" s="8" t="n">
        <v>103.3</v>
      </c>
    </row>
    <row r="21">
      <c r="A21" s="4" t="inlineStr">
        <is>
          <t>Liabilities held for sale</t>
        </is>
      </c>
      <c r="B21" s="8" t="n">
        <v>0.5</v>
      </c>
      <c r="C21" s="8" t="n">
        <v>0.5</v>
      </c>
    </row>
    <row r="22">
      <c r="A22" s="4" t="inlineStr">
        <is>
          <t>Total current liabilities</t>
        </is>
      </c>
      <c r="B22" s="8" t="n">
        <v>4674.9</v>
      </c>
      <c r="C22" s="5" t="n">
        <v>5451</v>
      </c>
    </row>
    <row r="23">
      <c r="A23" s="4" t="inlineStr">
        <is>
          <t>Long-term debt</t>
        </is>
      </c>
      <c r="B23" s="8" t="n">
        <v>1602.1</v>
      </c>
      <c r="C23" s="5" t="n">
        <v>2257</v>
      </c>
    </row>
    <row r="24">
      <c r="A24" s="4" t="inlineStr">
        <is>
          <t>Long-term operating lease liabilities</t>
        </is>
      </c>
      <c r="B24" s="8" t="n">
        <v>2350.3</v>
      </c>
      <c r="C24" s="8" t="n">
        <v>2301.2</v>
      </c>
    </row>
    <row r="25">
      <c r="A25" s="4" t="inlineStr">
        <is>
          <t>Deferred tax liabilities</t>
        </is>
      </c>
      <c r="B25" s="8" t="n">
        <v>873.1</v>
      </c>
      <c r="C25" s="8" t="n">
        <v>677.9</v>
      </c>
    </row>
    <row r="26">
      <c r="A26" s="4" t="inlineStr">
        <is>
          <t>Other long-term liabilities</t>
        </is>
      </c>
      <c r="B26" s="8" t="n">
        <v>420.7</v>
      </c>
      <c r="C26" s="5" t="n">
        <v>444</v>
      </c>
    </row>
    <row r="27">
      <c r="A27" s="4" t="inlineStr">
        <is>
          <t>Total liabilities</t>
        </is>
      </c>
      <c r="B27" s="8" t="n">
        <v>9921.1</v>
      </c>
      <c r="C27" s="8" t="n">
        <v>11131.1</v>
      </c>
    </row>
    <row r="28">
      <c r="A28" s="4" t="inlineStr">
        <is>
          <t>Commitments and contingent liabilities (Note 12)</t>
        </is>
      </c>
      <c r="B28" s="4" t="inlineStr">
        <is>
          <t xml:space="preserve"> </t>
        </is>
      </c>
      <c r="C28" s="4" t="inlineStr">
        <is>
          <t xml:space="preserve"> </t>
        </is>
      </c>
    </row>
    <row r="29">
      <c r="A29" s="3" t="inlineStr">
        <is>
          <t>Penske Automotive Group stockholders' equity:</t>
        </is>
      </c>
    </row>
    <row r="30">
      <c r="A30" s="4" t="inlineStr">
        <is>
          <t>Preferred Stock, $0.0001 par value; 100,000 shares authorized; none issued and outstanding</t>
        </is>
      </c>
      <c r="B30" s="4" t="inlineStr">
        <is>
          <t xml:space="preserve"> </t>
        </is>
      </c>
      <c r="C30" s="4" t="inlineStr">
        <is>
          <t xml:space="preserve"> </t>
        </is>
      </c>
    </row>
    <row r="31">
      <c r="A31" s="4" t="inlineStr">
        <is>
          <t>Common Stock</t>
        </is>
      </c>
      <c r="B31" s="4" t="inlineStr">
        <is>
          <t xml:space="preserve"> </t>
        </is>
      </c>
      <c r="C31" s="4" t="inlineStr">
        <is>
          <t xml:space="preserve"> </t>
        </is>
      </c>
    </row>
    <row r="32">
      <c r="A32" s="4" t="inlineStr">
        <is>
          <t>Additional paid-in capital</t>
        </is>
      </c>
      <c r="B32" s="8" t="n">
        <v>311.8</v>
      </c>
      <c r="C32" s="8" t="n">
        <v>320.4</v>
      </c>
    </row>
    <row r="33">
      <c r="A33" s="4" t="inlineStr">
        <is>
          <t>Retained earnings</t>
        </is>
      </c>
      <c r="B33" s="8" t="n">
        <v>3151.3</v>
      </c>
      <c r="C33" s="8" t="n">
        <v>2675.8</v>
      </c>
    </row>
    <row r="34">
      <c r="A34" s="4" t="inlineStr">
        <is>
          <t>Accumulated other comprehensive income (loss)</t>
        </is>
      </c>
      <c r="B34" s="8" t="n">
        <v>-160.6</v>
      </c>
      <c r="C34" s="8" t="n">
        <v>-202.8</v>
      </c>
    </row>
    <row r="35">
      <c r="A35" s="4" t="inlineStr">
        <is>
          <t>Total Penske Automotive Group stockholders' equity</t>
        </is>
      </c>
      <c r="B35" s="8" t="n">
        <v>3302.5</v>
      </c>
      <c r="C35" s="8" t="n">
        <v>2793.4</v>
      </c>
    </row>
    <row r="36">
      <c r="A36" s="4" t="inlineStr">
        <is>
          <t>Non-controlling interest</t>
        </is>
      </c>
      <c r="B36" s="8" t="n">
        <v>23.6</v>
      </c>
      <c r="C36" s="8" t="n">
        <v>18.2</v>
      </c>
    </row>
    <row r="37">
      <c r="A37" s="4" t="inlineStr">
        <is>
          <t>Total equity</t>
        </is>
      </c>
      <c r="B37" s="8" t="n">
        <v>3326.1</v>
      </c>
      <c r="C37" s="8" t="n">
        <v>2811.6</v>
      </c>
    </row>
    <row r="38">
      <c r="A38" s="4" t="inlineStr">
        <is>
          <t>Total liabilities and equity</t>
        </is>
      </c>
      <c r="B38" s="8" t="n">
        <v>13247.2</v>
      </c>
      <c r="C38" s="8" t="n">
        <v>13942.7</v>
      </c>
    </row>
    <row r="39">
      <c r="A39" s="4" t="inlineStr">
        <is>
          <t>Non-voting Common Stock</t>
        </is>
      </c>
    </row>
    <row r="40">
      <c r="A40" s="3" t="inlineStr">
        <is>
          <t>Penske Automotive Group stockholders' equity:</t>
        </is>
      </c>
    </row>
    <row r="41">
      <c r="A41" s="4" t="inlineStr">
        <is>
          <t>Common Stock</t>
        </is>
      </c>
      <c r="B41" s="4" t="inlineStr">
        <is>
          <t xml:space="preserve"> </t>
        </is>
      </c>
      <c r="C41" s="4" t="inlineStr">
        <is>
          <t xml:space="preserve"> </t>
        </is>
      </c>
    </row>
    <row r="42">
      <c r="A42" s="4" t="inlineStr">
        <is>
          <t>Class C Common Stock</t>
        </is>
      </c>
    </row>
    <row r="43">
      <c r="A43" s="3" t="inlineStr">
        <is>
          <t>Penske Automotive Group stockholders' equity:</t>
        </is>
      </c>
    </row>
    <row r="44">
      <c r="A44" s="4" t="inlineStr">
        <is>
          <t>Common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10. Long-Term Debt ​ During the third quarter of 2020, we repaid in full at scheduled maturity our $300 million 3.75% senior subordinated notes due August 15, 2020. We also issued $550 million in aggregate principal amount of 3.50% senior subordinated notes due 2025 in August 2020, the proceeds of which were used to redeem our $550 million in aggregate principal amount of 5.75% senior subordinated notes due 2022 on October 1, 2020. During the fourth quarter of 2020, we also redeemed our $300 million 5.375% senior subordinated notes due 2024 at a redemption price equal to 101.792% of the principal amount together with accrued and unpaid interest, using availability under our U.S. revolving credit facility and cash flow from operations. ​ Long-term debt consisted of the following ​ ​ ​ ​ ​ ​ ​ ​ ​ ​ December 31, ​ 2020 2019 U.S. credit agreement — revolving credit line ​ $ 108.0 ​ $ 45.0 U.K. credit agreement — revolving credit line ​ — ​ 165.8 U.K. credit agreement — overdraft line of credit ​ — ​ — 3.75% senior subordinated notes due 2020 redeemed August 15, 2020 ​ ​ — ​ ​ 299.2 5.75% senior subordinated notes due 2022 redeemed October 1, 2020 ​ — ​ 547.6 5.375% senior subordinated notes due 2024 redeemed December 28, 2020 ​ ​ — ​ ​ 298.0 3.50% senior subordinated notes due 2025 ​ ​ 543.2 ​ ​ — 5.50% senior subordinated notes due 2026 ​ ​ 496.4 ​ ​ 495.7 Australia capital loan agreement ​ ​ 32.1 ​ ​ 31.7 Australia working capital loan agreement ​ — ​ — Mortgage facilities ​ 458.1 ​ 423.2 Other ​ 51.8 ​ 54.1 Total long-term debt ​ $ 1,689.6 ​ $ 2,360.3 Less: current portion ​ (87.5) ​ (103.3) Net long-term debt ​ $ 1,602.1 ​ $ 2,257.0 ​ ​ Scheduled maturities of long-term debt for each of the next five years and thereafter are as follows: ​ ​ ​ ​ ​ 2021 $ 87.5 2022 ​ 24.2 2023 ​ 128.4 2024 ​ 23.6 2025 ​ 689.6 2025 and thereafter ​ 736.3 Total long-term debt reported ​ $ 1,689.6 ​ ​ U.S. Credit Agreement ​ We amended our U.S. credit agreement (the “U.S. credit agreement”) with Mercedes-Benz Financial Services USA LLC and Toyota Motor Credit Corporation to provide for an additional $100 million of borrowing capacity effective August 1, 2020. The U.S. credit agreement provides for up to $800.0 million in revolving loans for working capital, acquisitions, capital expenditures, investments, and other general corporate purposes, which includes $250.0 million in revolving loans solely for acquisitions and up to $50 million of letters of credit. The U.S. credit agreement provides for a maximum of $150.0 million of borrowings for foreign acquisitions and expires on September 30, 2023. The interest rate on revolving loans is LIBOR plus 1.75% , subject to an incremental 1.25% for uncollateralized borrowings in excess of a deﬁned borrowing base. In April of 2020, the lenders consented to a deferral of interest under the U.S. Credit Agreement for the months of April, May, and June until December 2020. ​ The U.S. credit agreement is fully and unconditionally guaranteed on a joint and several basis by substantially all of our U.S. subsidiaries and contains a number of significant covenants that, among other things, restrict our ability to dispose of assets, incur additional indebtedness, repay certain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December 31, 2020, we had $108.0 million outstanding under the U.S. credit agreement. ​ U.K. Credit Agreement ​ Our subsidiaries in the U.K. (the “U.K. subsidiaries”) are party to a £150.0 million revolving credit agreement with the National Westminster Bank plc and BMW Financial Services (GB) Limited plus an additional £52.0 million of demand overdraft lines of credit, £40.0 million of which is only available on demand from March 20th to April 30th and September 20th to October 31st each year (relating to the peak sales periods in the U.K.), (collectively, the “U.K. credit agreement”) to be used for working capital, acquisitions, capital expenditures, investments, and general corporate purposes. The loans mature on the termination date of the facility, which is December 12, 2023. The revolving loans bear interest between defined LIBOR plus 1.10% and defined LIBOR plus 2.10%. The U.K. credit agreement also includes a £100.0 million “accordion” feature which allows the U.K. subsidiaries to request up to an additional £100.0 million of facility capacity. The lenders may agree to provide the additional capacity, and if not, the U.K. subsidiaries may add an additional lender, if available, to the facility to provide such additional capacity. As of December 31, 2020, we had no outstanding revolver borrowings under the U.K. credit agreement. ​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 Senior Subordinated Notes ​ We have issued the following senior subordinated notes: ​ ​ ​ ​ ​ ​ ​ ​ Description Maturity Date Interest Payment Dates ​ Principal Amount 3.50% Notes ​ September 1, 2025 ​ February 15, August 15 ​ $550 million 5.50% Notes May 15, 2026 ​ May 15, November 15 ​ $500 million ​ Each of these notes are our unsecured, senior subordinated obligations and are guaranteed on an unsecured senior subordinated basis by our 100% owned U.S. subsidiaries. Each also contain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 Optional redemption. ​ Australia Loan Agreements ​ Penske Australia is party to two facilities with Volkswagen Financial Services Australia Pty Limited representing a five-year AU $50.0 million capital loan and a one-year AU $50.0 million working capital loan. Both facilities are subject to annual extensions. These agreements each provide the lender with a secured interest in all assets of these businesses. The loans bear interest at the Australian BBSW 30-day Bill Rate plus 3.0%. Irrespective of the term of the agreements, both agreements provide the lender with the ability to call the loans on 90 days’ notice. These facilities are also guaranteed by our U.S. parent company up to AU $50.0 million. As of December 31, 2020, we had AU $41.7 million ($32.1 million) outstanding under the capital loan agreement and had no outstanding borrowings under the working capital loan agreement. ​ Mortgage Facilities ​ We are party to several mortgages that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During the year ended December 31, 2020, we received principal and interest payment deferrals from certain lenders related to COVID-19 relief. As of December 31, 2020, we owed $458.1 million of principal under our mortgage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12 Months Ended</t>
        </is>
      </c>
    </row>
    <row r="2">
      <c r="B2" s="2" t="inlineStr">
        <is>
          <t>Dec. 31, 2020</t>
        </is>
      </c>
    </row>
    <row r="3">
      <c r="A3" s="3" t="inlineStr">
        <is>
          <t>Derivatives and Hedging</t>
        </is>
      </c>
    </row>
    <row r="4">
      <c r="A4" s="4" t="inlineStr">
        <is>
          <t>Derivatives and Hedging</t>
        </is>
      </c>
      <c r="B4" s="4" t="inlineStr">
        <is>
          <t>​ 11. Derivatives and Hedging ​ Penske Australia sells vehicles, engines, parts, and other products purchased from manufacturers in the U.S., Germany, and the U.K. In order to protect against exchange rate movements, Penske Australia enters into foreign exchange forward contracts against anticipated cash flows. The contracts are timed to mature when major shipments are scheduled to arrive in Australia and when receipt of payment from customers is expected. We classify our foreign exchange forward contracts as cash flow hedges and state them at fair value. We used Level 2 inputs to estimate the fair value of the foreign exchange forward contracts. The fair value of the contracts designated as hedging instruments was estimated to be a liability of $2.5 million and $0.1 million as of December 31, 2020, and 2019, respectively. ​ The Company periodically uses interest rate swaps to manage interest rate risk associated with the Company’s variable rate floor plan debt. In April 2020, we entered into a five-year interest rate swap agreement pursuant to which the LIBOR portion of $300.0 million of our U.S. floating rate floor plan debt is fixed at 0.5875%. This arrangement is in effect through April 2025. We may terminate this arrangement at any time, subject to the settlement at that time of the fair value of the swap arrangement. The interest rate swap is designated as a cash flow hedge, and the related gain or loss is deferred in stockholders’ equity as a component of Accumulated Other Comprehensive Income (Loss). Monthly contractual settlements of the position are recognized as Floorplan interest expense, net, in the Condensed Consolidated Statements of Operations. We had no gain or loss related to ineffectiveness recognized in the Condensed Consolidated Statements of Operations during the year ended December 31, 2020. We use Level 2 inputs to estimate the fair value of the interest rate swap agreement. As of December 31, 2020, the fair value of the swap designated as a hedging instrument was estimated to be a net liability of $4.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t Liabilities</t>
        </is>
      </c>
    </row>
    <row r="4">
      <c r="A4" s="4" t="inlineStr">
        <is>
          <t>Commitments and Contingent Liabilities</t>
        </is>
      </c>
      <c r="B4" s="4" t="inlineStr">
        <is>
          <t>12. Commitments and Contingent Liabilities ​ We are involved in litigation which may relate to claims brought by governmental authorities, issues with customers, and employment related matters, including class action claims and purported class action claims. As of December 31, 2020,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 We lease land and facilities, including certain dealerships and office space.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Refer to the disclosures provided in Note 3 for further description of our leases. Rent expense for the years ended December 31, 2020, 2019, and 2018 amounted to $231.8 million, $232.0 million, and $232.1 million, respectively. ​ ​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We believe we have made appropriate reserves relating to these locations. The aggregate rent paid by the tenants on those properties in 2020 was approximately $25.8 million, and in aggregate, we currently guarantee or are otherwise liable for approximately $202.3 million of these lease payments, including lease payments during available renewal periods. ​ Our floor plan credit agreement with Mercedes Benz Financial Services Australia (“MBA”) provides us revolving loans for the acquisition of commercial vehicles for distribution to our retail network. This facility includes a commitment to repurchase dealer vehicles in the event the dealer’s floor plan agreement with MBA is terminated. ​ We have $49.0 million of letters of credit outstanding as of December 31, 2020, and have posted $21.5 million of surety bonds in the ordinary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3. Related Party Transactions ​ We sometimes pay to and/or receive fees from Penske Corporation and its affiliates for services rendered in the normal course of business or to reimburse payments made to third parties on each other’s behalf. These transactions are reviewed periodically by our Audit Committee and reflect the provider’s cost or an amount mutually agreed upon by both parties. During 2020, 2019, and 2018, Penske Corporation and its affiliates billed us $4.1 million, $5.4 million, and $6.2 million, respectively, and we billed Penske Corporation and its affiliates $30 thousand, $80 thousand, and $183 thousand, respectively, for such services. As of December 31, 2020, and 2019, we had $20 thousand and $46 thousand of receivables from, and $0.4 million and $0.6 million of payables to, Penske Corporation and its subsidiaries, respectively. ​ PTS is owned 41.1% by Penske Corporation, 28.9% by us, and 30.0% by Mitsui. The partnership agreement among the partners, among other things, provides us with specified partner distribution and governance rights and restricts our ability to transfer our interests. The partnership has a six-member advisory committee, and we are entitled to one of the six representatives. We have the right to pro rata quarterly distributions equal to 50% of PTS’ consolidated net income, and we continue to realize significant cash tax savings. ​ We are able to transfer our directly owned interests with the unanimous consent of the other partners or if we provide the remaining partners with a right of first offer to acquire our interests, except that we may transfer up to 9.02% of our interest to Penske Corporation without complying with the right of first offer to the remaining partner. We and Penske Corporation have agreed that (1) in the event of any transfer by Penske Corporation of their partnership interests to a third party, we will be entitled to “tag-along” by transferring a pro rata amount of our partnership interests on similar terms and conditions, and (2) Penske Corporation is entitled to a right of first refusal in the event of any transfer of our partnership interests, subject to the terms of the partnership agreement. Additionally, PTS has agreed to indemnify the general partner for any actions in connection with managing PTS, except those taken in bad faith or in violation of the partnership agreement. The partnership agreement allows Penske Corporation to give notice to require PTS to begin to effect an initial public offering of equity securities, subject to certain limitations, as soon as practicable after the first anniversary of the initial notice, and beginning in 2025, we and Mitsui continue to have a similar right to require PTS to begin an initial public offering of equity securities, subject to certain limitations, as soon as reasonably practicable. The term of the partnership agreement is indefinite. ​ In 2020, 2019, and 2018, we received $72.2 million, $71.9 million, and $63.2 million, respectively, from PTS in pro rata cash dividends. In 2014, we formed a venture with PTS, Penske Commercial Leasing Australia. This venture combines PTS’ fleet operations expertise with our market knowledge of commercial vehicles to rent heavy-duty commercial vehicles in Australia. This venture is accounted for as an equity method investment as discussed in Note 4. ​ Joint Venture Relationships ​ From time to time we enter into joint venture relationships in the ordinary course of business, pursuant to which we own and operate automotive dealerships together with other investors. We may also provide these dealerships with working capital and other debt financing at costs that are based on our incremental borrowing rate. As of December 31, 2020, our automotive joint venture relationships were as follows: ​ ​ ​ ​ ​ ​ ​ Location Dealerships Ownership Interest Fairfield, Connecticut Audi, Mercedes-Benz, Sprinter, Porsche ​ 80.00 % (A) Greenwich, Connecticut Mercedes-Benz ​ 80.00 % (A) Edison, New Jersey Bentley, Ferrari, Maserati ​ 20.00 % (B) Northern Italy BMW, MINI, Maserati, Porsche, Audi, Land Rover, Volvo, Mercedes-Benz, smart, Lamborghini ​ 84.10 % (A) Frankfurt, Germany Lexus, Toyota, Volkswagen ​ 50.00 % (B) Barcelona, Spain ​ BMW, MINI ​ 50.00 % (B) Tokyo, Japan ​ BMW, MINI, Rolls-Royce, Ferrari, ALPINA ​ 49.00 % (B) (a) Entity is consolidated in our financial statements. (b) Entity is accounted for using the equity method of accounting. ​ In the fourth quarter of 2020, we purchased the remaining 8.2% interest in our former retail automotive joint venture in Aachen, Germany for approximately $5.0 million. ​ Additionally, we are party to non-automotive joint ventures representing our investments in PTS (28.9%) and Penske Commercial Leasing Australia (28%) that are accounted for under the equity method, as more fully discussed in Note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4. Stock-Based Compensation ​ Key employees, outside directors, consultants, and advisors of PAG are eligible to receive stock-based compensation pursuant to the terms of our 2020 Equity Incentive Plan (the “2020 Plan”). This plan allows for the issuance of shares for stock options, stock appreciation rights, restricted stock, restricted stock units, performance shares, and other awards. The 2020 Plan allows for up to 5,000,000 awards, of which 4,954,087 shares of common stock were available for grant as of December 31, 2020, and terminates once all awards have been issued. Compensation expense related to our equity incentive plans were $20.4 million, $17.8 million, and $16.8 million during 2020, 2019, and 2018, respectively. ​ Restricted Stock ​ During 2020, 2019, and 2018, we granted 280,830, 524,063, and 330,048 shares, respectively, of restricted common stock and restricted stock units at no cost to participants under the plan. These awards provide the holder voting and dividend rights prior to vesting. The awards are subject to forfeiture and are non-transferable, which restrictions generally lapse over a four-year period from the grant date at a rate of 15%, 15%, 20% and 50% per year. We have determined that the grant date quoted market price of the underlying common stock is the appropriate measure of compensation cost. This cost is amortized as expense over the restriction period. As of December 31, 2020, there was $27.2 million of unrecognized compensation cost related to the restricted stock, which is expected to be recognized over the restricted period. ​ Presented below is a summary of the status of our restricted stock as of December 31, 2020, and 2019 and changes during the year ended December 31, 2020: ​ ​ ​ ​ ​ ​ ​ ​ ​ ​ ​ ​ ​ Weighted Average Aggregate ​ ​ Shares ​ Grant Date Fair Value ​ Intrinsic Value December 31, 2019 1,126,705 ​ $ 46.55 ​ ​ ​ ​ Granted 280,830 ​ 51.61 ​ ​ ​ ​ Vested (357,295) ​ 44.85 ​ ​ ​ ​ Forfeited (22,505) ​ 46.08 ​ ​ ​ ​ December 31, 2020 1,027,735 ​ $ 47.75 ​ $ 6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 xml:space="preserve">15. Equity ​ A summary of shares repurchased under our securities repurchase program, and shares acquired, is as follows: ​ ​ ​ ​ ​ ​ ​ ​ ​ ​ ​ ​ ​ ​ Year Ended December 31, ​ ​ 2020 ​ 2019 ​ 2018 Shares repurchased (1) ​ 890,195 ​ 3,871,887 ​ 1,467,886 ​ Aggregate purchase price ​ $ 29.4 ​ $ 169.2 ​ $ 63.1 ​ Average purchase price per share ​ $ 33.06 ​ $ 43.71 ​ $ 43.00 ​ ​ ​ ​ ​ ​ ​ ​ ​ ​ ​ ​ Shares acquired (2) ​ 137,541 ​ 114,949 ​ 119,608 ​ Aggregate purchase price ​ $ 5.0 ​ $ 4.9 ​ $ 5.8 ​ Average purchase price per share ​ $ 36.34 ​ $ 42.72 ​ $ 48.61 ​ (1) Shares were repurchased under our securities repurchase program. As of December 31, 2020, we had $170.6 million in repurchase authorization under the repurchase program. (2) Shares were acquired from employees in connection with a net share settlement feature of employee equity aw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Loss)</t>
        </is>
      </c>
      <c r="B4" s="4" t="inlineStr">
        <is>
          <t>16. Accumulated Other Comprehensive Income (Loss) ​ Changes in accumulated other comprehensive income (loss) by component and the reclassifications out of accumulated other comprehensive income (loss) during the years ended December 31, 2020, 2019, and 2018 attributable to Penske Automotive Group common stockholders follows: ​ ​ ​ ​ ​ ​ ​ ​ ​ ​ ​ ​ ​ ​ ​ ​ ​ ​ ​ ​ ​ ​ Accumulated ​ ​ Foreign ​ ​ ​ ​ ​ ​ ​ Other ​ ​ Currency ​ Interest Rate ​ ​ ​ ​ Comprehensive ​ ​ Translation ​ Swaps ​ Other ​ Income (Loss) Balance at January 1, 2018 ​ $ (134.0) ​ $ — ​ $ (12.5) ​ $ (146.5) ​ Other comprehensive income before reclassifications ​ (74.3) ​ ​ — ​ ​ (13.7) ​ (88.0) ​ Amounts reclassified from accumulated other comprehensive income — net of tax provision of $0.0 ​ — ​ — ​ — ​ — ​ Net current-period other comprehensive income ​ (74.3) ​ — ​ (13.7) ​ (88.0) ​ Balance at December 31, 2018 ​ $ (208.3) ​ $ — ​ $ (26.2) ​ $ (234.5) ​ Other comprehensive income before reclassifications ​ 22.2 ​ ​ — ​ ​ 9.5 ​ 31.7 ​ Amounts reclassified from accumulated other comprehensive income — net of tax provision $0.0 ​ — ​ — ​ — ​ — ​ Net current-period other comprehensive income ​ 22.2 ​ — ​ 9.5 ​ 31.7 ​ Balance at December 31, 2019 ​ $ (186.1) ​ $ — ​ $ (16.7) ​ $ (202.8) ​ Other comprehensive income before reclassifications ​ 50.6 ​ ​ (3.6) ​ ​ (5.2) ​ 41.8 ​ Amounts reclassified from accumulated other comprehensive income — net of tax provision of $0.0 ​ — ​ 0.4 ​ — ​ 0.4 ​ Net current-period other comprehensive income ​ 50.6 ​ (3.2) ​ (5.2) ​ 42.2 ​ Balance at December 31, 2020 ​ $ (135.5) ​ $ (3.2) ​ $ (21.9) ​ $ (160.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7. Income Taxes ​ On December 22, 2017, the President of the United States signed into law P.L. 115-97, commonly referred to as the Tax Cuts and Jobs Act of 2017 (the “Act”). The Act modified several provisions of the Internal Revenue Code related to corporations, including a permanent corporate income tax rate reduction from 35% to 21% , effective January 1, 2018. The Act also significantly changed U.S. international tax laws for tax years beginning after December 31, 2017, and requires a one-time mandatory deemed repatriation of all cumulative post-1986 foreign earnings &amp; profits (“E&amp;P”) of a U.S. Shareholder’s foreign subsidiaries, effective during 2017. ​ We have considered and analyzed the applicability of the global intangible low-taxed income (“GILTI”) provisions, including the GILTI high-tax exclusion final regulations issued during 2020 and its effect on our annualized effective tax rate for 2020. The effect of the GILTI inclusion on the 2020 annualized effective tax rate is not material. We have adopted the method of accounting for GILTI inclusions as a period expense and therefore have not accrued any deferred taxes in relation to this provision in the 2020 consolidated financial statements. ​ On March 27, 2020, the Coronavirus Aid, Relief, and Economic Security Act (“CARES Act”) was enacted in response to the COVID-19 pandemic. The CARES Act, among other things, includes various income and payroll tax provisions, modifications to federal net operating loss rules, business interest deduction limitations, and bonus depreciation eligibility for qualified improvement property. As a result of net operating loss carryback provision of the CARES Act and various other U.S. and foreign tax legislation changes, we recorded an income tax benefit of $11.4 million for the year ended December 31, 2020. Additionally, we received payroll tax deferrals and benefits from the employee retention tax credit. ​ ​ ​ Income from continuing operations before income taxes by geographic region was as follows: ​ ​ ​ ​ ​ ​ ​ ​ ​ ​ ​ ​ ​ ​ Year Ended December 31, ​ 2020 2019 2018 U.S. ​ $ 512.4 ​ $ 427.8 ​ $ 390.3 ​ Non-U.S. ​ 195.2 ​ 163.7 ​ 213.8 ​ Income from continuing operations before income taxes ​ $ 707.6 ​ $ 591.5 ​ $ 604.1 ​ ​ Income taxes relating to income from continuing operations consisted of the following: ​ ​ ​ ​ ​ ​ ​ ​ ​ ​ ​ ​ ​ ​ Year Ended December 31, ​ 2020 2019 2018 Current: ​ ​ ​ ​ ​ ​ ​ ​ ​ ​ Federal ​ $ (78.1) ​ $ 23.6 ​ $ (15.6) ​ State and local ​ 7.3 ​ 4.3 ​ (2.9) ​ Non-U.S. ​ 39.2 ​ 36.8 ​ 46.9 ​ Total current ​ $ (31.6) ​ $ 64.7 ​ $ 28.4 ​ Deferred: ​ ​ ​ ​ ​ ​ ​ ​ ​ ​ Federal ​ 165.4 ​ 67.6 ​ 85.9 ​ State and local ​ 22.5 ​ 24.0 ​ 20.0 ​ Non-U.S. ​ 6.4 ​ 0.4 ​ — ​ Total deferred ​ $ 194.3 ​ $ 92.0 ​ $ 105.9 ​ Income taxes ​ $ 162.7 ​ $ 156.7 ​ $ 134.3 ​ ​ ​ ​ ​ ​ ​ ​ ​ ​ ​ ​ ​ ​ Income taxes relating to income from continuing operations varied from the U.S. federal statutory income tax rate due to the following: ​ ​ ​ ​ ​ ​ ​ ​ ​ ​ ​ ​ ​ ​ Year Ended December 31, ​ 2020 2019 2018 Income taxes at federal statutory rate $ 148.6 ​ $ 124.2 ​ $ 126.9 ​ State and local income taxes, net of federal taxes ​ 21.9 ​ 23.6 ​ 13.8 ​ Non-U.S. income taxed at other rates ​ 4.6 ​ 2.8 ​ 1.9 ​ Rate differential from NOL carryback ​ ​ (21.6) ​ ​ — ​ ​ — ​ Foreign tax credit revaluation ​ ​ 12.3 ​ ​ — ​ ​ — ​ SAB 118 benefit ​ — ​ — ​ (11.6) ​ Other ​ (3.1) ​ 6.1 ​ 3.3 ​ Income taxes ​ $ 162.7 ​ $ 156.7 ​ $ 134.3 ​ ​ ​ The components of deferred tax assets and liabilities as of December 31, 2020, and 2019 were as follows: ​ ​ ​ ​ ​ ​ ​ ​ ​ ​ ​ December 31, ​ ​ 2020 2019 Deferred Tax Assets ​ ​ ​ ​ ​ ​ ​ Accrued liabilities ​ $ 64.6 ​ $ 49.7 ​ Net operating loss and credit carryforwards ​ 102.6 ​ 72.8 ​ Leasing liabilities ​ 596.9 ​ 577.8 ​ Other ​ 31.5 ​ 27.6 ​ Total deferred tax assets ​ 795.6 ​ 727.9 ​ Valuation allowance ​ (64.2) ​ (45.7) ​ Net deferred tax assets ​ $ 731.4 ​ $ 682.2 ​ Deferred Tax Liabilities ​ ​ ​ ​ ​ ​ ​ Depreciation and amortization ​ (242.9) ​ (206.9) ​ Partnership investments ​ (757.4) ​ (569.0) ​ Leasing assets ​ (596.9) ​ (577.8) ​ Other ​ (7.3) ​ (6.4) ​ Total deferred tax liabilities ​ (1,604.5) ​ (1,360.1) ​ Net deferred tax liabilities ​ $ (873.1) ​ $ (677.9) ​ ​ We are not permanently reinvested in a portion of our previously taxed unremitted foreign earnings, which may be distributed in the future. At December 31, 2020, we have accrued the appropriate amount of U.S. state income taxes and foreign withholding taxes for the unremitted foreign earnings that are not permanently reinvested. We have not provided any U.S. taxes on a total temporary difference of $308.0 million related to the excess of financial reporting basis over tax basis in our non-U.S. subsidiaries as it is our position that we are permanently reinvested for this basis difference. ​ At December 31, 2020, we have $484.5 million of state net operating loss carryforwards in the U.S. that expire at various dates beginning in 2021 through 2040, U.S. federal and state credit carryforwards of $4.9 million that will not expire, a U.S. foreign tax credit carryforward of $53.2 million that will expire beginning in 2027, U.K. capital loss carryforwards of $2.7 million that will not expire, Germany net operating loss carryforwards of $54.4 million that will not expire, New Zealand net operating loss carryforwards of $4.6 million that will not expire, and Italy net operating loss carryforwards of $0.1 million that will not expire. The Company used $157.4 million of state net operating loss carryforwards in the U.S. in 2020. ​ A valuation allowance of $0.8 million has been recorded against the state net operating loss carryforwards in the U.S., a valuation allowance of $0.4 million has been recorded against the state credit carryforwards in the U.S., and a valuation allowance of $30.2 million has been recorded against the U.S. foreign tax credit carryforward as of December 31, 2020. A valuation allowance of $18.0 million has been recorded against German net operating losses and other deferred tax assets. A valuation allowance of $14.9 million has been recorded against U.K. deferred tax assets related to buildings as of December 31, 2020. ​ Generally accepted accounting principles relating to uncertain income tax positions prescribe a minimum recognition threshold a tax position is required to meet before being recognized and provides guidance on the derecognition, measurement, classification, and disclosure relating to income taxes. The movement in uncertain tax positions for the years ended December 31, 2020, 2019, and 2018 were as follows: ​ ​ ​ ​ ​ ​ ​ ​ ​ ​ ​ ​ ​ ​ Year Ended December 31, ​ ​ 2020 2019 2018 Uncertain tax positions — January 1 ​ $ 0.1 ​ $ 0.1 ​ $ 3.5 ​ Gross increase — tax position in prior periods ​ — ​ — ​ — ​ Gross decrease — tax position in prior periods ​ — ​ — ​ (3.4) ​ Gross increase — current period tax position ​ — ​ — ​ — ​ Settlements ​ — ​ — ​ — ​ Lapse in statute of limitations ​ — ​ — ​ — ​ Foreign exchange ​ — ​ — ​ — ​ Uncertain tax positions — December 31 ​ $ 0.1 ​ $ 0.1 ​ $ 0.1 ​ ​ ​ We have elected to include interest and penalties in our income tax expense. The total interest and penalties included within uncertain tax positions at December 31, 2020, were $0. We do not expect a significant change to the amount of uncertain tax positions within the next twelve months. Our U.S. federal returns remain open to examination for 2017 through 2019 and various U.S. state jurisdictions are open for periods ranging from 2015 through 2019. The portion of the total amount of uncertain tax positions as of December 31, 2020, that would, if recognized, impact the effective tax rate was $0.1 million. ​ We have classified our tax reserves as a long-term obligation on the basis that management does not expect to make payments relating to those reserves with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8. Segment Information ​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which includes our investment in PT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Stand-Alone Used United States, International, and Stand-Alone Used International.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accounting policies of the segments are the same and are described in Note 1. ​ The following table summarizes revenues, floor plan interest expense, other interest expense, depreciation, equity in earnings of affiliates, and income (loss) from continuing operations before certain non-recurring items and income taxes, which is the measure by which management allocates resources to its segments and which we refer to as adjusted segment income, for each of our reportable segments. ​ ​ ​ ​ ​ ​ ​ ​ ​ ​ ​ ​ ​ ​ ​ ​ ​ ​ ​ ​ ​ ​ ​ ​ ​ ​ ​ ​ ​ ​ ​ ​ ​ ​ ​ ​ ​ ​ Retail ​ Retail Commercial ​ ​ Non-Automotive Intersegment ​ ​ ​ ​ Automotive ​ Truck ​ Other ​ Investments ​ Elimination ​ Total Revenues ​ ​ ​ ​ ​ ​ ​ ​ ​ ​ ​ ​ ​ ​ ​ ​ ​ ​ ​ 2020 ​ $ 17,928.8 ​ $ 2,060.9 ​ $ 454.2 ​ $ — ​ $ — ​ $ 20,443.9 ​ 2019 ​ 20,615.8 ​ ​ 2,050.5 ​ ​ 513.1 ​ ​ — ​ ​ — ​ ​ 23,179.4 ​ 2018 ​ 20,849.2 ​ ​ 1,374.5 ​ ​ 561.4 ​ ​ — ​ ​ — ​ ​ 22,785.1 ​ Floor plan interest expense ​ ​ ​ ​ ​ ​ ​ ​ ​ ​ ​ ​ ​ ​ ​ ​ ​ ​ ​ 2020 ​ $ 39.6 ​ $ 5.6 ​ $ 1.1 ​ $ — ​ $ — ​ $ 46.3 ​ 2019 ​ 74.9 ​ ​ 8.0 ​ ​ 1.6 ​ ​ — ​ ​ — ​ ​ 84.5 ​ 2018 ​ 74.9 ​ ​ 4.2 ​ ​ 1.8 ​ ​ — ​ ​ — ​ ​ 80.9 ​ Other interest expense ​ ​ ​ ​ ​ ​ ​ ​ ​ ​ ​ ​ ​ ​ ​ ​ ​ ​ ​ 2020 ​ $ 114.5 ​ $ 3.7 ​ $ 1.4 ​ $ — ​ $ — ​ $ 119.6 ​ 2019 ​ 118.4 ​ ​ 3.2 ​ ​ 2.6 ​ ​ — ​ ​ — ​ ​ 124.2 ​ 2018 ​ 108.3 ​ ​ 2.4 ​ ​ 4.0 ​ ​ — ​ ​ — ​ ​ 114.7 ​ Depreciation ​ ​ ​ ​ ​ ​ ​ ​ ​ ​ ​ ​ ​ ​ ​ ​ ​ ​ ​ 2020 ​ $ 103.8 ​ $ 6.4 ​ $ 5.3 ​ $ — ​ $ — ​ $ 115.5 ​ 2019 ​ 99.1 ​ ​ 5.5 ​ ​ 5.0 ​ ​ — ​ ​ — ​ ​ 109.6 ​ 2018 ​ 94.2 ​ ​ 4.3 ​ ​ 5.2 ​ ​ — ​ ​ — ​ ​ 103.7 ​ Equity in earnings of affiliates ​ ​ ​ ​ ​ ​ ​ ​ ​ ​ ​ ​ ​ ​ ​ ​ ​ ​ ​ 2020 ​ $ 4.4 ​ $ — ​ $ — ​ $ 164.6 ​ $ — ​ $ 169.0 ​ 2019 ​ 5.2 ​ ​ — ​ ​ — ​ ​ 142.3 ​ ​ — ​ ​ 147.5 ​ 2018 ​ 5.2 ​ ​ — ​ ​ — ​ ​ 129.6 ​ ​ — ​ ​ 134.8 ​ Adjusted segment income ​ ​ ​ ​ ​ ​ ​ ​ ​ ​ ​ ​ ​ ​ ​ ​ ​ ​ ​ 2020 ​ $ 443.4 ​ $ 78.2 ​ $ 21.4 ​ $ 164.6 ​ $ — ​ $ 707.6 ​ 2019 ​ 339.9 ​ ​ 86.5 ​ ​ 22.8 ​ ​ 142.3 ​ ​ — ​ ​ 591.5 ​ 2018 ​ 389.7 ​ ​ 62.3 ​ ​ 22.5 ​ ​ 129.6 ​ ​ — ​ ​ 604.1 ​ ​ ​ ​ ​ Total assets, equity method investments, and capital expenditures by reportable segment are as set forth in the table below: ​ ​ ​ ​ ​ ​ ​ ​ ​ ​ ​ ​ ​ ​ ​ ​ ​ ​ ​ ​ ​ ​ ​ ​ ​ ​ ​ ​ ​ ​ ​ ​ ​ ​ ​ Retail ​ Retail Commercial ​ Non-Automotive Intersegment ​ ​ ​ Automotive ​ Truck ​ Other ​ Investments ​ Elimination ​ Total Total assets ​ ​ ​ ​ ​ ​ ​ ​ ​ ​ ​ ​ ​ ​ ​ ​ ​ ​ ​ 2020 ​ $ 10,352.8 ​ $ 839.1 ​ $ 632.2 ​ $ 1,423.1 ​ $ — ​ $ 13,247.2 ​ 2019 ​ 10,960.1 ​ ​ 1,075.8 ​ ​ 579.9 ​ ​ 1,326.9 ​ ​ — ​ ​ 13,942.7 ​ Equity method investments ​ ​ ​ ​ ​ ​ ​ ​ ​ ​ ​ ​ ​ ​ ​ ​ ​ ​ ​ 2020 ​ $ 77.2 ​ $ — ​ $ — ​ $ 1,423.1 ​ $ — ​ $ 1,500.3 ​ 2019 ​ 72.1 ​ ​ — ​ ​ — ​ ​ 1,326.9 ​ ​ — ​ ​ 1,399.0 ​ Capital expenditures ​ ​ ​ ​ ​ ​ ​ ​ ​ ​ ​ ​ ​ ​ ​ ​ ​ ​ ​ 2020 ​ $ 175.6 ​ $ 7.2 ​ $ 3.1 ​ $ — ​ $ — ​ $ 185.9 ​ 2019 ​ 231.9 ​ ​ 9.9 ​ ​ 3.5 ​ ​ — ​ ​ — ​ ​ 245.3 ​ 2018 ​ 292.6 ​ ​ 9.3 ​ ​ 3.7 ​ ​ — ​ ​ — ​ ​ 305.6 ​ ​ The following table presents revenue and long-lived assets (all non-current assets except goodwill, other indefinite-lived intangible assets, and operating lease right-of-use assets) by geographic area: ​ ​ ​ ​ ​ ​ ​ ​ ​ ​ ​ ​ ​ ​ Year Ended December 31, ​ 2020 2019 2018 Revenue from external customers: ​ ​ ​ ​ ​ ​ ​ ​ ​ ​ U.S. ​ $ 12,105.1 ​ $ 13,511.8 ​ $ 12,607.8 ​ Non-U.S. ​ 8,338.8 ​ 9,667.6 ​ 10,177.3 ​ Total revenue from external customers ​ $ 20,443.9 ​ $ 23,179.4 ​ $ 22,785.1 ​ Long-lived assets, net: ​ ​ ​ ​ ​ ​ ​ ​ ​ ​ U.S. ​ $ 2,605.1 ​ $ 2,481.1 ​ ​ ​ ​ Non-U.S. ​ 1,325.0 ​ 1,303.8 ​ ​ ​ ​ Total long-lived assets ​ $ 3,930.1 ​ $ 3,784.9 ​ ​ ​ ​ ​ ​ The Company’s non-U.S. operations are predominantly based in the U.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chedule II VALUATION AND QUALIFYING ACCOUNTS</t>
        </is>
      </c>
    </row>
    <row r="4">
      <c r="A4" s="4" t="inlineStr">
        <is>
          <t>Schedule II VALUATION AND QUALIFYING ACCOUNTS</t>
        </is>
      </c>
      <c r="B4" s="4" t="inlineStr">
        <is>
          <t>Schedule II ​ PENSKE AUTOMOTIVE GROUP, INC. VALUATION AND QUALIFYING ACCOUNTS (In millions) ​ ​ ​ ​ ​ ​ ​ ​ ​ ​ ​ ​ ​ ​ ​ ​ Balance at ​ ​ Deductions, Balance ​ ​ Beginning ​ ​ ​ ​ Recoveries, ​ at End Description ​ of Year ​ Additions ​ &amp; Other ​ of Year Year Ended December 31, 2020 ​ ​ ​ ​ ​ ​ ​ ​ ​ ​ ​ ​ ​ Allowance for doubtful accounts ​ $ 5.7 ​ $ 1.5 ​ $ (1.7) ​ $ 5.5 ​ Tax valuation allowance ​ 45.7 ​ 18.5 ​ — ​ 64.2 ​ Year Ended December 31, 2019 ​ ​ ​ ​ ​ ​ ​ ​ ​ ​ ​ ​ ​ Allowance for doubtful accounts ​ $ 5.4 ​ $ 3.6 ​ $ (3.3) ​ $ 5.7 ​ Tax valuation allowance ​ 40.5 ​ 5.4 ​ (0.2) ​ 45.7 ​ Year Ended December 31, 2018 ​ ​ ​ ​ ​ ​ ​ ​ ​ ​ ​ ​ ​ Allowance for doubtful accounts ​ $ 5.5 ​ $ 2.0 ​ $ (2.1) ​ $ 5.4 ​ Tax valuation allowance ​ 36.6 ​ 4.0 ​ (0.1) ​ 40.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ccounts receivable, allowance for doubtful accounts (in dollars)</t>
        </is>
      </c>
      <c r="B2" s="7" t="n">
        <v>5.5</v>
      </c>
      <c r="C2" s="7" t="n">
        <v>5.7</v>
      </c>
    </row>
    <row r="3">
      <c r="A3" s="4" t="inlineStr">
        <is>
          <t>Preferred Stock, par value (in dollars per share)</t>
        </is>
      </c>
      <c r="B3" s="9" t="n">
        <v>0.0001</v>
      </c>
      <c r="C3" s="9" t="n">
        <v>0.0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001</v>
      </c>
      <c r="C7" s="9" t="n">
        <v>0.0001</v>
      </c>
    </row>
    <row r="8">
      <c r="A8" s="4" t="inlineStr">
        <is>
          <t>Common Stock, shares authorized</t>
        </is>
      </c>
      <c r="B8" s="5" t="n">
        <v>240000000</v>
      </c>
      <c r="C8" s="5" t="n">
        <v>240000000</v>
      </c>
    </row>
    <row r="9">
      <c r="A9" s="4" t="inlineStr">
        <is>
          <t>Common Stock, shares issued</t>
        </is>
      </c>
      <c r="B9" s="5" t="n">
        <v>80392662</v>
      </c>
      <c r="C9" s="5" t="n">
        <v>81084751</v>
      </c>
    </row>
    <row r="10">
      <c r="A10" s="4" t="inlineStr">
        <is>
          <t>Common Stock, shares outstanding</t>
        </is>
      </c>
      <c r="B10" s="5" t="n">
        <v>80392662</v>
      </c>
      <c r="C10" s="5" t="n">
        <v>81084751</v>
      </c>
    </row>
    <row r="11">
      <c r="A11" s="4" t="inlineStr">
        <is>
          <t>Non-voting Common Stock</t>
        </is>
      </c>
    </row>
    <row r="12">
      <c r="A12" s="4" t="inlineStr">
        <is>
          <t>Common Stock, par value (in dollars per share)</t>
        </is>
      </c>
      <c r="B12" s="9" t="n">
        <v>0.0001</v>
      </c>
      <c r="C12" s="9" t="n">
        <v>0.0001</v>
      </c>
    </row>
    <row r="13">
      <c r="A13" s="4" t="inlineStr">
        <is>
          <t>Common Stock, shares authorized</t>
        </is>
      </c>
      <c r="B13" s="5" t="n">
        <v>7125000</v>
      </c>
      <c r="C13" s="5" t="n">
        <v>7125000</v>
      </c>
    </row>
    <row r="14">
      <c r="A14" s="4" t="inlineStr">
        <is>
          <t>Common Stock, shares issued</t>
        </is>
      </c>
      <c r="B14" s="5" t="n">
        <v>0</v>
      </c>
      <c r="C14" s="5" t="n">
        <v>0</v>
      </c>
    </row>
    <row r="15">
      <c r="A15" s="4" t="inlineStr">
        <is>
          <t>Common Stock, shares outstanding</t>
        </is>
      </c>
      <c r="B15" s="5" t="n">
        <v>0</v>
      </c>
      <c r="C15" s="5" t="n">
        <v>0</v>
      </c>
    </row>
    <row r="16">
      <c r="A16" s="4" t="inlineStr">
        <is>
          <t>Class C Common Stock</t>
        </is>
      </c>
    </row>
    <row r="17">
      <c r="A17" s="4" t="inlineStr">
        <is>
          <t>Common Stock, par value (in dollars per share)</t>
        </is>
      </c>
      <c r="B17" s="9" t="n">
        <v>0.0001</v>
      </c>
      <c r="C17" s="9" t="n">
        <v>0.0001</v>
      </c>
    </row>
    <row r="18">
      <c r="A18" s="4" t="inlineStr">
        <is>
          <t>Common Stock, shares authorized</t>
        </is>
      </c>
      <c r="B18" s="5" t="n">
        <v>20000000</v>
      </c>
      <c r="C18" s="5" t="n">
        <v>20000000</v>
      </c>
    </row>
    <row r="19">
      <c r="A19" s="4" t="inlineStr">
        <is>
          <t>Common Stock, shares issued</t>
        </is>
      </c>
      <c r="B19" s="5" t="n">
        <v>0</v>
      </c>
      <c r="C19" s="5" t="n">
        <v>0</v>
      </c>
    </row>
    <row r="20">
      <c r="A20" s="4" t="inlineStr">
        <is>
          <t>Common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and Summary of Significant Accounting Policies</t>
        </is>
      </c>
    </row>
    <row r="4">
      <c r="A4" s="4" t="inlineStr">
        <is>
          <t>Business Overview and Concentrations</t>
        </is>
      </c>
      <c r="B4" s="4" t="inlineStr">
        <is>
          <t>Business Overview and Concentrations ​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 Impact of the COVID-19 Pandemic on our Business ​ The outbreak of the COVID-19 pandemic across the globe adversely impacted each of our markets and the global economy beginning in the first quarter of 2020, leading to disruptions to our business. Governmental authorities have taken countermeasures to slow the outbreak, including shelter-in-place orders, restrictions on travel, and government-funded assistance programs to individuals and businesses. The shelter-in-place orders and resulting business closures severely and negatively impacted our results, in particular in the second quarter of 2020. While the COVID-19 pandemic continues in all of our markets, as these orders lapsed and businesses reopened, we experienced improved business conditions and improved financial results primarily driven by our cost cutting measures and increased gross profit on vehicles sold. ​ In response to shelter-in-place orders resulting from the COVID-19 pandemic, many of our automotive and commercial vehicle showrooms experienced temporary closures during 2020. During the fourth quarter of 2020 and continuing into 2021, in response to increased incidence of the COVID-19 pandemic, certain parts of the U.K. reinstated shelter-in-place orders which required our dealerships to close. We continue to conduct sales through our online “Click &amp; Collect” program, which allows vehicle sales without showroom access. If shelter-in-place orders are extended or additional restrictions are enacted, we may be adversely impacted. Nearly all of our service, parts, and collision center departments remained open during the crisis, and curbside or home delivery offerings supplemented our traditional service offerings. We modified certain business practices to conform to government restrictions and best practices encouraged by governmental and regulatory authorities. We continue to offer sales activity by appointment and through our e-commerce channels. In all of our locations, we implemented enhanced cleaning procedures, enforced social distancing guidelines, and took other precautions to maintain the health and safety of our employees and customers. ​ Most of our manufacturer partners began suspending production beginning in late March of 2020, and production disruptions continued into the second quarter of 2020. These disruptions resulted in lower inventory levels, in particular for new vehicles, and limited inventory of certain models. ​ We believe that business disruption relating to the COVID-19 pandemic will continue to negatively impact the global economy and may materially affect our businesses as outlined above, or in other manners, all of which would adversely impact our business and results of operations. The situation caused by the COVID-19 pandemic is highly fluid and rapidly evolving, and while we continue to adjust our operations to conform to regulatory changes and consumer preferences in the evolving environment, we cannot anticipate with any certainty the length, scope, or severity of the business impact from the pandemic in each of the jurisdictions that we operate. ​ Refer to Part I, Item 1A., Risk Factors and the “COVID-19 Disclosure” in Part II, Item 7., Management’s Discussion and Analysis of Financial Condition and Results of Operations. ​ Business Overview ​ In 2020, our business generated $20.4 billion in total revenue, which is comprised of approximately $17.9 billion from retail automotive dealerships, $2.1 billion from retail commercial truck dealerships, and $454.2 billion from commercial vehicle distribution and other operations. ​ Retail Automotive Dealership. ​ We are engaged in the sale of new and used motor vehicles and related products and services, including vehicle service, collision repair, placement of finance and lease contracts, third-party insurance products, and other aftermarket products. We operate dealerships under franchise agreements with a number of automotive manufacturers and distributors. In accordance with individual franchise agreements, each dealership is subject to certain rights and restrictions typical of such industry. The ability of the manufacturers to influence the operations of the dealerships, or the loss of a significant number of franchise agreements, could have a material impact on our results of operations, financial position, and cash flows. ​ For the year ended December 31, 2020, Audi/Volkswagen/Porsche/Bentley franchises accounted for 22% of our total retail automotive dealership revenues, BMW/MINI franchises accounted for 23%, and Toyota/Lexus franchises accounted for 14%. No other manufacturers’ franchises accounted for more than 10% of our total retail automotive dealership revenues. At December 31, 2020, and 2019, we had receivables from manufacturers of $193.6 million and $244.6 million, respectively. In addition, a large portion of our contracts in transit, which are included in accounts receivable, are due from manufacturers’ captive finance companies. ​ During 2020, we disposed of seventeen retail automotive franchises: thirteen in the U.K, three in the U.S., and one in Germany. We also acquired the remaining 8.2% interest in one of our former retail automotive joint ventures in Aachen, Germany. ​ We also operate seventeen Used Vehicle SuperCenters in the U.S. and the U.K. which retail and wholesale used vehicles under a one price, “no-haggle” methodology. Our operations in the U.S. consist of six retail locations operating in the Philadelphia and Pittsburgh, Pennsylvania market areas. Our operations in the U.K. consist of eleven retail locations and a vehicle preparation center. During 2020, we opened one Used Vehicle SuperCenter in the U.K. ​ Retail Commercial Truck Dealership. ​ Penske Australia. ​ Penske Transportation Solutions.</t>
        </is>
      </c>
    </row>
    <row r="5">
      <c r="A5" s="4" t="inlineStr">
        <is>
          <t>Basis of Presentation</t>
        </is>
      </c>
      <c r="B5" s="4" t="inlineStr">
        <is>
          <t xml:space="preserve">Basis of Presentation ​ The consolidated financial statements include all majority-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 ​ The consolidated financial statements, including the comparative periods presented, have been adjusted for entities that have been treated as discontinued operations prior to adoption of ASU No. 2014-08 in accordance with generally accepted accounting principles. </t>
        </is>
      </c>
    </row>
    <row r="6">
      <c r="A6" s="4" t="inlineStr">
        <is>
          <t>Estimates</t>
        </is>
      </c>
      <c r="B6" s="4" t="inlineStr">
        <is>
          <t>Estimates ​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t>
        </is>
      </c>
    </row>
    <row r="7">
      <c r="A7" s="4" t="inlineStr">
        <is>
          <t>Cash and Cash Equivalents</t>
        </is>
      </c>
      <c r="B7" s="4" t="inlineStr">
        <is>
          <t>Cash and Cash Equivalents ​ Cash and cash equivalents include all highly liquid investments that have an original maturity of three months or less at the date of purchase.</t>
        </is>
      </c>
    </row>
    <row r="8">
      <c r="A8" s="4" t="inlineStr">
        <is>
          <t>Contracts in Transit</t>
        </is>
      </c>
      <c r="B8" s="4" t="inlineStr">
        <is>
          <t>Contracts in Transit ​ 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254.0 million and $291.1 million as of December 31, 2020, and 2019, respectively. ​</t>
        </is>
      </c>
    </row>
    <row r="9">
      <c r="A9" s="4" t="inlineStr">
        <is>
          <t>Inventory Valuation</t>
        </is>
      </c>
      <c r="B9" s="4" t="inlineStr">
        <is>
          <t>Inventory Valuation ​ Inventories are stated at the lower of cost or net realizable value. Cost for new and used vehicle inventories includes acquisition, reconditioning, dealer installed accessories, and transportation expenses and is determined using the specific identification method. Inventories of dealership parts and accessories are accounted for using the “first-in, first-out” (“FIFO”) method of inventory accounting, and the cost is based on factory list prices.</t>
        </is>
      </c>
    </row>
    <row r="10">
      <c r="A10" s="4" t="inlineStr">
        <is>
          <t>Property and Equipment</t>
        </is>
      </c>
      <c r="B10" s="4" t="inlineStr">
        <is>
          <t>Property and Equipment ​ Property and equipment are recorded at cost and depreciated over estimated useful lives using the straight-line method. Useful lives for purposes of computing depreciation for assets, other than leasehold improvements, range between 3 ​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t>
        </is>
      </c>
    </row>
    <row r="11">
      <c r="A11" s="4" t="inlineStr">
        <is>
          <t>Income Taxes</t>
        </is>
      </c>
      <c r="B11" s="4" t="inlineStr">
        <is>
          <t xml:space="preserve">Income Taxes ​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 On March 27, 2020, the Coronavirus Aid, Relief, and Economic Security Act (“CARES Act”) was enacted in response to the COVID-19 pandemic. The CARES Act, among other things, includes various income and payroll tax provisions, modifications to federal net operating loss rules, business interest deduction limitations, and bonus depreciation eligibility for qualified improvement property. As a result of net operating loss carryback provision of the CARES Act and various other U.S. and foreign tax legislation changes, we recorded an income tax benefit of $11.4 million for the year ended December 31, 2020. Additionally, we received payroll tax deferrals and benefits from the employee retention tax credit. ​ Refer to the disclosures provided in Part II, Item 8, Note 17 of the Notes to our Consolidated Financial Statements for additional detail on our accounting for income taxes. </t>
        </is>
      </c>
    </row>
    <row r="12">
      <c r="A12" s="4" t="inlineStr">
        <is>
          <t>Intangible Assets</t>
        </is>
      </c>
      <c r="B12" s="4" t="inlineStr">
        <is>
          <t>​ Intangible Assets ​ Our principal intangible assets relate to our franchise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 Automotive retailing and commercial vehicle distribution are mature industries and are based on franchise and distribution agreements with the vehicle manufacturers and distributors; ● There are no known changes or events that would alter the automotive retailing franchise or commercial vehicle distribution environments; ● Certain franchise agreement terms are indefinite; ● Franchise and distribution agreements that have limited terms have historically been renewed by us without substantial cost; and ● Our history shows that manufacturers and distributors have not terminated our franchise or distribution agreements.</t>
        </is>
      </c>
    </row>
    <row r="13">
      <c r="A13" s="4" t="inlineStr">
        <is>
          <t>Impairment Testing</t>
        </is>
      </c>
      <c r="B13" s="4" t="inlineStr">
        <is>
          <t>Impairment Testing ​ Other indefinite-lived intangible assets are assessed for impairment annually on October 1 and upon the occurrence of an indicator of impairment through a comparison of its carrying amount and estimated fair value. An indicator of impairment exists if the carrying value exceeds its estimated fair value, and an impairment loss may be recognized up to that excess. The fair value is determined using a discounted cash flow approach, which includes assumptions about revenue and profitability growth, profit margins, and the cost of capital. We also evaluate in connection with the annual impairment testing whether events and circumstances continue to support our assessment that the other indefinite-lived intangible assets continue to have an indefinite life. ​ Goodwill impairment is assessed at the reporting unit level annually on October 1 and upon the occurrence of an indicator of impairment.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which includes our investment in PTS. We have determined that the dealerships in each of our operating segments within the Retail Automotive reportable segment are components that are aggregated into six reporting units for the purpose of goodwill impairment testing, as they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reporting units are Eastern, Central, and Western United States, Stand-Alone Used United States, International, and Stand-Alone Used International. Our Retail Commercial Truck reportable segment has been determined to represent one operating segment and reporting unit. The goodwill included in our Other reportable segment relates primarily to our commercial vehicle distribution operating segment. There is no goodwill recorded in our Non-Automotive Investments reportable segment. ​ For our Retail Automotive, Retail Commercial Truck, and Other reporting units, we prepared a quantitative assessment of the carrying value of goodwill. We estimated the fair value of our reporting units using an “income” valuation approach. The “income” valuation approach estimates our enterprise value using a net present value model, which discounts projected free cash flows of our business using the weighted average cost of capital as the discount rate. We also validate the fair value for each reporting unit using the income approach by calculating a cash earnings multiple and determining whether the multiple was reasonable compared to recent market transactions completed by the Company or in the industry. As part of that assessment, we also reconcile the estimated aggregate fair values of our reporting units to our market capitalization. We believe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and profitability growth, franchise profit margins, residual values, and the cost of capital. During 2020, we concluded that for the retail automotive, retail commercial truck, and other reporting units that their fair values exceeded its carrying value.</t>
        </is>
      </c>
    </row>
    <row r="14">
      <c r="A14" s="4" t="inlineStr">
        <is>
          <t>Investments</t>
        </is>
      </c>
      <c r="B14" s="4" t="inlineStr">
        <is>
          <t>Investments ​ We account for each of our investments under the equity method, pursuant to which we record our proportionate share of the investee’s income each period. The net book value of our investments was $1,500.3 million and $1,399.0 million as of December 31, 2020, and 2019, respectively, including $1,419.2 million and $1,323.2 million relating to PTS as of December 31, 2020, and 2019, respectively. We currently hold a 28.9% ownership interest in PTS. ​ Investments for which there is not a liquid, actively traded market are reviewed periodically by management for indicators of impairment. If an indicator of impairment is identified, management estimates the fair value of the investment using a discounted cash flow approach, which includes assumptions relating to revenue and profitability growth, profit margins, residual values, and our cost of capital. Declines in investment values that are deemed to be other than temporary may result in an impairment charge reducing the investments’ carrying value to fair value. ​</t>
        </is>
      </c>
    </row>
    <row r="15">
      <c r="A15" s="4" t="inlineStr">
        <is>
          <t>Foreign Currency Translation</t>
        </is>
      </c>
      <c r="B15" s="4" t="inlineStr">
        <is>
          <t>Foreign Currency Translation ​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t>
        </is>
      </c>
    </row>
    <row r="16">
      <c r="A16" s="4" t="inlineStr">
        <is>
          <t>Fair Value of Financial Instruments</t>
        </is>
      </c>
      <c r="B16" s="4" t="inlineStr">
        <is>
          <t>Fair Value of Financial Instruments ​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 ​ ​ ​ ​ ​ ​ ​ ​ ​ ​ ​ ​ ​ ​ ​ ​ December 31, 2020 ​ December 31, 2019 ​ Carrying Value Fair Value Carrying Value Fair Value 3.50% senior subordinated notes due 2025 ​ ​ 543.2 ​ ​ 554.6 ​ ​ — ​ ​ — ​ 5.50% senior subordinated notes due 2026 ​ ​ 496.4 ​ ​ 515.0 ​ ​ 495.7 ​ ​ 521.7 ​ Mortgage facilities ​ 458.1 ​ 474.7 ​ 423.2 ​ 430.9 ​ ​ ​</t>
        </is>
      </c>
    </row>
    <row r="17">
      <c r="A17" s="4" t="inlineStr">
        <is>
          <t>Revenue Recognition</t>
        </is>
      </c>
      <c r="B17" s="4" t="inlineStr">
        <is>
          <t>Revenue Recognition ​ Dealership Vehicle, Parts, and Service Sales ​ We record revenue for vehicle sales at a point in time when vehicles are delivered, which is when the transfer of title, risks and rewards of ownership, and control are considered passed to the customer. We record revenue for vehicle service and collision work over time as work is completed and when parts are delivered to our customers. Sales promotions that we offer to customers are accounted for as a reduction of revenues at the time of sale. Rebates and other incentives offered directly to us by manufacturers are recognized as a reduction of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Taxes collected from customers and remitted to governmental authorities are recorded on a net basis (excluded from revenue). ​ Dealership Finance and Insurance Sales ​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8.7 million and $26.6 million as of December 31, 2020, and December 31, 2019, respectively. ​ Commercial Vehicle Distribution ​ We record revenue from the distribution of vehicles,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our long-term power generation contracts, we record revenue over time as services are provided in accordance with contract milestones. ​ See Note 2 “Revenues” for additional disclosures on revenue recognition.</t>
        </is>
      </c>
    </row>
    <row r="18">
      <c r="A18" s="4" t="inlineStr">
        <is>
          <t>Defined Contribution Plans</t>
        </is>
      </c>
      <c r="B18" s="4" t="inlineStr">
        <is>
          <t>Defined Contribution Plans ​ We sponsor a number of defined contribution plans covering a significant majority of our employees. Our contributions to such plans are discretionary and are based on the level of compensation and contributions by plan participants. We incurred expenses of $21.1 million, $29.4 million, and $24.8 million relating to such plans during the years ended December 31, 2020, 2019, and 2018, respectively.</t>
        </is>
      </c>
    </row>
    <row r="19">
      <c r="A19" s="4" t="inlineStr">
        <is>
          <t>Advertising</t>
        </is>
      </c>
      <c r="B19" s="4" t="inlineStr">
        <is>
          <t>Advertising ​ Advertising costs are expensed as incurred or when such advertising takes place. We incurred net advertising costs of $81.1 million, $112.6 million, and $115.3 million during the years ended December 31, 2020, 2019, and 2018, respectively. Qualified advertising expenditures reimbursed by manufacturers, which are treated as a reduction of advertising expense, were $13.3 million, $19.2 million, and $19.3 million during the years ended December 31, 2020, 2019, and 2018, respectively.</t>
        </is>
      </c>
    </row>
    <row r="20">
      <c r="A20" s="4" t="inlineStr">
        <is>
          <t>Self-Insurance</t>
        </is>
      </c>
      <c r="B20" s="4" t="inlineStr">
        <is>
          <t>Self-Insurance ​ We retain risk relating to certain of our general liability insurance, workers’ compensation insurance, vehicle physical damage insurance, property insurance, employment practices liability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have pre-determined maximum loss limits for certain individual claims and/or insurance periods. Losses, if any, above the pre-determined loss limits are paid by third-party insurance carriers. Certain insurers have limited available property coverage in response to the natural catastrophes experienced in recent years. Our estimate of future losses is prepared by management using our historical loss experience and industry-based development factors. Aggregate reserves relating to retained risk were $29.7 million and $28.6 million as of December 31, 2020, and 2019, respectively. ​</t>
        </is>
      </c>
    </row>
    <row r="21">
      <c r="A21" s="4" t="inlineStr">
        <is>
          <t>Earnings Per Share</t>
        </is>
      </c>
      <c r="B21" s="4" t="inlineStr">
        <is>
          <t>Earnings Per Share ​ Basic earnings per share is computed using net income attributable to Penske Automotive Group common stockholders and the number of weighted average shares of voting common stock outstanding, including outstanding unvested restricted stock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 A reconciliation of the number of shares used in the calculation of basic and diluted earnings per share for the years ended December 31, 2020, 2019, and 2018 follows: ​ ​ ​ ​ ​ ​ ​ ​ ​ ​ ​ Year Ended December 31, ​ 2020 2019 2018 ​ ​ ​ ​ ​ ​ ​ Weighted average number of common shares outstanding 80,594,856 82,495,045 85,165,367 ​ Effect of non-participatory equity compensation — — — ​ Weighted average number of common shares outstanding, including effect of dilutive securities 80,594,856 82,495,045 85,165,367 ​ ​</t>
        </is>
      </c>
    </row>
    <row r="22">
      <c r="A22" s="4" t="inlineStr">
        <is>
          <t>Hedging</t>
        </is>
      </c>
      <c r="B22" s="4" t="inlineStr">
        <is>
          <t>Hedging ​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as a fair-value hedge, the changes in the fair value of the derivative and the hedged item are recorded in earnings. If the derivative is designated as a cash-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t>
        </is>
      </c>
    </row>
    <row r="23">
      <c r="A23" s="4" t="inlineStr">
        <is>
          <t>Stock-Based Compensation</t>
        </is>
      </c>
      <c r="B23" s="4" t="inlineStr">
        <is>
          <t>Stock-Based Compensation ​ Generally accepted accounting principles relating to share-based payments require us to record compensation expense for all awards based on their grant-date fair value. Our share-based payments have generally been in the form of “non-vested shares,” the fair value of which are measured as if they were vested and issued on the grant date.</t>
        </is>
      </c>
    </row>
    <row r="24">
      <c r="A24" s="4" t="inlineStr">
        <is>
          <t>Recent Accounting Pronouncements</t>
        </is>
      </c>
      <c r="B24" s="4" t="inlineStr">
        <is>
          <t xml:space="preserve">Recent Accounting Pronouncements ​ Measurement of Credit Losses on Financial Instruments ​ In June 2016, the FASB issued ASU 2016-13, “Financial Instruments - Credit Losses (Topic 326): Measurement of Credit Losses on Financial Instruments.” This ASU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is ASU is effective for financial statements issued for annual periods beginning after December 15, 2019, with early adoption permitted. We adopted this ASU on the effective date of January 1, 2020. The adoption of this accounting standard update has not had a material impact on our consolidated financial position, results of operations, and cash flows. Fair Value Measurement Disclosure ​ In August 2018, the FASB issued ASU No. 2018-13, “Fair Value Measurement (Topic 820): Disclosure Framework—Changes to the Disclosure Requirements for Fair Value Measurement.” This ASU eliminates, modifies, and adds certain disclosure requirements on fair value measurements. For public companies, this ASU is effective for financial statements issued for annual periods beginning after December 15, 2019, and interim periods within those annual periods, with early adoption permitted. Entities were permitted to early adopt any eliminated or amended disclosures and delay adoption of the additional disclosure requirements until the effective date. We adopted this ASU on the effective date of January 1, 2020. The adoption of this accounting standard update has not had a material impact on our on our consolidated financial statements and disclosures. ​ Accounting for Cloud Computing Arrangements ​ In August 2018, the FASB issued ASU No. 2018-15, “Intangibles—Goodwill and Other—Internal-Use Software - Customer’s Accounting for Implementation Costs Incurred in a Cloud Computing Arrangement That Is a Service Contract.” Under this new guidance, certain implementation costs incurred in a hosted cloud computing service arrangement will be capitalized in accordance with ASC 350-40. For public companies, this ASU is effective for financial statements issued for annual periods beginning after December 15, 2019, and interim periods within those annual periods with early adoption permitted. The amendments from this update are to be applied retrospectively or prospectively to all implementation costs incurred after adoption. We adopted this ASU prospectively on the effective date of January 1, 2020. The adoption of this accounting standard update has not had a material impact on our consolidated financial position, results of operations, and cash flows. ​ Facilitation of the Effects of Reference Rate Reform on Financial Reporting ​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Our senior secured revolving credit facilities in the U.S. and U.K. and many of our floorplan arrangements utilize LIBOR as a benchmark for calculating the applicable interest rate. We are currently evaluating the impact of the transition from LIBOR to alternative reference interest rates. We cannot predict the effect of the potential changes to or elimination of LIBOR, the establishment and use of alternative rates or benchmarks, and the corresponding effects on our cost of capital, but do not expect a significant impact on our consolidated financial position, results of operations, and cash flows. ​ Financial Disclosures about Guarantors and Issuers of Guaranteed Securities and Affiliates Whose Securities Collateralize a Registrant’s Securities ​ In March 2020, the Securities and Exchange Commission (“SEC”) adopted final rules that amend the financial disclosure requirements for subsidiary issuers and guarantors of registered debt securities in Rule 3-10 of Regulation S-X. The amended rules narrow the circumstances that require separate financial statements of subsidiary issuers and guarantors and streamline the alternative disclosures required in lieu of those statements. The amended rules allow the registrants, among other things, to disclose summarized financial information of the issuer and guarantors on a combined basis and to present only the most recently completed fiscal year and subsequent year-to-date interim period. The rule is effective January 4, 2021, but earlier compliance is permitted. The Company early adopted the rule in the first quarter of 2020. ​ Disclosures for Business Acquisitions, Dispositions, and Significant Subsidiaries ​ On May 20, 2020, the SEC issued a final rule that amends the financial statement requirements for acquisitions and dispositions of businesses, including the determinations of whether a subsidiary or an acquired or disposed business is significant. The significance test rule changes to SEC Regulation S-X, Rule 3-09 impact our disclosure requirements for equity method investments, including our investment in Penske Transportation Solutions (“PTS”) as it relates to providing audited financial statements and summarized financial statement information in our footnotes disclosures. We early adopted this rule in the fourth quarter of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and Summary of Significant Accounting Policies</t>
        </is>
      </c>
    </row>
    <row r="4">
      <c r="A4" s="4" t="inlineStr">
        <is>
          <t>Summary of carrying values and fair values of senior subordinated notes and fixed rate mortgage facilities</t>
        </is>
      </c>
      <c r="B4" s="4" t="inlineStr">
        <is>
          <t>​ ​ ​ ​ ​ ​ ​ ​ ​ ​ ​ ​ ​ ​ ​ ​ ​ December 31, 2020 ​ December 31, 2019 ​ Carrying Value Fair Value Carrying Value Fair Value 3.50% senior subordinated notes due 2025 ​ ​ 543.2 ​ ​ 554.6 ​ ​ — ​ ​ — ​ 5.50% senior subordinated notes due 2026 ​ ​ 496.4 ​ ​ 515.0 ​ ​ 495.7 ​ ​ 521.7 ​ Mortgage facilities ​ 458.1 ​ 474.7 ​ 423.2 ​ 430.9 ​</t>
        </is>
      </c>
    </row>
    <row r="5">
      <c r="A5" s="4" t="inlineStr">
        <is>
          <t>Reconciliation of number of shares used in calculation of basic and diluted earning per share</t>
        </is>
      </c>
      <c r="B5" s="4" t="inlineStr">
        <is>
          <t>​ ​ ​ ​ ​ ​ ​ ​ ​ ​ ​ Year Ended December 31, ​ 2020 2019 2018 ​ ​ ​ ​ ​ ​ ​ Weighted average number of common shares outstanding 80,594,856 82,495,045 85,165,367 ​ Effect of non-participatory equity compensation — — — ​ Weighted average number of common shares outstanding, including effect of dilutive securities 80,594,856 82,495,045 85,165,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accounts receivable and unearned revenues</t>
        </is>
      </c>
      <c r="B4" s="4" t="inlineStr">
        <is>
          <t>​ ​ ​ ​ ​ ​ ​ ​ ​ ​ ​ December 31, December 31, ​ ​ 2020 2019 Accounts receivable ​ ​ ​ ​ ​ ​ ​ Contracts in transit ​ $ 254.0 ​ $ 291.1 ​ Vehicle receivables ​ 216.2 ​ 249.8 ​ Manufacturer receivables ​ ​ 193.6 ​ ​ 244.6 ​ Trade receivables ​ 135.3 ​ 164.7 ​ ​ ​ ​ ​ ​ ​ ​ ​ Accrued expenses ​ ​ ​ ​ ​ ​ ​ Unearned revenues ​ $ 262.9 ​ $ 262.9 ​</t>
        </is>
      </c>
    </row>
    <row r="5">
      <c r="A5" s="4" t="inlineStr">
        <is>
          <t>Retail Automotive Dealership</t>
        </is>
      </c>
    </row>
    <row r="6">
      <c r="A6" s="3" t="inlineStr">
        <is>
          <t>Revenues</t>
        </is>
      </c>
    </row>
    <row r="7">
      <c r="A7" s="4" t="inlineStr">
        <is>
          <t>Schedule of disaggregation of revenues</t>
        </is>
      </c>
      <c r="B7" s="4" t="inlineStr">
        <is>
          <t>​ ​ ​ ​ ​ ​ ​ ​ ​ ​ ​ ​ ​ ​ Year Ended December 31, ​ Retail Automotive Dealership Revenue 2020 2019 2018 New vehicle ​ $ 8,080.5 ​ $ 9,329.5 ​ $ 9,666.4 ​ Used vehicle ​ ​ 6,414.7 ​ ​ 7,241.2 ​ ​ 7,252.1 ​ Finance and insurance, net ​ ​ 576.3 ​ ​ 652.1 ​ ​ 629.6 ​ Service and parts ​ ​ 1,883.7 ​ ​ 2,195.9 ​ ​ 2,151.4 ​ Fleet and wholesale ​ ​ 973.6 ​ ​ 1,197.1 ​ ​ 1,149.7 ​ Total retail automotive dealership revenue ​ $ 17,928.8 ​ $ 20,615.8 ​ $ 20,849.2 ​ ​ ​ ​ ​ ​ ​ ​ ​ ​ ​ ​ ​ ​ ​ ​ ​ Year Ended December 31, ​ Retail Automotive Dealership Revenue 2020 2019 2018 ​ U.S. ​ $ 10,270.3 ​ $ 11,697.6 ​ $ 11,504.3 ​ U.K. ​ ​ 6,344.1 ​ ​ 7,559.4 ​ ​ 7,961.4 ​ Germany and Italy ​ ​ 1,314.4 ​ ​ 1,358.8 ​ ​ 1,383.5 ​ Total retail automotive dealership revenue ​ $ 17,928.8 ​ $ 20,615.8 ​ $ 20,849.2 ​</t>
        </is>
      </c>
    </row>
    <row r="8">
      <c r="A8" s="4" t="inlineStr">
        <is>
          <t>Retail Commercial Truck Dealership</t>
        </is>
      </c>
    </row>
    <row r="9">
      <c r="A9" s="3" t="inlineStr">
        <is>
          <t>Revenues</t>
        </is>
      </c>
    </row>
    <row r="10">
      <c r="A10" s="4" t="inlineStr">
        <is>
          <t>Schedule of disaggregation of revenues</t>
        </is>
      </c>
      <c r="B10" s="4" t="inlineStr">
        <is>
          <t>​ ​ ​ ​ ​ ​ ​ ​ ​ ​ ​ ​ ​ ​ Year Ended December 31, ​ Retail Commercial Truck Dealership Revenue 2020 2019 2018 New truck ​ $ 1,315.9 ​ $ 1,347.2 ​ $ 866.9 ​ Used truck ​ ​ 194.2 ​ ​ 117.0 ​ ​ 112.0 ​ Finance and insurance, net ​ ​ 14.5 ​ ​ 12.4 ​ ​ 11.9 ​ Service and parts ​ ​ 478.1 ​ ​ 503.3 ​ ​ 364.5 ​ Other ​ ​ 58.2 ​ ​ 70.6 ​ ​ 19.2 ​ Total retail commercial truck dealership revenue ​ $ 2,060.9 ​ $ 2,050.5 ​ $ 1,374.5 ​</t>
        </is>
      </c>
    </row>
    <row r="11">
      <c r="A11" s="4" t="inlineStr">
        <is>
          <t>Commercial Vehicle Distribution and Other</t>
        </is>
      </c>
    </row>
    <row r="12">
      <c r="A12" s="3" t="inlineStr">
        <is>
          <t>Revenues</t>
        </is>
      </c>
    </row>
    <row r="13">
      <c r="A13" s="4" t="inlineStr">
        <is>
          <t>Schedule of disaggregation of revenues</t>
        </is>
      </c>
      <c r="B13" s="4" t="inlineStr">
        <is>
          <t>​ ​ ​ ​ ​ ​ ​ ​ ​ ​ ​ ​ ​ ​ Year Ended December 31, ​ Commercial Vehicle Distribution and Other 2020 2019 2018 ​ Commercial Vehicle Distribution ​ $ 454.2 ​ $ 513.1 ​ $ 558.5 ​ Other ​ ​ — ​ ​ — ​ ​ 2.9 ​ Total commercial vehicle distribution and other revenue ​ $ 454.2 ​ $ 513.1 ​ $ 5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net operating lease cost</t>
        </is>
      </c>
      <c r="B4" s="4" t="inlineStr">
        <is>
          <t xml:space="preserve">​ ​ ​ ​ ​ ​ ​ ​ ​ ​ Year Ended ​ Year Ended ​ December 31, 2020 December 31, 2019 Lease Cost ​ ​ ​ ​ ​ ​ Operating lease cost ​ $ 246.0 ​ $ 242.0 Sublease income ​ ​ (25.8) ​ ​ (24.4) Total lease cost ​ $ 220.2 ​ $ 217.6 (1) Includes short-term leases and variable lease costs, which are immaterial. </t>
        </is>
      </c>
    </row>
    <row r="5">
      <c r="A5" s="4" t="inlineStr">
        <is>
          <t>Summary of supplemental cash flow information related to operating leases and weighted average remaining lease term and discount rate of leases</t>
        </is>
      </c>
      <c r="B5" s="4" t="inlineStr">
        <is>
          <t>​ ​ ​ ​ ​ ​ ​ ​ ​ ​ Year Ended ​ Year Ended ​ December 31, 2020 ​ December 31, 2019 Other Information ​ ​ ​ ​ ​ ​ Gains on sale and leaseback transactions, net ​ $ — ​ $ (0.5) Cash paid for amounts included in the measurement of lease liabilities ​ ​ ​ ​ ​ ​ Operating cash flows from operating leases ​ ​ 234.7 ​ ​ 232.3 Right-of-use assets obtained in exchange for operating lease liabilities ​ ​ 152.1 ​ ​ 97.7 ​ Supplemental balance sheet information related to the weighted average remaining lease term and discount rate of our leases is as follows: ​ ​ ​ ​ ​ ​ ​ ​ ​ December 31, 2020 ​ ​ December 31, 2019 Lease Term and Discount Rate ​ ​ ​ ​ ​ ​ Weighted-average remaining lease term - operating leases ​ ​ 25 years ​ ​ 25 years Weighted-average discount rate - operating leases ​ ​ 6.4% ​ ​ 6.6%</t>
        </is>
      </c>
    </row>
    <row r="6">
      <c r="A6" s="4" t="inlineStr">
        <is>
          <t>Schedule of maturity of lease liabilities</t>
        </is>
      </c>
      <c r="B6" s="4" t="inlineStr">
        <is>
          <t xml:space="preserve">​ ​ ​ ​ ​ Maturity of Lease Liabilities ​ December 31, 2020 2021 ​ 247.8 2022 ​ 241.7 2023 ​ 233.9 2024 ​ ​ 227.0 2025 ​ ​ 224.2 2026 and thereafter ​ 4,233.5 Total future minimum lease payments ​ $ 5,408.1 Less: Imputed interest ​ ​ (2,963.8) Present value of future minimum lease payments ​ $ 2,444.3 ​ ​ ​ ​ Current operating lease liabilities (1) ​ $ 94.0 Long-term operating lease liabilities ​ ​ 2,350.3 Total operating lease liabilities ​ $ 2,444.3 (1) Included within “Accrued expenses and other current liabilities” on Consolidated Balance Sheet as of December 31,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Method Investees (Tables)</t>
        </is>
      </c>
      <c r="B1" s="2" t="inlineStr">
        <is>
          <t>12 Months Ended</t>
        </is>
      </c>
    </row>
    <row r="2">
      <c r="B2" s="2" t="inlineStr">
        <is>
          <t>Dec. 31, 2020</t>
        </is>
      </c>
    </row>
    <row r="3">
      <c r="A3" s="3" t="inlineStr">
        <is>
          <t>Equity Method Investees</t>
        </is>
      </c>
    </row>
    <row r="4">
      <c r="A4" s="4" t="inlineStr">
        <is>
          <t>Equity method investment summarized income statement information</t>
        </is>
      </c>
      <c r="B4" s="4" t="inlineStr">
        <is>
          <t>​ Condensed income statement information: ​ ​ ​ ​ ​ ​ ​ ​ ​ ​ ​ ​ ​ ​ Year Ended December 31, ​ 2020 2019 2018 Revenues ​ $ 9,613.8 ​ $ 9,682.2 ​ $ 9,013.7 ​ Gross profit ​ 2,101.5 ​ 2,007.0 ​ 2,011.7 ​ Net income ​ 584.3 ​ 509.8 ​ 458.7 ​ ​ ​ Condensed balance sheet information: ​ ​ ​ ​ ​ ​ ​ ​ ​ ​ ​ December 31, ​ 2020 2019 Current assets ​ $ 1,456.4 ​ $ 1,481.9 ​ Noncurrent assets ​ 14,458.5 ​ 14,767.3 ​ Total assets ​ $ 15,914.9 ​ $ 16,249.2 ​ Current liabilities ​ $ 1,333.1 ​ $ 1,281.8 ​ Noncurrent liabilities ​ 10,952.6 ​ 11,679.1 ​ Equity ​ 3,629.2 ​ 3,288.3 ​ Total liabilities and equity ​ $ 15,914.9 ​ $ 16,2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ummary of the aggregate consideration paid and the aggregate amounts of the assets acquired and liabilities assumed</t>
        </is>
      </c>
      <c r="B4" s="4" t="inlineStr">
        <is>
          <t>​ ​ ​ ​ ​ ​ ​ ​ December 31, ​ ​ 2019 Accounts receivable ​ $ — ​ Inventories ​ ​ 150.7 ​ Other current assets ​ 0.6 ​ Property and equipment ​ 2.6 ​ Indefinite-lived intangibles ​ 214.0 ​ Other noncurrent assets ​ ​ — ​ Current liabilities ​ (16.8) ​ Noncurrent liabilities ​ (13.6) ​ Total consideration ​ 337.5 ​ Contingent consideration ​ (10.6) ​ Total cash used in acquisitions ​ $ 326.9 ​</t>
        </is>
      </c>
    </row>
    <row r="5">
      <c r="A5" s="4" t="inlineStr">
        <is>
          <t>Summary of unaudited consolidated pro forma results of operations</t>
        </is>
      </c>
      <c r="B5" s="4" t="inlineStr">
        <is>
          <t>​ ​ ​ ​ ​ ​ ​ ​ ​ ​ ​ ​ ​ ​ Year Ended December 31, ​ ​ ​ 2019 ​ Revenues $ 23,780.6 ​ Income from continuing operations ​ 443.7 ​ Net income ​ 444.2 ​ Income from continuing operations per diluted common share ​ $ 5.38 ​ Net income per diluted common share ​ $ 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Inventories</t>
        </is>
      </c>
      <c r="B4" s="4" t="inlineStr">
        <is>
          <t>​ ​ ​ ​ ​ ​ ​ ​ ​ ​ ​ December 31, ​ 2020 2019 Retail automotive dealership new vehicles ​ $ 1,810.9 ​ $ 2,346.2 ​ Retail automotive dealership used vehicles ​ 1,019.7 ​ 1,080.8 ​ Retail automotive parts, accessories, and other ​ 117.2 ​ 141.5 ​ Retail commercial truck dealership vehicles and parts ​ ​ 223.1 ​ ​ 465.2 ​ Commercial vehicle distribution vehicles, parts, and engines ​ 254.7 ​ 227.0 ​ Total inventories ​ $ 3,425.6 ​ $ 4,2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components of property and equipment</t>
        </is>
      </c>
      <c r="B4" s="4" t="inlineStr">
        <is>
          <t>​ ​ ​ ​ ​ ​ ​ ​ ​ ​ ​ December 31, ​ 2020 2019 Buildings and leasehold improvements ​ $ 2,028.2 ​ $ 1,904.5 ​ Furniture, fixtures, and equipment ​ 1,134.0 ​ 1,140.0 ​ Total ​ $ 3,162.2 ​ $ 3,044.5 ​ Less: Accumulated depreciation ​ (757.8) ​ (678.1) ​ Property and equipment, net ​ $ 2,404.4 ​ $ 2,3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ummary of the changes in the carrying amount of goodwill and other indefinite-lived intangible assets</t>
        </is>
      </c>
      <c r="B4" s="4" t="inlineStr">
        <is>
          <t>​ ​ ​ ​ ​ ​ ​ ​ ​ ​ ​ Other Indefinite- ​ ​ ​ ​ ​ Lived Intangible ​ ​ Goodwill ​ Assets Balance — December 31, 2018 ​ $ 1,752.0 ​ $ 486.2 Additions ​ 146.6 ​ 67.4 Disposals ​ (3.9) ​ (1.2) Impairment ​ ​ — ​ ​ (1.9) Foreign currency translation ​ ​ 16.3 ​ ​ 1.7 Balance — December 31, 2019 ​ $ 1,911.0 ​ $ 552.2 Additions ​ — ​ 2.5 Disposals ​ ​ (8.8) ​ ​ — Impairment ​ ​ — ​ ​ (1.2) Foreign currency translation ​ 26.2 ​ 9.9 Balance — December 31, 2020 ​ $ 1,928.4 ​ $ 563.4</t>
        </is>
      </c>
    </row>
    <row r="5">
      <c r="A5" s="4" t="inlineStr">
        <is>
          <t>Summary of the changes in the carrying amount of goodwill by reportable segment</t>
        </is>
      </c>
      <c r="B5" s="4" t="inlineStr">
        <is>
          <t>​ ​ ​ ​ ​ ​ ​ ​ ​ ​ ​ ​ ​ ​ ​ ​ ​ ​ Retail ​ ​ ​ ​ ​ ​ ​ ​ Retail ​ Commercial ​ ​ ​ ​ ​ ​ ​ Automotive Truck Other Total Balance — December 31, 2018 ​ $ 1,511.9 ​ $ 162.6 ​ $ 77.5 ​ $ 1,752.0 Additions ​ 0.9 ​ ​ 145.6 ​ ​ 0.1 ​ 146.6 Disposals ​ ​ (3.9) ​ ​ — ​ ​ — ​ ​ (3.9) Foreign currency translation ​ 15.9 ​ 0.8 ​ (0.4) ​ 16.3 Balance — December 31, 2019 ​ $ 1,524.8 ​ $ 309.0 ​ $ 77.2 ​ $ 1,911.0 Additions ​ — ​ ​ — ​ ​ — ​ — Disposals ​ ​ (8.8) ​ ​ — ​ ​ — ​ ​ (8.8) Foreign currency translation ​ 18.8 ​ 0.4 ​ 7.0 ​ 26.2 Balance — December 31, 2020 ​ $ 1,534.8 ​ $ 309.4 ​ $ 84.2 ​ $ 1,92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Long Term Debt</t>
        </is>
      </c>
      <c r="B4" s="4" t="inlineStr">
        <is>
          <t>​ ​ ​ ​ ​ ​ ​ ​ ​ ​ December 31, ​ 2020 2019 U.S. credit agreement — revolving credit line ​ $ 108.0 ​ $ 45.0 U.K. credit agreement — revolving credit line ​ — ​ 165.8 U.K. credit agreement — overdraft line of credit ​ — ​ — 3.75% senior subordinated notes due 2020 redeemed August 15, 2020 ​ ​ — ​ ​ 299.2 5.75% senior subordinated notes due 2022 redeemed October 1, 2020 ​ — ​ 547.6 5.375% senior subordinated notes due 2024 redeemed December 28, 2020 ​ ​ — ​ ​ 298.0 3.50% senior subordinated notes due 2025 ​ ​ 543.2 ​ ​ — 5.50% senior subordinated notes due 2026 ​ ​ 496.4 ​ ​ 495.7 Australia capital loan agreement ​ ​ 32.1 ​ ​ 31.7 Australia working capital loan agreement ​ — ​ — Mortgage facilities ​ 458.1 ​ 423.2 Other ​ 51.8 ​ 54.1 Total long-term debt ​ $ 1,689.6 ​ $ 2,360.3 Less: current portion ​ (87.5) ​ (103.3) Net long-term debt ​ $ 1,602.1 ​ $ 2,257.0</t>
        </is>
      </c>
    </row>
    <row r="5">
      <c r="A5" s="4" t="inlineStr">
        <is>
          <t>Scheduled maturities of long-term debt for each of the next five years and thereafter</t>
        </is>
      </c>
      <c r="B5" s="4" t="inlineStr">
        <is>
          <t>​ ​ ​ ​ ​ 2021 $ 87.5 2022 ​ 24.2 2023 ​ 128.4 2024 ​ 23.6 2025 ​ 689.6 2025 and thereafter ​ 736.3 Total long-term debt reported ​ $ 1,689.6</t>
        </is>
      </c>
    </row>
    <row r="6">
      <c r="A6" s="4" t="inlineStr">
        <is>
          <t>Schedule of senior subordinated notes issuances</t>
        </is>
      </c>
      <c r="B6" s="4" t="inlineStr">
        <is>
          <t>​ ​ ​ ​ ​ ​ ​ ​ Description Maturity Date Interest Payment Dates ​ Principal Amount 3.50% Notes ​ September 1, 2025 ​ February 15, August 15 ​ $550 million 5.50% Notes May 15, 2026 ​ May 15, November 15 ​ $50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s</t>
        </is>
      </c>
      <c r="B4" s="7" t="n">
        <v>20443.9</v>
      </c>
      <c r="C4" s="7" t="n">
        <v>23179.4</v>
      </c>
      <c r="D4" s="7" t="n">
        <v>22785.1</v>
      </c>
    </row>
    <row r="5">
      <c r="A5" s="3" t="inlineStr">
        <is>
          <t>Cost of sales:</t>
        </is>
      </c>
    </row>
    <row r="6">
      <c r="A6" s="4" t="inlineStr">
        <is>
          <t>Total cost of sales</t>
        </is>
      </c>
      <c r="B6" s="8" t="n">
        <v>17259.4</v>
      </c>
      <c r="C6" s="8" t="n">
        <v>19723.9</v>
      </c>
      <c r="D6" s="8" t="n">
        <v>19370.2</v>
      </c>
    </row>
    <row r="7">
      <c r="A7" s="4" t="inlineStr">
        <is>
          <t>Gross profit</t>
        </is>
      </c>
      <c r="B7" s="8" t="n">
        <v>3184.5</v>
      </c>
      <c r="C7" s="8" t="n">
        <v>3455.5</v>
      </c>
      <c r="D7" s="8" t="n">
        <v>3414.9</v>
      </c>
    </row>
    <row r="8">
      <c r="A8" s="4" t="inlineStr">
        <is>
          <t>Selling, general and administrative expenses</t>
        </is>
      </c>
      <c r="B8" s="8" t="n">
        <v>2364.5</v>
      </c>
      <c r="C8" s="8" t="n">
        <v>2693.2</v>
      </c>
      <c r="D8" s="8" t="n">
        <v>2646.3</v>
      </c>
    </row>
    <row r="9">
      <c r="A9" s="4" t="inlineStr">
        <is>
          <t>Depreciation</t>
        </is>
      </c>
      <c r="B9" s="8" t="n">
        <v>115.5</v>
      </c>
      <c r="C9" s="8" t="n">
        <v>109.6</v>
      </c>
      <c r="D9" s="8" t="n">
        <v>103.7</v>
      </c>
    </row>
    <row r="10">
      <c r="A10" s="4" t="inlineStr">
        <is>
          <t>Operating income</t>
        </is>
      </c>
      <c r="B10" s="8" t="n">
        <v>704.5</v>
      </c>
      <c r="C10" s="8" t="n">
        <v>652.7</v>
      </c>
      <c r="D10" s="8" t="n">
        <v>664.9</v>
      </c>
    </row>
    <row r="11">
      <c r="A11" s="4" t="inlineStr">
        <is>
          <t>Floor plan interest expense</t>
        </is>
      </c>
      <c r="B11" s="8" t="n">
        <v>-46.3</v>
      </c>
      <c r="C11" s="8" t="n">
        <v>-84.5</v>
      </c>
      <c r="D11" s="8" t="n">
        <v>-80.90000000000001</v>
      </c>
    </row>
    <row r="12">
      <c r="A12" s="4" t="inlineStr">
        <is>
          <t>Other interest expense</t>
        </is>
      </c>
      <c r="B12" s="8" t="n">
        <v>-119.6</v>
      </c>
      <c r="C12" s="8" t="n">
        <v>-124.2</v>
      </c>
      <c r="D12" s="8" t="n">
        <v>-114.7</v>
      </c>
    </row>
    <row r="13">
      <c r="A13" s="4" t="inlineStr">
        <is>
          <t>Equity in earnings of affiliates</t>
        </is>
      </c>
      <c r="B13" s="5" t="n">
        <v>169</v>
      </c>
      <c r="C13" s="8" t="n">
        <v>147.5</v>
      </c>
      <c r="D13" s="8" t="n">
        <v>134.8</v>
      </c>
    </row>
    <row r="14">
      <c r="A14" s="4" t="inlineStr">
        <is>
          <t>Income from continuing operations before income taxes</t>
        </is>
      </c>
      <c r="B14" s="8" t="n">
        <v>707.6</v>
      </c>
      <c r="C14" s="8" t="n">
        <v>591.5</v>
      </c>
      <c r="D14" s="8" t="n">
        <v>604.1</v>
      </c>
    </row>
    <row r="15">
      <c r="A15" s="4" t="inlineStr">
        <is>
          <t>Income taxes</t>
        </is>
      </c>
      <c r="B15" s="8" t="n">
        <v>-162.7</v>
      </c>
      <c r="C15" s="8" t="n">
        <v>-156.7</v>
      </c>
      <c r="D15" s="8" t="n">
        <v>-134.3</v>
      </c>
    </row>
    <row r="16">
      <c r="A16" s="4" t="inlineStr">
        <is>
          <t>Income from continuing operations</t>
        </is>
      </c>
      <c r="B16" s="8" t="n">
        <v>544.9</v>
      </c>
      <c r="C16" s="8" t="n">
        <v>434.8</v>
      </c>
      <c r="D16" s="8" t="n">
        <v>469.8</v>
      </c>
    </row>
    <row r="17">
      <c r="A17" s="4" t="inlineStr">
        <is>
          <t>Income from discontinued operations, net of tax</t>
        </is>
      </c>
      <c r="B17" s="8" t="n">
        <v>0.4</v>
      </c>
      <c r="C17" s="8" t="n">
        <v>0.3</v>
      </c>
      <c r="D17" s="8" t="n">
        <v>0.5</v>
      </c>
    </row>
    <row r="18">
      <c r="A18" s="4" t="inlineStr">
        <is>
          <t>Net income</t>
        </is>
      </c>
      <c r="B18" s="8" t="n">
        <v>545.3</v>
      </c>
      <c r="C18" s="8" t="n">
        <v>435.1</v>
      </c>
      <c r="D18" s="8" t="n">
        <v>470.3</v>
      </c>
    </row>
    <row r="19">
      <c r="A19" s="4" t="inlineStr">
        <is>
          <t>Less: Income (loss) attributable to non-controlling interests</t>
        </is>
      </c>
      <c r="B19" s="8" t="n">
        <v>1.7</v>
      </c>
      <c r="C19" s="8" t="n">
        <v>-0.7</v>
      </c>
      <c r="D19" s="8" t="n">
        <v>-0.7</v>
      </c>
    </row>
    <row r="20">
      <c r="A20" s="4" t="inlineStr">
        <is>
          <t>Net income attributable to Penske Automotive Group common stockholders</t>
        </is>
      </c>
      <c r="B20" s="7" t="n">
        <v>543.6</v>
      </c>
      <c r="C20" s="7" t="n">
        <v>435.8</v>
      </c>
      <c r="D20" s="6" t="n">
        <v>471</v>
      </c>
    </row>
    <row r="21">
      <c r="A21" s="3" t="inlineStr">
        <is>
          <t>Basic earnings per share attributable to Penske Automotive Group common stockholders:</t>
        </is>
      </c>
    </row>
    <row r="22">
      <c r="A22" s="4" t="inlineStr">
        <is>
          <t>Continuing operations (in dollars per share)</t>
        </is>
      </c>
      <c r="B22" s="10" t="n">
        <v>6.74</v>
      </c>
      <c r="C22" s="10" t="n">
        <v>5.28</v>
      </c>
      <c r="D22" s="10" t="n">
        <v>5.52</v>
      </c>
    </row>
    <row r="23">
      <c r="A23" s="4" t="inlineStr">
        <is>
          <t>Discontinued operations (in dollars per share)</t>
        </is>
      </c>
      <c r="B23" s="5" t="n">
        <v>0</v>
      </c>
      <c r="C23" s="5" t="n">
        <v>0</v>
      </c>
      <c r="D23" s="11" t="n">
        <v>0.01</v>
      </c>
    </row>
    <row r="24">
      <c r="A24" s="4" t="inlineStr">
        <is>
          <t>Net income attributable to Penske Automotive Group common stockholders (in dollars per share)</t>
        </is>
      </c>
      <c r="B24" s="10" t="n">
        <v>6.74</v>
      </c>
      <c r="C24" s="10" t="n">
        <v>5.28</v>
      </c>
      <c r="D24" s="10" t="n">
        <v>5.53</v>
      </c>
    </row>
    <row r="25">
      <c r="A25" s="4" t="inlineStr">
        <is>
          <t>Shares used in determining basic earnings per share (in shares)</t>
        </is>
      </c>
      <c r="B25" s="5" t="n">
        <v>80594856</v>
      </c>
      <c r="C25" s="5" t="n">
        <v>82495045</v>
      </c>
      <c r="D25" s="5" t="n">
        <v>85165367</v>
      </c>
    </row>
    <row r="26">
      <c r="A26" s="3" t="inlineStr">
        <is>
          <t>Diluted earnings per share attributable to Penske Automotive Group common stockholders:</t>
        </is>
      </c>
    </row>
    <row r="27">
      <c r="A27" s="4" t="inlineStr">
        <is>
          <t>Continuing operations (in dollars per share)</t>
        </is>
      </c>
      <c r="B27" s="10" t="n">
        <v>6.74</v>
      </c>
      <c r="C27" s="10" t="n">
        <v>5.28</v>
      </c>
      <c r="D27" s="10" t="n">
        <v>5.52</v>
      </c>
    </row>
    <row r="28">
      <c r="A28" s="4" t="inlineStr">
        <is>
          <t>Discontinued operations (in dollars per share)</t>
        </is>
      </c>
      <c r="B28" s="5" t="n">
        <v>0</v>
      </c>
      <c r="C28" s="5" t="n">
        <v>0</v>
      </c>
      <c r="D28" s="11" t="n">
        <v>0.01</v>
      </c>
    </row>
    <row r="29">
      <c r="A29" s="4" t="inlineStr">
        <is>
          <t>Net income attributable to Penske Automotive Group common stockholders (in dollars per share)</t>
        </is>
      </c>
      <c r="B29" s="10" t="n">
        <v>6.74</v>
      </c>
      <c r="C29" s="10" t="n">
        <v>5.28</v>
      </c>
      <c r="D29" s="10" t="n">
        <v>5.53</v>
      </c>
    </row>
    <row r="30">
      <c r="A30" s="4" t="inlineStr">
        <is>
          <t>Shares used in determining diluted earnings per share (in shares)</t>
        </is>
      </c>
      <c r="B30" s="5" t="n">
        <v>80594856</v>
      </c>
      <c r="C30" s="5" t="n">
        <v>82495045</v>
      </c>
      <c r="D30" s="5" t="n">
        <v>85165367</v>
      </c>
    </row>
    <row r="31">
      <c r="A31" s="3" t="inlineStr">
        <is>
          <t>Amounts attributable to Penske Automotive Group common stockholders:</t>
        </is>
      </c>
    </row>
    <row r="32">
      <c r="A32" s="4" t="inlineStr">
        <is>
          <t>Income from continuing operations</t>
        </is>
      </c>
      <c r="B32" s="7" t="n">
        <v>544.9</v>
      </c>
      <c r="C32" s="7" t="n">
        <v>434.8</v>
      </c>
      <c r="D32" s="7" t="n">
        <v>469.8</v>
      </c>
    </row>
    <row r="33">
      <c r="A33" s="4" t="inlineStr">
        <is>
          <t>Less: Income (loss) attributable to non-controlling interests</t>
        </is>
      </c>
      <c r="B33" s="8" t="n">
        <v>1.7</v>
      </c>
      <c r="C33" s="8" t="n">
        <v>-0.7</v>
      </c>
      <c r="D33" s="8" t="n">
        <v>-0.7</v>
      </c>
    </row>
    <row r="34">
      <c r="A34" s="4" t="inlineStr">
        <is>
          <t>Income from continuing operations, net of tax</t>
        </is>
      </c>
      <c r="B34" s="8" t="n">
        <v>543.2</v>
      </c>
      <c r="C34" s="8" t="n">
        <v>435.5</v>
      </c>
      <c r="D34" s="8" t="n">
        <v>470.5</v>
      </c>
    </row>
    <row r="35">
      <c r="A35" s="4" t="inlineStr">
        <is>
          <t>Income from discontinued operations, net of tax</t>
        </is>
      </c>
      <c r="B35" s="8" t="n">
        <v>0.4</v>
      </c>
      <c r="C35" s="8" t="n">
        <v>0.3</v>
      </c>
      <c r="D35" s="8" t="n">
        <v>0.5</v>
      </c>
    </row>
    <row r="36">
      <c r="A36" s="4" t="inlineStr">
        <is>
          <t>Net income attributable to Penske Automotive Group common stockholders</t>
        </is>
      </c>
      <c r="B36" s="7" t="n">
        <v>543.6</v>
      </c>
      <c r="C36" s="7" t="n">
        <v>435.8</v>
      </c>
      <c r="D36" s="6" t="n">
        <v>471</v>
      </c>
    </row>
    <row r="37">
      <c r="A37" s="4" t="inlineStr">
        <is>
          <t>Cash dividends per share (in dollars per share)</t>
        </is>
      </c>
      <c r="B37" s="10" t="n">
        <v>0.84</v>
      </c>
      <c r="C37" s="10" t="n">
        <v>1.58</v>
      </c>
      <c r="D37" s="10" t="n">
        <v>1.42</v>
      </c>
    </row>
    <row r="38">
      <c r="A38" s="4" t="inlineStr">
        <is>
          <t>Retail Automotive Dealership</t>
        </is>
      </c>
    </row>
    <row r="39">
      <c r="A39" s="3" t="inlineStr">
        <is>
          <t>Revenue:</t>
        </is>
      </c>
    </row>
    <row r="40">
      <c r="A40" s="4" t="inlineStr">
        <is>
          <t>Total revenues</t>
        </is>
      </c>
      <c r="B40" s="7" t="n">
        <v>17928.8</v>
      </c>
      <c r="C40" s="7" t="n">
        <v>20615.8</v>
      </c>
      <c r="D40" s="7" t="n">
        <v>20849.2</v>
      </c>
    </row>
    <row r="41">
      <c r="A41" s="3" t="inlineStr">
        <is>
          <t>Cost of sales:</t>
        </is>
      </c>
    </row>
    <row r="42">
      <c r="A42" s="4" t="inlineStr">
        <is>
          <t>Total cost of sales</t>
        </is>
      </c>
      <c r="B42" s="8" t="n">
        <v>15147.5</v>
      </c>
      <c r="C42" s="8" t="n">
        <v>17576.9</v>
      </c>
      <c r="D42" s="8" t="n">
        <v>17790.6</v>
      </c>
    </row>
    <row r="43">
      <c r="A43" s="4" t="inlineStr">
        <is>
          <t>Retail Commercial Truck Dealership</t>
        </is>
      </c>
    </row>
    <row r="44">
      <c r="A44" s="3" t="inlineStr">
        <is>
          <t>Revenue:</t>
        </is>
      </c>
    </row>
    <row r="45">
      <c r="A45" s="4" t="inlineStr">
        <is>
          <t>Total revenues</t>
        </is>
      </c>
      <c r="B45" s="8" t="n">
        <v>2060.9</v>
      </c>
      <c r="C45" s="8" t="n">
        <v>2050.5</v>
      </c>
      <c r="D45" s="8" t="n">
        <v>1374.5</v>
      </c>
    </row>
    <row r="46">
      <c r="A46" s="3" t="inlineStr">
        <is>
          <t>Cost of sales:</t>
        </is>
      </c>
    </row>
    <row r="47">
      <c r="A47" s="4" t="inlineStr">
        <is>
          <t>Total cost of sales</t>
        </is>
      </c>
      <c r="B47" s="5" t="n">
        <v>1780</v>
      </c>
      <c r="C47" s="8" t="n">
        <v>1772.7</v>
      </c>
      <c r="D47" s="5" t="n">
        <v>1163</v>
      </c>
    </row>
    <row r="48">
      <c r="A48" s="4" t="inlineStr">
        <is>
          <t>Commercial Vehicle Distribution and Other</t>
        </is>
      </c>
    </row>
    <row r="49">
      <c r="A49" s="3" t="inlineStr">
        <is>
          <t>Revenue:</t>
        </is>
      </c>
    </row>
    <row r="50">
      <c r="A50" s="4" t="inlineStr">
        <is>
          <t>Total revenues</t>
        </is>
      </c>
      <c r="B50" s="8" t="n">
        <v>454.2</v>
      </c>
      <c r="C50" s="8" t="n">
        <v>513.1</v>
      </c>
      <c r="D50" s="8" t="n">
        <v>561.4</v>
      </c>
    </row>
    <row r="51">
      <c r="A51" s="3" t="inlineStr">
        <is>
          <t>Cost of sales:</t>
        </is>
      </c>
    </row>
    <row r="52">
      <c r="A52" s="4" t="inlineStr">
        <is>
          <t>Total cost of sales</t>
        </is>
      </c>
      <c r="B52" s="7" t="n">
        <v>331.9</v>
      </c>
      <c r="C52" s="7" t="n">
        <v>374.3</v>
      </c>
      <c r="D52" s="7" t="n">
        <v>41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automotive joint venture relationships</t>
        </is>
      </c>
      <c r="B4" s="4" t="inlineStr">
        <is>
          <t>​ ​ ​ ​ ​ ​ ​ Location Dealerships Ownership Interest Fairfield, Connecticut Audi, Mercedes-Benz, Sprinter, Porsche ​ 80.00 % (A) Greenwich, Connecticut Mercedes-Benz ​ 80.00 % (A) Edison, New Jersey Bentley, Ferrari, Maserati ​ 20.00 % (B) Northern Italy BMW, MINI, Maserati, Porsche, Audi, Land Rover, Volvo, Mercedes-Benz, smart, Lamborghini ​ 84.10 % (A) Frankfurt, Germany Lexus, Toyota, Volkswagen ​ 50.00 % (B) Barcelona, Spain ​ BMW, MINI ​ 50.00 % (B) Tokyo, Japan ​ BMW, MINI, Rolls-Royce, Ferrari, ALPINA ​ 49.00 % (B) (a) Entity is consolidated in our financial statements. (b) Entity is accounted for using the equity method of accounting. ​ In the fourth quarter of 2020, we purchased the remaining 8.2% interest in our former retail automotive joint venture in Aachen, Germany for approximately $5.0 m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the Company's restricted stock activity</t>
        </is>
      </c>
      <c r="B4" s="4" t="inlineStr">
        <is>
          <t>​ ​ ​ ​ ​ ​ ​ ​ ​ ​ ​ ​ ​ Weighted Average Aggregate ​ ​ Shares ​ Grant Date Fair Value ​ Intrinsic Value December 31, 2019 1,126,705 ​ $ 46.55 ​ ​ ​ ​ Granted 280,830 ​ 51.61 ​ ​ ​ ​ Vested (357,295) ​ 44.85 ​ ​ ​ ​ Forfeited (22,505) ​ 46.08 ​ ​ ​ ​ December 31, 2020 1,027,735 ​ $ 47.75 ​ $ 6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shares repurchased under our securities repurchase program and shares acquired</t>
        </is>
      </c>
      <c r="B4" s="4" t="inlineStr">
        <is>
          <t xml:space="preserve">​ ​ ​ ​ ​ ​ ​ ​ ​ ​ ​ ​ ​ Year Ended December 31, ​ ​ 2020 ​ 2019 ​ 2018 Shares repurchased (1) ​ 890,195 ​ 3,871,887 ​ 1,467,886 ​ Aggregate purchase price ​ $ 29.4 ​ $ 169.2 ​ $ 63.1 ​ Average purchase price per share ​ $ 33.06 ​ $ 43.71 ​ $ 43.00 ​ ​ ​ ​ ​ ​ ​ ​ ​ ​ ​ ​ Shares acquired (2) ​ 137,541 ​ 114,949 ​ 119,608 ​ Aggregate purchase price ​ $ 5.0 ​ $ 4.9 ​ $ 5.8 ​ Average purchase price per share ​ $ 36.34 ​ $ 42.72 ​ $ 48.61 ​ (1) Shares were repurchased under our securities repurchase program. As of December 31, 2020, we had $170.6 million in repurchase authorization under the repurchase program. (2) Shares were acquired from employees in connection with a net share settlement feature of employee equity award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Schedule of the changes in accumulated other comprehensive income/(loss) by component and the reclassifications out of accumulated other comprehensive income/(loss) attributable to the entity's common stockholders</t>
        </is>
      </c>
      <c r="B4" s="4" t="inlineStr">
        <is>
          <t>​ ​ ​ ​ ​ ​ ​ ​ ​ ​ ​ ​ ​ ​ ​ ​ ​ ​ ​ ​ ​ ​ Accumulated ​ ​ Foreign ​ ​ ​ ​ ​ ​ ​ Other ​ ​ Currency ​ Interest Rate ​ ​ ​ ​ Comprehensive ​ ​ Translation ​ Swaps ​ Other ​ Income (Loss) Balance at January 1, 2018 ​ $ (134.0) ​ $ — ​ $ (12.5) ​ $ (146.5) ​ Other comprehensive income before reclassifications ​ (74.3) ​ ​ — ​ ​ (13.7) ​ (88.0) ​ Amounts reclassified from accumulated other comprehensive income — net of tax provision of $0.0 ​ — ​ — ​ — ​ — ​ Net current-period other comprehensive income ​ (74.3) ​ — ​ (13.7) ​ (88.0) ​ Balance at December 31, 2018 ​ $ (208.3) ​ $ — ​ $ (26.2) ​ $ (234.5) ​ Other comprehensive income before reclassifications ​ 22.2 ​ ​ — ​ ​ 9.5 ​ 31.7 ​ Amounts reclassified from accumulated other comprehensive income — net of tax provision $0.0 ​ — ​ — ​ — ​ — ​ Net current-period other comprehensive income ​ 22.2 ​ — ​ 9.5 ​ 31.7 ​ Balance at December 31, 2019 ​ $ (186.1) ​ $ — ​ $ (16.7) ​ $ (202.8) ​ Other comprehensive income before reclassifications ​ 50.6 ​ ​ (3.6) ​ ​ (5.2) ​ 41.8 ​ Amounts reclassified from accumulated other comprehensive income — net of tax provision of $0.0 ​ — ​ 0.4 ​ — ​ 0.4 ​ Net current-period other comprehensive income ​ 50.6 ​ (3.2) ​ (5.2) ​ 42.2 ​ Balance at December 31, 2020 ​ $ (135.5) ​ $ (3.2) ​ $ (21.9) ​ $ (16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from continuing operations before income taxes by geographic region</t>
        </is>
      </c>
      <c r="B4" s="4" t="inlineStr">
        <is>
          <t>​ ​ ​ ​ ​ ​ ​ ​ ​ ​ ​ ​ ​ ​ Year Ended December 31, ​ 2020 2019 2018 U.S. ​ $ 512.4 ​ $ 427.8 ​ $ 390.3 ​ Non-U.S. ​ 195.2 ​ 163.7 ​ 213.8 ​ Income from continuing operations before income taxes ​ $ 707.6 ​ $ 591.5 ​ $ 604.1 ​</t>
        </is>
      </c>
    </row>
    <row r="5">
      <c r="A5" s="4" t="inlineStr">
        <is>
          <t>Schedule of income taxes relating to income from continuing operations</t>
        </is>
      </c>
      <c r="B5" s="4" t="inlineStr">
        <is>
          <t>​ ​ ​ ​ ​ ​ ​ ​ ​ ​ ​ ​ ​ ​ Year Ended December 31, ​ 2020 2019 2018 Current: ​ ​ ​ ​ ​ ​ ​ ​ ​ ​ Federal ​ $ (78.1) ​ $ 23.6 ​ $ (15.6) ​ State and local ​ 7.3 ​ 4.3 ​ (2.9) ​ Non-U.S. ​ 39.2 ​ 36.8 ​ 46.9 ​ Total current ​ $ (31.6) ​ $ 64.7 ​ $ 28.4 ​ Deferred: ​ ​ ​ ​ ​ ​ ​ ​ ​ ​ Federal ​ 165.4 ​ 67.6 ​ 85.9 ​ State and local ​ 22.5 ​ 24.0 ​ 20.0 ​ Non-U.S. ​ 6.4 ​ 0.4 ​ — ​ Total deferred ​ $ 194.3 ​ $ 92.0 ​ $ 105.9 ​ Income taxes ​ $ 162.7 ​ $ 156.7 ​ $ 134.3 ​ ​ ​ ​ ​ ​ ​ ​ ​ ​ ​ ​</t>
        </is>
      </c>
    </row>
    <row r="6">
      <c r="A6" s="4" t="inlineStr">
        <is>
          <t>Schedule of reconciliation of income taxes from continuing operations at federal statutory rate</t>
        </is>
      </c>
      <c r="B6" s="4" t="inlineStr">
        <is>
          <t>​ ​ ​ ​ ​ ​ ​ ​ ​ ​ ​ ​ ​ ​ Year Ended December 31, ​ 2020 2019 2018 Income taxes at federal statutory rate $ 148.6 ​ $ 124.2 ​ $ 126.9 ​ State and local income taxes, net of federal taxes ​ 21.9 ​ 23.6 ​ 13.8 ​ Non-U.S. income taxed at other rates ​ 4.6 ​ 2.8 ​ 1.9 ​ Rate differential from NOL carryback ​ ​ (21.6) ​ ​ — ​ ​ — ​ Foreign tax credit revaluation ​ ​ 12.3 ​ ​ — ​ ​ — ​ SAB 118 benefit ​ — ​ — ​ (11.6) ​ Other ​ (3.1) ​ 6.1 ​ 3.3 ​ Income taxes ​ $ 162.7 ​ $ 156.7 ​ $ 134.3 ​</t>
        </is>
      </c>
    </row>
    <row r="7">
      <c r="A7" s="4" t="inlineStr">
        <is>
          <t>Schedule of components of deferred tax assets and liabilities</t>
        </is>
      </c>
      <c r="B7" s="4" t="inlineStr">
        <is>
          <t>​ ​ ​ ​ ​ ​ ​ ​ ​ ​ ​ December 31, ​ ​ 2020 2019 Deferred Tax Assets ​ ​ ​ ​ ​ ​ ​ Accrued liabilities ​ $ 64.6 ​ $ 49.7 ​ Net operating loss and credit carryforwards ​ 102.6 ​ 72.8 ​ Leasing liabilities ​ 596.9 ​ 577.8 ​ Other ​ 31.5 ​ 27.6 ​ Total deferred tax assets ​ 795.6 ​ 727.9 ​ Valuation allowance ​ (64.2) ​ (45.7) ​ Net deferred tax assets ​ $ 731.4 ​ $ 682.2 ​ Deferred Tax Liabilities ​ ​ ​ ​ ​ ​ ​ Depreciation and amortization ​ (242.9) ​ (206.9) ​ Partnership investments ​ (757.4) ​ (569.0) ​ Leasing assets ​ (596.9) ​ (577.8) ​ Other ​ (7.3) ​ (6.4) ​ Total deferred tax liabilities ​ (1,604.5) ​ (1,360.1) ​ Net deferred tax liabilities ​ $ (873.1) ​ $ (677.9) ​</t>
        </is>
      </c>
    </row>
    <row r="8">
      <c r="A8" s="4" t="inlineStr">
        <is>
          <t>Schedule of movement in uncertain tax positions</t>
        </is>
      </c>
      <c r="B8" s="4" t="inlineStr">
        <is>
          <t>​ ​ ​ ​ ​ ​ ​ ​ ​ ​ ​ ​ ​ ​ Year Ended December 31, ​ ​ 2020 2019 2018 Uncertain tax positions — January 1 ​ $ 0.1 ​ $ 0.1 ​ $ 3.5 ​ Gross increase — tax position in prior periods ​ — ​ — ​ — ​ Gross decrease — tax position in prior periods ​ — ​ — ​ (3.4) ​ Gross increase — current period tax position ​ — ​ — ​ — ​ Settlements ​ — ​ — ​ — ​ Lapse in statute of limitations ​ — ​ — ​ — ​ Foreign exchange ​ — ​ — ​ — ​ Uncertain tax positions — December 31 ​ $ 0.1 ​ $ 0.1 ​ $ 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Revenues and segment income by reportable segment</t>
        </is>
      </c>
      <c r="B4" s="4" t="inlineStr">
        <is>
          <t>​ ​ ​ ​ ​ ​ ​ ​ ​ ​ ​ ​ ​ ​ ​ ​ ​ ​ ​ ​ ​ ​ ​ ​ ​ ​ ​ ​ ​ ​ ​ ​ ​ ​ ​ ​ ​ ​ Retail ​ Retail Commercial ​ ​ Non-Automotive Intersegment ​ ​ ​ ​ Automotive ​ Truck ​ Other ​ Investments ​ Elimination ​ Total Revenues ​ ​ ​ ​ ​ ​ ​ ​ ​ ​ ​ ​ ​ ​ ​ ​ ​ ​ ​ 2020 ​ $ 17,928.8 ​ $ 2,060.9 ​ $ 454.2 ​ $ — ​ $ — ​ $ 20,443.9 ​ 2019 ​ 20,615.8 ​ ​ 2,050.5 ​ ​ 513.1 ​ ​ — ​ ​ — ​ ​ 23,179.4 ​ 2018 ​ 20,849.2 ​ ​ 1,374.5 ​ ​ 561.4 ​ ​ — ​ ​ — ​ ​ 22,785.1 ​ Floor plan interest expense ​ ​ ​ ​ ​ ​ ​ ​ ​ ​ ​ ​ ​ ​ ​ ​ ​ ​ ​ 2020 ​ $ 39.6 ​ $ 5.6 ​ $ 1.1 ​ $ — ​ $ — ​ $ 46.3 ​ 2019 ​ 74.9 ​ ​ 8.0 ​ ​ 1.6 ​ ​ — ​ ​ — ​ ​ 84.5 ​ 2018 ​ 74.9 ​ ​ 4.2 ​ ​ 1.8 ​ ​ — ​ ​ — ​ ​ 80.9 ​ Other interest expense ​ ​ ​ ​ ​ ​ ​ ​ ​ ​ ​ ​ ​ ​ ​ ​ ​ ​ ​ 2020 ​ $ 114.5 ​ $ 3.7 ​ $ 1.4 ​ $ — ​ $ — ​ $ 119.6 ​ 2019 ​ 118.4 ​ ​ 3.2 ​ ​ 2.6 ​ ​ — ​ ​ — ​ ​ 124.2 ​ 2018 ​ 108.3 ​ ​ 2.4 ​ ​ 4.0 ​ ​ — ​ ​ — ​ ​ 114.7 ​ Depreciation ​ ​ ​ ​ ​ ​ ​ ​ ​ ​ ​ ​ ​ ​ ​ ​ ​ ​ ​ 2020 ​ $ 103.8 ​ $ 6.4 ​ $ 5.3 ​ $ — ​ $ — ​ $ 115.5 ​ 2019 ​ 99.1 ​ ​ 5.5 ​ ​ 5.0 ​ ​ — ​ ​ — ​ ​ 109.6 ​ 2018 ​ 94.2 ​ ​ 4.3 ​ ​ 5.2 ​ ​ — ​ ​ — ​ ​ 103.7 ​ Equity in earnings of affiliates ​ ​ ​ ​ ​ ​ ​ ​ ​ ​ ​ ​ ​ ​ ​ ​ ​ ​ ​ 2020 ​ $ 4.4 ​ $ — ​ $ — ​ $ 164.6 ​ $ — ​ $ 169.0 ​ 2019 ​ 5.2 ​ ​ — ​ ​ — ​ ​ 142.3 ​ ​ — ​ ​ 147.5 ​ 2018 ​ 5.2 ​ ​ — ​ ​ — ​ ​ 129.6 ​ ​ — ​ ​ 134.8 ​ Adjusted segment income ​ ​ ​ ​ ​ ​ ​ ​ ​ ​ ​ ​ ​ ​ ​ ​ ​ ​ ​ 2020 ​ $ 443.4 ​ $ 78.2 ​ $ 21.4 ​ $ 164.6 ​ $ — ​ $ 707.6 ​ 2019 ​ 339.9 ​ ​ 86.5 ​ ​ 22.8 ​ ​ 142.3 ​ ​ — ​ ​ 591.5 ​ 2018 ​ 389.7 ​ ​ 62.3 ​ ​ 22.5 ​ ​ 129.6 ​ ​ — ​ ​ 604.1 ​</t>
        </is>
      </c>
    </row>
    <row r="5">
      <c r="A5" s="4" t="inlineStr">
        <is>
          <t>Total assets, equity method investments, and capital expenditures by reporting segment</t>
        </is>
      </c>
      <c r="B5" s="4" t="inlineStr">
        <is>
          <t>​ ​ ​ ​ ​ ​ ​ ​ ​ ​ ​ ​ ​ ​ ​ ​ ​ ​ ​ ​ ​ ​ ​ ​ ​ ​ ​ ​ ​ ​ ​ ​ ​ ​ ​ Retail ​ Retail Commercial ​ Non-Automotive Intersegment ​ ​ ​ Automotive ​ Truck ​ Other ​ Investments ​ Elimination ​ Total Total assets ​ ​ ​ ​ ​ ​ ​ ​ ​ ​ ​ ​ ​ ​ ​ ​ ​ ​ ​ 2020 ​ $ 10,352.8 ​ $ 839.1 ​ $ 632.2 ​ $ 1,423.1 ​ $ — ​ $ 13,247.2 ​ 2019 ​ 10,960.1 ​ ​ 1,075.8 ​ ​ 579.9 ​ ​ 1,326.9 ​ ​ — ​ ​ 13,942.7 ​ Equity method investments ​ ​ ​ ​ ​ ​ ​ ​ ​ ​ ​ ​ ​ ​ ​ ​ ​ ​ ​ 2020 ​ $ 77.2 ​ $ — ​ $ — ​ $ 1,423.1 ​ $ — ​ $ 1,500.3 ​ 2019 ​ 72.1 ​ ​ — ​ ​ — ​ ​ 1,326.9 ​ ​ — ​ ​ 1,399.0 ​ Capital expenditures ​ ​ ​ ​ ​ ​ ​ ​ ​ ​ ​ ​ ​ ​ ​ ​ ​ ​ ​ 2020 ​ $ 175.6 ​ $ 7.2 ​ $ 3.1 ​ $ — ​ $ — ​ $ 185.9 ​ 2019 ​ 231.9 ​ ​ 9.9 ​ ​ 3.5 ​ ​ — ​ ​ — ​ ​ 245.3 ​ 2018 ​ 292.6 ​ ​ 9.3 ​ ​ 3.7 ​ ​ — ​ ​ — ​ ​ 305.6 ​</t>
        </is>
      </c>
    </row>
    <row r="6">
      <c r="A6" s="4" t="inlineStr">
        <is>
          <t>Schedule of revenue and long-lived assets by geographic area</t>
        </is>
      </c>
      <c r="B6" s="4" t="inlineStr">
        <is>
          <t>​ ​ ​ ​ ​ ​ ​ ​ ​ ​ ​ ​ ​ ​ Year Ended December 31, ​ 2020 2019 2018 Revenue from external customers: ​ ​ ​ ​ ​ ​ ​ ​ ​ ​ U.S. ​ $ 12,105.1 ​ $ 13,511.8 ​ $ 12,607.8 ​ Non-U.S. ​ 8,338.8 ​ 9,667.6 ​ 10,177.3 ​ Total revenue from external customers ​ $ 20,443.9 ​ $ 23,179.4 ​ $ 22,785.1 ​ Long-lived assets, net: ​ ​ ​ ​ ​ ​ ​ ​ ​ ​ U.S. ​ $ 2,605.1 ​ $ 2,481.1 ​ ​ ​ ​ Non-U.S. ​ 1,325.0 ​ 1,303.8 ​ ​ ​ ​ Total long-lived assets ​ $ 3,930.1 ​ $ 3,784.9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Organization and Summary of Significant Accounting Policies - Business Overview (Details) $ in Millions</t>
        </is>
      </c>
      <c r="B1" s="2" t="inlineStr">
        <is>
          <t>12 Months Ended</t>
        </is>
      </c>
    </row>
    <row r="2">
      <c r="B2" s="2" t="inlineStr">
        <is>
          <t>Dec. 31, 2020USD ($)item</t>
        </is>
      </c>
      <c r="C2" s="2" t="inlineStr">
        <is>
          <t>Dec. 31, 2019USD ($)</t>
        </is>
      </c>
      <c r="D2" s="2" t="inlineStr">
        <is>
          <t>Dec. 31, 2018USD ($)</t>
        </is>
      </c>
    </row>
    <row r="3">
      <c r="A3" s="3" t="inlineStr">
        <is>
          <t>Significant Accounting Policies</t>
        </is>
      </c>
    </row>
    <row r="4">
      <c r="A4" s="4" t="inlineStr">
        <is>
          <t>Total revenues | $</t>
        </is>
      </c>
      <c r="B4" s="7" t="n">
        <v>20443.9</v>
      </c>
      <c r="C4" s="7" t="n">
        <v>23179.4</v>
      </c>
      <c r="D4" s="7" t="n">
        <v>22785.1</v>
      </c>
    </row>
    <row r="5">
      <c r="A5" s="4" t="inlineStr">
        <is>
          <t>Income tax expense benefit recorded due to provisions of CARES Act | $</t>
        </is>
      </c>
      <c r="B5" s="7" t="n">
        <v>11.4</v>
      </c>
    </row>
    <row r="6">
      <c r="A6" s="4" t="inlineStr">
        <is>
          <t>Number of reportable segments</t>
        </is>
      </c>
      <c r="B6" s="5" t="n">
        <v>4</v>
      </c>
    </row>
    <row r="7">
      <c r="A7" s="4" t="inlineStr">
        <is>
          <t>PTL</t>
        </is>
      </c>
    </row>
    <row r="8">
      <c r="A8" s="3" t="inlineStr">
        <is>
          <t>Significant Accounting Policies</t>
        </is>
      </c>
    </row>
    <row r="9">
      <c r="A9" s="4" t="inlineStr">
        <is>
          <t>Ownership interest in Penske Truck Leasing Co (as a percent)</t>
        </is>
      </c>
      <c r="B9" s="4" t="inlineStr">
        <is>
          <t>28.90%</t>
        </is>
      </c>
    </row>
    <row r="10">
      <c r="A10" s="4" t="inlineStr">
        <is>
          <t>German Automotive Dealership Group</t>
        </is>
      </c>
    </row>
    <row r="11">
      <c r="A11" s="3" t="inlineStr">
        <is>
          <t>Significant Accounting Policies</t>
        </is>
      </c>
    </row>
    <row r="12">
      <c r="A12" s="4" t="inlineStr">
        <is>
          <t>Ownership interest (as a percent)</t>
        </is>
      </c>
      <c r="B12" s="4" t="inlineStr">
        <is>
          <t>8.20%</t>
        </is>
      </c>
    </row>
    <row r="13">
      <c r="A13" s="4" t="inlineStr">
        <is>
          <t>U.S.</t>
        </is>
      </c>
    </row>
    <row r="14">
      <c r="A14" s="3" t="inlineStr">
        <is>
          <t>Significant Accounting Policies</t>
        </is>
      </c>
    </row>
    <row r="15">
      <c r="A15" s="4" t="inlineStr">
        <is>
          <t>Total revenues | $</t>
        </is>
      </c>
      <c r="B15" s="7" t="n">
        <v>12105.1</v>
      </c>
      <c r="C15" s="8" t="n">
        <v>13511.8</v>
      </c>
      <c r="D15" s="8" t="n">
        <v>12607.8</v>
      </c>
    </row>
    <row r="16">
      <c r="A16" s="4" t="inlineStr">
        <is>
          <t>Penske Corporation | PTL</t>
        </is>
      </c>
    </row>
    <row r="17">
      <c r="A17" s="3" t="inlineStr">
        <is>
          <t>Significant Accounting Policies</t>
        </is>
      </c>
    </row>
    <row r="18">
      <c r="A18" s="4" t="inlineStr">
        <is>
          <t>Ownership interest in Penske Truck Leasing Co (as a percent)</t>
        </is>
      </c>
      <c r="B18" s="4" t="inlineStr">
        <is>
          <t>41.10%</t>
        </is>
      </c>
    </row>
    <row r="19">
      <c r="A19" s="4" t="inlineStr">
        <is>
          <t>Mitsui and Co | PTL</t>
        </is>
      </c>
    </row>
    <row r="20">
      <c r="A20" s="3" t="inlineStr">
        <is>
          <t>Significant Accounting Policies</t>
        </is>
      </c>
    </row>
    <row r="21">
      <c r="A21" s="4" t="inlineStr">
        <is>
          <t>Ownership interest in Penske Truck Leasing Co (as a percent)</t>
        </is>
      </c>
      <c r="B21" s="4" t="inlineStr">
        <is>
          <t>30.00%</t>
        </is>
      </c>
    </row>
    <row r="22">
      <c r="A22" s="4" t="inlineStr">
        <is>
          <t>Retail Automotive Dealership</t>
        </is>
      </c>
    </row>
    <row r="23">
      <c r="A23" s="3" t="inlineStr">
        <is>
          <t>Significant Accounting Policies</t>
        </is>
      </c>
    </row>
    <row r="24">
      <c r="A24" s="4" t="inlineStr">
        <is>
          <t>Total number of owned and operated franchises</t>
        </is>
      </c>
      <c r="B24" s="5" t="n">
        <v>304</v>
      </c>
    </row>
    <row r="25">
      <c r="A25" s="4" t="inlineStr">
        <is>
          <t>Number of owned and operated franchises in US</t>
        </is>
      </c>
      <c r="B25" s="5" t="n">
        <v>142</v>
      </c>
    </row>
    <row r="26">
      <c r="A26" s="4" t="inlineStr">
        <is>
          <t>Number of owned and operated franchises outside US</t>
        </is>
      </c>
      <c r="B26" s="5" t="n">
        <v>162</v>
      </c>
    </row>
    <row r="27">
      <c r="A27" s="4" t="inlineStr">
        <is>
          <t>Receivables from manufacturers | $</t>
        </is>
      </c>
      <c r="B27" s="7" t="n">
        <v>193.6</v>
      </c>
      <c r="C27" s="8" t="n">
        <v>244.6</v>
      </c>
    </row>
    <row r="28">
      <c r="A28" s="4" t="inlineStr">
        <is>
          <t>Number of franchises disposed</t>
        </is>
      </c>
      <c r="B28" s="5" t="n">
        <v>17</v>
      </c>
    </row>
    <row r="29">
      <c r="A29" s="4" t="inlineStr">
        <is>
          <t>Number of used vehicle supercenters operated in the U.S. and U.K.</t>
        </is>
      </c>
      <c r="B29" s="5" t="n">
        <v>17</v>
      </c>
    </row>
    <row r="30">
      <c r="A30" s="4" t="inlineStr">
        <is>
          <t>Retail Automotive Dealership | UK</t>
        </is>
      </c>
    </row>
    <row r="31">
      <c r="A31" s="3" t="inlineStr">
        <is>
          <t>Significant Accounting Policies</t>
        </is>
      </c>
    </row>
    <row r="32">
      <c r="A32" s="4" t="inlineStr">
        <is>
          <t>Number of franchises disposed</t>
        </is>
      </c>
      <c r="B32" s="5" t="n">
        <v>13</v>
      </c>
    </row>
    <row r="33">
      <c r="A33" s="4" t="inlineStr">
        <is>
          <t>Number of used vehicle supercenters opened</t>
        </is>
      </c>
      <c r="B33" s="5" t="n">
        <v>1</v>
      </c>
    </row>
    <row r="34">
      <c r="A34" s="4" t="inlineStr">
        <is>
          <t>Retail Automotive Dealership | U.S.</t>
        </is>
      </c>
    </row>
    <row r="35">
      <c r="A35" s="3" t="inlineStr">
        <is>
          <t>Significant Accounting Policies</t>
        </is>
      </c>
    </row>
    <row r="36">
      <c r="A36" s="4" t="inlineStr">
        <is>
          <t>Number of franchises disposed</t>
        </is>
      </c>
      <c r="B36" s="5" t="n">
        <v>3</v>
      </c>
    </row>
    <row r="37">
      <c r="A37" s="4" t="inlineStr">
        <is>
          <t>Retail Automotive Dealership | Germany</t>
        </is>
      </c>
    </row>
    <row r="38">
      <c r="A38" s="3" t="inlineStr">
        <is>
          <t>Significant Accounting Policies</t>
        </is>
      </c>
    </row>
    <row r="39">
      <c r="A39" s="4" t="inlineStr">
        <is>
          <t>Number of franchises disposed</t>
        </is>
      </c>
      <c r="B39" s="5" t="n">
        <v>1</v>
      </c>
    </row>
    <row r="40">
      <c r="A40" s="4" t="inlineStr">
        <is>
          <t>Retail Automotive Dealership | CarSense</t>
        </is>
      </c>
    </row>
    <row r="41">
      <c r="A41" s="3" t="inlineStr">
        <is>
          <t>Significant Accounting Policies</t>
        </is>
      </c>
    </row>
    <row r="42">
      <c r="A42" s="4" t="inlineStr">
        <is>
          <t>Number of retail locations operated</t>
        </is>
      </c>
      <c r="B42" s="5" t="n">
        <v>6</v>
      </c>
    </row>
    <row r="43">
      <c r="A43" s="4" t="inlineStr">
        <is>
          <t>Retail Automotive Dealership | CarShop</t>
        </is>
      </c>
    </row>
    <row r="44">
      <c r="A44" s="3" t="inlineStr">
        <is>
          <t>Significant Accounting Policies</t>
        </is>
      </c>
    </row>
    <row r="45">
      <c r="A45" s="4" t="inlineStr">
        <is>
          <t>Number of retail locations operated</t>
        </is>
      </c>
      <c r="B45" s="5" t="n">
        <v>11</v>
      </c>
    </row>
    <row r="46">
      <c r="A46" s="4" t="inlineStr">
        <is>
          <t>Retail Commercial Truck Dealership | PTG</t>
        </is>
      </c>
    </row>
    <row r="47">
      <c r="A47" s="3" t="inlineStr">
        <is>
          <t>Significant Accounting Policies</t>
        </is>
      </c>
    </row>
    <row r="48">
      <c r="A48" s="4" t="inlineStr">
        <is>
          <t>Number of operating locations</t>
        </is>
      </c>
      <c r="B48" s="5" t="n">
        <v>25</v>
      </c>
    </row>
    <row r="49">
      <c r="A49" s="4" t="inlineStr">
        <is>
          <t>Audi/Volkswagen/Porsche/Bentley | Automotive dealership revenues</t>
        </is>
      </c>
    </row>
    <row r="50">
      <c r="A50" s="3" t="inlineStr">
        <is>
          <t>Significant Accounting Policies</t>
        </is>
      </c>
    </row>
    <row r="51">
      <c r="A51" s="4" t="inlineStr">
        <is>
          <t>Percentage of total</t>
        </is>
      </c>
      <c r="B51" s="4" t="inlineStr">
        <is>
          <t>22.00%</t>
        </is>
      </c>
    </row>
    <row r="52">
      <c r="A52" s="4" t="inlineStr">
        <is>
          <t>BMW, MINI | Automotive dealership revenues</t>
        </is>
      </c>
    </row>
    <row r="53">
      <c r="A53" s="3" t="inlineStr">
        <is>
          <t>Significant Accounting Policies</t>
        </is>
      </c>
    </row>
    <row r="54">
      <c r="A54" s="4" t="inlineStr">
        <is>
          <t>Percentage of total</t>
        </is>
      </c>
      <c r="B54" s="4" t="inlineStr">
        <is>
          <t>23.00%</t>
        </is>
      </c>
    </row>
    <row r="55">
      <c r="A55" s="4" t="inlineStr">
        <is>
          <t>Toyota/Lexus | Automotive dealership revenues</t>
        </is>
      </c>
    </row>
    <row r="56">
      <c r="A56" s="3" t="inlineStr">
        <is>
          <t>Significant Accounting Policies</t>
        </is>
      </c>
    </row>
    <row r="57">
      <c r="A57" s="4" t="inlineStr">
        <is>
          <t>Percentage of total</t>
        </is>
      </c>
      <c r="B57" s="4" t="inlineStr">
        <is>
          <t>14.00%</t>
        </is>
      </c>
    </row>
    <row r="58">
      <c r="A58" s="4" t="inlineStr">
        <is>
          <t>Retail Automotive Dealership</t>
        </is>
      </c>
    </row>
    <row r="59">
      <c r="A59" s="3" t="inlineStr">
        <is>
          <t>Significant Accounting Policies</t>
        </is>
      </c>
    </row>
    <row r="60">
      <c r="A60" s="4" t="inlineStr">
        <is>
          <t>Total revenues | $</t>
        </is>
      </c>
      <c r="B60" s="7" t="n">
        <v>17928.8</v>
      </c>
      <c r="C60" s="8" t="n">
        <v>20615.8</v>
      </c>
      <c r="D60" s="8" t="n">
        <v>20849.2</v>
      </c>
    </row>
    <row r="61">
      <c r="A61" s="4" t="inlineStr">
        <is>
          <t>Number of reportable segments</t>
        </is>
      </c>
      <c r="B61" s="5" t="n">
        <v>1</v>
      </c>
    </row>
    <row r="62">
      <c r="A62" s="4" t="inlineStr">
        <is>
          <t>Retail Automotive Dealership | UK</t>
        </is>
      </c>
    </row>
    <row r="63">
      <c r="A63" s="3" t="inlineStr">
        <is>
          <t>Significant Accounting Policies</t>
        </is>
      </c>
    </row>
    <row r="64">
      <c r="A64" s="4" t="inlineStr">
        <is>
          <t>Total revenues | $</t>
        </is>
      </c>
      <c r="B64" s="7" t="n">
        <v>6344.1</v>
      </c>
      <c r="C64" s="8" t="n">
        <v>7559.4</v>
      </c>
      <c r="D64" s="8" t="n">
        <v>7961.4</v>
      </c>
    </row>
    <row r="65">
      <c r="A65" s="4" t="inlineStr">
        <is>
          <t>Retail Automotive Dealership | U.S.</t>
        </is>
      </c>
    </row>
    <row r="66">
      <c r="A66" s="3" t="inlineStr">
        <is>
          <t>Significant Accounting Policies</t>
        </is>
      </c>
    </row>
    <row r="67">
      <c r="A67" s="4" t="inlineStr">
        <is>
          <t>Total revenues | $</t>
        </is>
      </c>
      <c r="B67" s="8" t="n">
        <v>10270.3</v>
      </c>
      <c r="C67" s="8" t="n">
        <v>11697.6</v>
      </c>
      <c r="D67" s="8" t="n">
        <v>11504.3</v>
      </c>
    </row>
    <row r="68">
      <c r="A68" s="4" t="inlineStr">
        <is>
          <t>Retail Commercial Truck Dealership</t>
        </is>
      </c>
    </row>
    <row r="69">
      <c r="A69" s="3" t="inlineStr">
        <is>
          <t>Significant Accounting Policies</t>
        </is>
      </c>
    </row>
    <row r="70">
      <c r="A70" s="4" t="inlineStr">
        <is>
          <t>Total revenues | $</t>
        </is>
      </c>
      <c r="B70" s="8" t="n">
        <v>2060.9</v>
      </c>
      <c r="C70" s="8" t="n">
        <v>2050.5</v>
      </c>
      <c r="D70" s="8" t="n">
        <v>1374.5</v>
      </c>
    </row>
    <row r="71">
      <c r="A71" s="4" t="inlineStr">
        <is>
          <t>Commercial Vehicle Distribution and Other</t>
        </is>
      </c>
    </row>
    <row r="72">
      <c r="A72" s="3" t="inlineStr">
        <is>
          <t>Significant Accounting Policies</t>
        </is>
      </c>
    </row>
    <row r="73">
      <c r="A73" s="4" t="inlineStr">
        <is>
          <t>Total revenues | $</t>
        </is>
      </c>
      <c r="B73" s="7" t="n">
        <v>454.2</v>
      </c>
      <c r="C73" s="7" t="n">
        <v>513.1</v>
      </c>
      <c r="D73" s="7" t="n">
        <v>56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1" customWidth="1" min="5" max="5"/>
    <col width="21" customWidth="1" min="6" max="6"/>
  </cols>
  <sheetData>
    <row r="1">
      <c r="A1" s="1" t="inlineStr">
        <is>
          <t>Organization and Summary of Significant Accounting Policies - Prop and Equip, Contracts, Impairment, Investments (Details) $ in Millions</t>
        </is>
      </c>
      <c r="B1" s="2" t="inlineStr">
        <is>
          <t>Jan. 01, 2018</t>
        </is>
      </c>
      <c r="C1" s="2" t="inlineStr">
        <is>
          <t>Dec. 22, 2017</t>
        </is>
      </c>
      <c r="D1" s="2" t="inlineStr">
        <is>
          <t>Dec. 31, 2020USD ($)item</t>
        </is>
      </c>
      <c r="E1" s="2" t="inlineStr">
        <is>
          <t>Dec. 31, 2019USD ($)</t>
        </is>
      </c>
      <c r="F1" s="2" t="inlineStr">
        <is>
          <t>Dec. 31, 2018USD ($)</t>
        </is>
      </c>
    </row>
    <row r="2">
      <c r="A2" s="3" t="inlineStr">
        <is>
          <t>Contracts in Transit</t>
        </is>
      </c>
    </row>
    <row r="3">
      <c r="A3" s="4" t="inlineStr">
        <is>
          <t>Contracts in transit, included in accounts receivable</t>
        </is>
      </c>
      <c r="D3" s="6" t="n">
        <v>254</v>
      </c>
      <c r="E3" s="7" t="n">
        <v>291.1</v>
      </c>
    </row>
    <row r="4">
      <c r="A4" s="3" t="inlineStr">
        <is>
          <t>Income Taxes</t>
        </is>
      </c>
    </row>
    <row r="5">
      <c r="A5" s="4" t="inlineStr">
        <is>
          <t>Corporate tax rate (as a percent)</t>
        </is>
      </c>
      <c r="B5" s="4" t="inlineStr">
        <is>
          <t>21.00%</t>
        </is>
      </c>
      <c r="C5" s="4" t="inlineStr">
        <is>
          <t>35.00%</t>
        </is>
      </c>
    </row>
    <row r="6">
      <c r="A6" s="3" t="inlineStr">
        <is>
          <t>Impairment Testing</t>
        </is>
      </c>
    </row>
    <row r="7">
      <c r="A7" s="4" t="inlineStr">
        <is>
          <t>Number of reportable segments | item</t>
        </is>
      </c>
      <c r="D7" s="5" t="n">
        <v>4</v>
      </c>
    </row>
    <row r="8">
      <c r="A8" s="4" t="inlineStr">
        <is>
          <t>Goodwill</t>
        </is>
      </c>
      <c r="D8" s="7" t="n">
        <v>1928.4</v>
      </c>
      <c r="E8" s="5" t="n">
        <v>1911</v>
      </c>
      <c r="F8" s="6" t="n">
        <v>1752</v>
      </c>
    </row>
    <row r="9">
      <c r="A9" s="3" t="inlineStr">
        <is>
          <t>Investments</t>
        </is>
      </c>
    </row>
    <row r="10">
      <c r="A10" s="4" t="inlineStr">
        <is>
          <t>Net book value of investments</t>
        </is>
      </c>
      <c r="D10" s="8" t="n">
        <v>1500.3</v>
      </c>
      <c r="E10" s="5" t="n">
        <v>1399</v>
      </c>
    </row>
    <row r="11">
      <c r="A11" s="4" t="inlineStr">
        <is>
          <t>PTL</t>
        </is>
      </c>
    </row>
    <row r="12">
      <c r="A12" s="3" t="inlineStr">
        <is>
          <t>Investments</t>
        </is>
      </c>
    </row>
    <row r="13">
      <c r="A13" s="4" t="inlineStr">
        <is>
          <t>Net book value of investments</t>
        </is>
      </c>
      <c r="D13" s="7" t="n">
        <v>1419.2</v>
      </c>
      <c r="E13" s="8" t="n">
        <v>1323.2</v>
      </c>
    </row>
    <row r="14">
      <c r="A14" s="4" t="inlineStr">
        <is>
          <t>PTL</t>
        </is>
      </c>
    </row>
    <row r="15">
      <c r="A15" s="3" t="inlineStr">
        <is>
          <t>Investments</t>
        </is>
      </c>
    </row>
    <row r="16">
      <c r="A16" s="4" t="inlineStr">
        <is>
          <t>Ownership interest in Penske Truck Leasing Co (as a percent)</t>
        </is>
      </c>
      <c r="D16" s="4" t="inlineStr">
        <is>
          <t>28.90%</t>
        </is>
      </c>
    </row>
    <row r="17">
      <c r="A17" s="4" t="inlineStr">
        <is>
          <t>Leasehold improvements and equipment under capital lease</t>
        </is>
      </c>
    </row>
    <row r="18">
      <c r="A18" s="3" t="inlineStr">
        <is>
          <t>Property and Equipment</t>
        </is>
      </c>
    </row>
    <row r="19">
      <c r="A19" s="4" t="inlineStr">
        <is>
          <t>Useful life of property and equipment</t>
        </is>
      </c>
      <c r="D19" s="4" t="inlineStr">
        <is>
          <t>40 years</t>
        </is>
      </c>
    </row>
    <row r="20">
      <c r="A20" s="4" t="inlineStr">
        <is>
          <t>Minimum | Property and equipment other than leasehold improvements</t>
        </is>
      </c>
    </row>
    <row r="21">
      <c r="A21" s="3" t="inlineStr">
        <is>
          <t>Property and Equipment</t>
        </is>
      </c>
    </row>
    <row r="22">
      <c r="A22" s="4" t="inlineStr">
        <is>
          <t>Useful life of property and equipment</t>
        </is>
      </c>
      <c r="D22" s="4" t="inlineStr">
        <is>
          <t>3 years</t>
        </is>
      </c>
    </row>
    <row r="23">
      <c r="A23" s="4" t="inlineStr">
        <is>
          <t>Maximum | Property and equipment other than leasehold improvements</t>
        </is>
      </c>
    </row>
    <row r="24">
      <c r="A24" s="3" t="inlineStr">
        <is>
          <t>Property and Equipment</t>
        </is>
      </c>
    </row>
    <row r="25">
      <c r="A25" s="4" t="inlineStr">
        <is>
          <t>Useful life of property and equipment</t>
        </is>
      </c>
      <c r="D25" s="4" t="inlineStr">
        <is>
          <t>15 years</t>
        </is>
      </c>
    </row>
    <row r="26">
      <c r="A26" s="4" t="inlineStr">
        <is>
          <t>Retail Automotive Dealership</t>
        </is>
      </c>
    </row>
    <row r="27">
      <c r="A27" s="3" t="inlineStr">
        <is>
          <t>Impairment Testing</t>
        </is>
      </c>
    </row>
    <row r="28">
      <c r="A28" s="4" t="inlineStr">
        <is>
          <t>Number of reportable segments | item</t>
        </is>
      </c>
      <c r="D28" s="5" t="n">
        <v>1</v>
      </c>
    </row>
    <row r="29">
      <c r="A29" s="4" t="inlineStr">
        <is>
          <t>Number of operating segments and reporting units for the purpose of goodwill impairment testing | item</t>
        </is>
      </c>
      <c r="D29" s="5" t="n">
        <v>6</v>
      </c>
    </row>
    <row r="30">
      <c r="A30" s="4" t="inlineStr">
        <is>
          <t>Goodwill</t>
        </is>
      </c>
      <c r="D30" s="7" t="n">
        <v>1534.8</v>
      </c>
      <c r="E30" s="8" t="n">
        <v>1524.8</v>
      </c>
      <c r="F30" s="8" t="n">
        <v>1511.9</v>
      </c>
    </row>
    <row r="31">
      <c r="A31" s="4" t="inlineStr">
        <is>
          <t>Retail Commercial Truck Dealership</t>
        </is>
      </c>
    </row>
    <row r="32">
      <c r="A32" s="3" t="inlineStr">
        <is>
          <t>Impairment Testing</t>
        </is>
      </c>
    </row>
    <row r="33">
      <c r="A33" s="4" t="inlineStr">
        <is>
          <t>Number of operating segments and reporting units for the purpose of goodwill impairment testing | item</t>
        </is>
      </c>
      <c r="D33" s="5" t="n">
        <v>1</v>
      </c>
    </row>
    <row r="34">
      <c r="A34" s="4" t="inlineStr">
        <is>
          <t>Goodwill</t>
        </is>
      </c>
      <c r="D34" s="7" t="n">
        <v>309.4</v>
      </c>
      <c r="E34" s="5" t="n">
        <v>309</v>
      </c>
      <c r="F34" s="7" t="n">
        <v>162.6</v>
      </c>
    </row>
    <row r="35">
      <c r="A35" s="4" t="inlineStr">
        <is>
          <t>Non-Automotive Investments</t>
        </is>
      </c>
    </row>
    <row r="36">
      <c r="A36" s="3" t="inlineStr">
        <is>
          <t>Impairment Testing</t>
        </is>
      </c>
    </row>
    <row r="37">
      <c r="A37" s="4" t="inlineStr">
        <is>
          <t>Goodwill</t>
        </is>
      </c>
      <c r="D37" s="6" t="n">
        <v>0</v>
      </c>
      <c r="E3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Details) - USD ($) $ in Millions</t>
        </is>
      </c>
      <c r="B1" s="2" t="inlineStr">
        <is>
          <t>Dec. 31, 2020</t>
        </is>
      </c>
      <c r="C1" s="2" t="inlineStr">
        <is>
          <t>Dec. 31, 2019</t>
        </is>
      </c>
    </row>
    <row r="2">
      <c r="A2" s="3" t="inlineStr">
        <is>
          <t>Fair Value of Financial Instruments</t>
        </is>
      </c>
    </row>
    <row r="3">
      <c r="A3" s="4" t="inlineStr">
        <is>
          <t>Debt instrument, Carrying Value</t>
        </is>
      </c>
      <c r="B3" s="7" t="n">
        <v>1689.6</v>
      </c>
      <c r="C3" s="7" t="n">
        <v>2360.3</v>
      </c>
    </row>
    <row r="4">
      <c r="A4" s="4" t="inlineStr">
        <is>
          <t>3.50% senior subordinated notes due 2025</t>
        </is>
      </c>
    </row>
    <row r="5">
      <c r="A5" s="3" t="inlineStr">
        <is>
          <t>Fair Value of Financial Instruments</t>
        </is>
      </c>
    </row>
    <row r="6">
      <c r="A6" s="4" t="inlineStr">
        <is>
          <t>Interest rate (as a percent)</t>
        </is>
      </c>
      <c r="B6" s="4" t="inlineStr">
        <is>
          <t>3.50%</t>
        </is>
      </c>
      <c r="C6" s="4" t="inlineStr">
        <is>
          <t>3.50%</t>
        </is>
      </c>
    </row>
    <row r="7">
      <c r="A7" s="4" t="inlineStr">
        <is>
          <t>3.50% senior subordinated notes due 2025 | Fair Value, Inputs, Level 2</t>
        </is>
      </c>
    </row>
    <row r="8">
      <c r="A8" s="3" t="inlineStr">
        <is>
          <t>Fair Value of Financial Instruments</t>
        </is>
      </c>
    </row>
    <row r="9">
      <c r="A9" s="4" t="inlineStr">
        <is>
          <t>Debt instrument, Carrying Value</t>
        </is>
      </c>
      <c r="B9" s="7" t="n">
        <v>543.2</v>
      </c>
    </row>
    <row r="10">
      <c r="A10" s="4" t="inlineStr">
        <is>
          <t>Debt instrument, Fair Value</t>
        </is>
      </c>
      <c r="B10" s="7" t="n">
        <v>554.6</v>
      </c>
    </row>
    <row r="11">
      <c r="A11" s="4" t="inlineStr">
        <is>
          <t>5.50% senior subordinated notes due 2026</t>
        </is>
      </c>
    </row>
    <row r="12">
      <c r="A12" s="3" t="inlineStr">
        <is>
          <t>Fair Value of Financial Instruments</t>
        </is>
      </c>
    </row>
    <row r="13">
      <c r="A13" s="4" t="inlineStr">
        <is>
          <t>Interest rate (as a percent)</t>
        </is>
      </c>
      <c r="B13" s="4" t="inlineStr">
        <is>
          <t>5.50%</t>
        </is>
      </c>
      <c r="C13" s="4" t="inlineStr">
        <is>
          <t>5.50%</t>
        </is>
      </c>
    </row>
    <row r="14">
      <c r="A14" s="4" t="inlineStr">
        <is>
          <t>Debt instrument, Carrying Value</t>
        </is>
      </c>
      <c r="B14" s="7" t="n">
        <v>496.4</v>
      </c>
      <c r="C14" s="7" t="n">
        <v>495.7</v>
      </c>
    </row>
    <row r="15">
      <c r="A15" s="4" t="inlineStr">
        <is>
          <t>5.50% senior subordinated notes due 2026 | Fair Value, Inputs, Level 2</t>
        </is>
      </c>
    </row>
    <row r="16">
      <c r="A16" s="3" t="inlineStr">
        <is>
          <t>Fair Value of Financial Instruments</t>
        </is>
      </c>
    </row>
    <row r="17">
      <c r="A17" s="4" t="inlineStr">
        <is>
          <t>Debt instrument, Carrying Value</t>
        </is>
      </c>
      <c r="B17" s="8" t="n">
        <v>496.4</v>
      </c>
      <c r="C17" s="8" t="n">
        <v>495.7</v>
      </c>
    </row>
    <row r="18">
      <c r="A18" s="4" t="inlineStr">
        <is>
          <t>Debt instrument, Fair Value</t>
        </is>
      </c>
      <c r="B18" s="5" t="n">
        <v>515</v>
      </c>
      <c r="C18" s="8" t="n">
        <v>521.7</v>
      </c>
    </row>
    <row r="19">
      <c r="A19" s="4" t="inlineStr">
        <is>
          <t>Mortgage facilities</t>
        </is>
      </c>
    </row>
    <row r="20">
      <c r="A20" s="3" t="inlineStr">
        <is>
          <t>Fair Value of Financial Instruments</t>
        </is>
      </c>
    </row>
    <row r="21">
      <c r="A21" s="4" t="inlineStr">
        <is>
          <t>Debt instrument, Carrying Value</t>
        </is>
      </c>
      <c r="B21" s="8" t="n">
        <v>458.1</v>
      </c>
      <c r="C21" s="8" t="n">
        <v>423.2</v>
      </c>
    </row>
    <row r="22">
      <c r="A22" s="4" t="inlineStr">
        <is>
          <t>Mortgage facilities | Fair Value, Inputs, Level 2</t>
        </is>
      </c>
    </row>
    <row r="23">
      <c r="A23" s="3" t="inlineStr">
        <is>
          <t>Fair Value of Financial Instruments</t>
        </is>
      </c>
    </row>
    <row r="24">
      <c r="A24" s="4" t="inlineStr">
        <is>
          <t>Debt instrument, Carrying Value</t>
        </is>
      </c>
      <c r="B24" s="8" t="n">
        <v>458.1</v>
      </c>
      <c r="C24" s="8" t="n">
        <v>423.2</v>
      </c>
    </row>
    <row r="25">
      <c r="A25" s="4" t="inlineStr">
        <is>
          <t>Debt instrument, Fair Value</t>
        </is>
      </c>
      <c r="B25" s="7" t="n">
        <v>474.7</v>
      </c>
      <c r="C25" s="7" t="n">
        <v>43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venue, Defined Contrib. Plans, Advertising, Self-Insurance (Details) - USD ($) $ in Millions</t>
        </is>
      </c>
      <c r="B1" s="2" t="inlineStr">
        <is>
          <t>12 Months Ended</t>
        </is>
      </c>
    </row>
    <row r="2">
      <c r="B2" s="2" t="inlineStr">
        <is>
          <t>Dec. 31, 2020</t>
        </is>
      </c>
      <c r="C2" s="2" t="inlineStr">
        <is>
          <t>Dec. 31, 2019</t>
        </is>
      </c>
      <c r="D2" s="2" t="inlineStr">
        <is>
          <t>Dec. 31, 2018</t>
        </is>
      </c>
    </row>
    <row r="3">
      <c r="A3" s="3" t="inlineStr">
        <is>
          <t>Defined Contribution Plans</t>
        </is>
      </c>
    </row>
    <row r="4">
      <c r="A4" s="4" t="inlineStr">
        <is>
          <t>Expense incurred relating to defined contribution plans</t>
        </is>
      </c>
      <c r="B4" s="7" t="n">
        <v>21.1</v>
      </c>
      <c r="C4" s="7" t="n">
        <v>29.4</v>
      </c>
      <c r="D4" s="7" t="n">
        <v>24.8</v>
      </c>
    </row>
    <row r="5">
      <c r="A5" s="3" t="inlineStr">
        <is>
          <t>Advertising</t>
        </is>
      </c>
    </row>
    <row r="6">
      <c r="A6" s="4" t="inlineStr">
        <is>
          <t>Net advertising costs</t>
        </is>
      </c>
      <c r="B6" s="8" t="n">
        <v>81.09999999999999</v>
      </c>
      <c r="C6" s="8" t="n">
        <v>112.6</v>
      </c>
      <c r="D6" s="8" t="n">
        <v>115.3</v>
      </c>
    </row>
    <row r="7">
      <c r="A7" s="4" t="inlineStr">
        <is>
          <t>Reimbursement of advertising expense</t>
        </is>
      </c>
      <c r="B7" s="8" t="n">
        <v>13.3</v>
      </c>
      <c r="C7" s="8" t="n">
        <v>19.2</v>
      </c>
      <c r="D7" s="7" t="n">
        <v>19.3</v>
      </c>
    </row>
    <row r="8">
      <c r="A8" s="3" t="inlineStr">
        <is>
          <t>Self Insurance</t>
        </is>
      </c>
    </row>
    <row r="9">
      <c r="A9" s="4" t="inlineStr">
        <is>
          <t>Aggregate reserves relating to retained risk</t>
        </is>
      </c>
      <c r="B9" s="8" t="n">
        <v>29.7</v>
      </c>
      <c r="C9" s="8" t="n">
        <v>28.6</v>
      </c>
    </row>
    <row r="10">
      <c r="A10" s="4" t="inlineStr">
        <is>
          <t>Finance and insurance, net | Retail Automotive and Retail Commercial Truck Dealership</t>
        </is>
      </c>
    </row>
    <row r="11">
      <c r="A11" s="3" t="inlineStr">
        <is>
          <t>Dealership Finance and Insurance Sales</t>
        </is>
      </c>
    </row>
    <row r="12">
      <c r="A12" s="4" t="inlineStr">
        <is>
          <t>Aggregate reserves relating to chargeback activity</t>
        </is>
      </c>
      <c r="B12" s="7" t="n">
        <v>28.7</v>
      </c>
      <c r="C12" s="7" t="n">
        <v>26.6</v>
      </c>
    </row>
    <row r="13">
      <c r="A13" s="4" t="inlineStr">
        <is>
          <t>Payment period</t>
        </is>
      </c>
      <c r="B13" s="4" t="inlineStr">
        <is>
          <t>30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545.3</v>
      </c>
      <c r="C4" s="7" t="n">
        <v>435.1</v>
      </c>
      <c r="D4" s="7" t="n">
        <v>470.3</v>
      </c>
    </row>
    <row r="5">
      <c r="A5" s="3" t="inlineStr">
        <is>
          <t>Other comprehensive income:</t>
        </is>
      </c>
    </row>
    <row r="6">
      <c r="A6" s="4" t="inlineStr">
        <is>
          <t>Foreign currency translation adjustment</t>
        </is>
      </c>
      <c r="B6" s="8" t="n">
        <v>51.3</v>
      </c>
      <c r="C6" s="8" t="n">
        <v>21.9</v>
      </c>
      <c r="D6" s="8" t="n">
        <v>-75.8</v>
      </c>
    </row>
    <row r="7">
      <c r="A7" s="3" t="inlineStr">
        <is>
          <t>Unrealized loss on interest rate swaps:</t>
        </is>
      </c>
    </row>
    <row r="8">
      <c r="A8" s="4" t="inlineStr">
        <is>
          <t>Unrealized loss arising during the period, net of tax benefit of $1.3, $0.0, and $0.0, respectively</t>
        </is>
      </c>
      <c r="B8" s="8" t="n">
        <v>-3.6</v>
      </c>
    </row>
    <row r="9">
      <c r="A9" s="4" t="inlineStr">
        <is>
          <t>Reclassification adjustment for loss included in floor plan interest expense, net of tax benefit of $0.1, $0.0, and $0.0, respectively</t>
        </is>
      </c>
      <c r="B9" s="8" t="n">
        <v>0.4</v>
      </c>
    </row>
    <row r="10">
      <c r="A10" s="4" t="inlineStr">
        <is>
          <t>Unrealized loss on interest rate swaps, net of tax</t>
        </is>
      </c>
      <c r="B10" s="8" t="n">
        <v>-3.2</v>
      </c>
    </row>
    <row r="11">
      <c r="A11" s="4" t="inlineStr">
        <is>
          <t>Other adjustments to comprehensive income, net</t>
        </is>
      </c>
      <c r="B11" s="8" t="n">
        <v>-5.2</v>
      </c>
      <c r="C11" s="8" t="n">
        <v>9.5</v>
      </c>
      <c r="D11" s="8" t="n">
        <v>-13.7</v>
      </c>
    </row>
    <row r="12">
      <c r="A12" s="4" t="inlineStr">
        <is>
          <t>Other comprehensive income (loss), net of tax</t>
        </is>
      </c>
      <c r="B12" s="8" t="n">
        <v>42.9</v>
      </c>
      <c r="C12" s="8" t="n">
        <v>31.4</v>
      </c>
      <c r="D12" s="8" t="n">
        <v>-89.5</v>
      </c>
    </row>
    <row r="13">
      <c r="A13" s="4" t="inlineStr">
        <is>
          <t>Comprehensive income</t>
        </is>
      </c>
      <c r="B13" s="8" t="n">
        <v>588.2</v>
      </c>
      <c r="C13" s="8" t="n">
        <v>466.5</v>
      </c>
      <c r="D13" s="8" t="n">
        <v>380.8</v>
      </c>
    </row>
    <row r="14">
      <c r="A14" s="4" t="inlineStr">
        <is>
          <t>Less: Comprehensive income (loss) attributable to non-controlling interests</t>
        </is>
      </c>
      <c r="B14" s="8" t="n">
        <v>2.4</v>
      </c>
      <c r="C14" s="5" t="n">
        <v>-1</v>
      </c>
      <c r="D14" s="8" t="n">
        <v>-2.2</v>
      </c>
    </row>
    <row r="15">
      <c r="A15" s="4" t="inlineStr">
        <is>
          <t>Comprehensive income attributable to Penske Automotive Group common stockholders</t>
        </is>
      </c>
      <c r="B15" s="7" t="n">
        <v>585.8</v>
      </c>
      <c r="C15" s="7" t="n">
        <v>467.5</v>
      </c>
      <c r="D15" s="6" t="n">
        <v>3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arnings per share (Details) - share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Weighted average number of common shares outstanding</t>
        </is>
      </c>
      <c r="B4" s="5" t="n">
        <v>80594856</v>
      </c>
      <c r="C4" s="5" t="n">
        <v>82495045</v>
      </c>
      <c r="D4" s="5" t="n">
        <v>85165367</v>
      </c>
    </row>
    <row r="5">
      <c r="A5" s="4" t="inlineStr">
        <is>
          <t>Weighted average number of common shares outstanding, including effect of dilutive securities</t>
        </is>
      </c>
      <c r="B5" s="5" t="n">
        <v>80594856</v>
      </c>
      <c r="C5" s="5" t="n">
        <v>82495045</v>
      </c>
      <c r="D5" s="5" t="n">
        <v>851653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Other Disclosures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20443.9</v>
      </c>
      <c r="C4" s="7" t="n">
        <v>23179.4</v>
      </c>
      <c r="D4" s="7" t="n">
        <v>22785.1</v>
      </c>
    </row>
    <row r="5">
      <c r="A5" s="4" t="inlineStr">
        <is>
          <t>Commercial Vehicle Distribution and Other</t>
        </is>
      </c>
    </row>
    <row r="6">
      <c r="A6" s="3" t="inlineStr">
        <is>
          <t>Revenues</t>
        </is>
      </c>
    </row>
    <row r="7">
      <c r="A7" s="4" t="inlineStr">
        <is>
          <t>Total revenues</t>
        </is>
      </c>
      <c r="B7" s="7" t="n">
        <v>454.2</v>
      </c>
      <c r="C7" s="8" t="n">
        <v>513.1</v>
      </c>
      <c r="D7" s="7" t="n">
        <v>561.4</v>
      </c>
    </row>
    <row r="8">
      <c r="A8" s="4" t="inlineStr">
        <is>
          <t>Vehicle Sales | Retail Automotive and Retail Commercial Truck Dealership</t>
        </is>
      </c>
    </row>
    <row r="9">
      <c r="A9" s="3" t="inlineStr">
        <is>
          <t>Revenues</t>
        </is>
      </c>
    </row>
    <row r="10">
      <c r="A10" s="4" t="inlineStr">
        <is>
          <t>Payment period</t>
        </is>
      </c>
      <c r="B10" s="4" t="inlineStr">
        <is>
          <t>30 days</t>
        </is>
      </c>
    </row>
    <row r="11">
      <c r="A11" s="4" t="inlineStr">
        <is>
          <t>Service and parts | Retail Automotive and Retail Commercial Truck Dealership</t>
        </is>
      </c>
    </row>
    <row r="12">
      <c r="A12" s="3" t="inlineStr">
        <is>
          <t>Revenues</t>
        </is>
      </c>
    </row>
    <row r="13">
      <c r="A13" s="4" t="inlineStr">
        <is>
          <t>Payment period</t>
        </is>
      </c>
      <c r="B13" s="4" t="inlineStr">
        <is>
          <t>30 days</t>
        </is>
      </c>
    </row>
    <row r="14">
      <c r="A14" s="4" t="inlineStr">
        <is>
          <t>Finance and insurance, net | Retail Automotive and Retail Commercial Truck Dealership</t>
        </is>
      </c>
    </row>
    <row r="15">
      <c r="A15" s="3" t="inlineStr">
        <is>
          <t>Revenues</t>
        </is>
      </c>
    </row>
    <row r="16">
      <c r="A16" s="4" t="inlineStr">
        <is>
          <t>Payment period</t>
        </is>
      </c>
      <c r="B16" s="4" t="inlineStr">
        <is>
          <t>30 days</t>
        </is>
      </c>
    </row>
    <row r="17">
      <c r="A17" s="4" t="inlineStr">
        <is>
          <t>Aggregate reserves relating to chargeback activity</t>
        </is>
      </c>
      <c r="B17" s="7" t="n">
        <v>28.7</v>
      </c>
      <c r="C17" s="8" t="n">
        <v>26.6</v>
      </c>
    </row>
    <row r="18">
      <c r="A18" s="4" t="inlineStr">
        <is>
          <t>Penske Australia | Commercial Vehicle Distribution and Other</t>
        </is>
      </c>
    </row>
    <row r="19">
      <c r="A19" s="3" t="inlineStr">
        <is>
          <t>Revenues</t>
        </is>
      </c>
    </row>
    <row r="20">
      <c r="A20" s="4" t="inlineStr">
        <is>
          <t>Payment period</t>
        </is>
      </c>
      <c r="B20" s="4" t="inlineStr">
        <is>
          <t>30 days</t>
        </is>
      </c>
    </row>
    <row r="21">
      <c r="A21" s="4" t="inlineStr">
        <is>
          <t>Penske Australia | Service and parts | Commercial Vehicle Distribution and Other</t>
        </is>
      </c>
    </row>
    <row r="22">
      <c r="A22" s="3" t="inlineStr">
        <is>
          <t>Revenues</t>
        </is>
      </c>
    </row>
    <row r="23">
      <c r="A23" s="4" t="inlineStr">
        <is>
          <t>Total revenues</t>
        </is>
      </c>
      <c r="B23" s="7" t="n">
        <v>220.3</v>
      </c>
      <c r="C23" s="7" t="n">
        <v>26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 Retail Automotive Dealership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20443.9</v>
      </c>
      <c r="C4" s="7" t="n">
        <v>23179.4</v>
      </c>
      <c r="D4" s="7" t="n">
        <v>22785.1</v>
      </c>
    </row>
    <row r="5">
      <c r="A5" s="4" t="inlineStr">
        <is>
          <t>U.S.</t>
        </is>
      </c>
    </row>
    <row r="6">
      <c r="A6" s="3" t="inlineStr">
        <is>
          <t>Revenues</t>
        </is>
      </c>
    </row>
    <row r="7">
      <c r="A7" s="4" t="inlineStr">
        <is>
          <t>Total revenues</t>
        </is>
      </c>
      <c r="B7" s="8" t="n">
        <v>12105.1</v>
      </c>
      <c r="C7" s="8" t="n">
        <v>13511.8</v>
      </c>
      <c r="D7" s="8" t="n">
        <v>12607.8</v>
      </c>
    </row>
    <row r="8">
      <c r="A8" s="4" t="inlineStr">
        <is>
          <t>Retail Automotive Dealership</t>
        </is>
      </c>
    </row>
    <row r="9">
      <c r="A9" s="3" t="inlineStr">
        <is>
          <t>Revenues</t>
        </is>
      </c>
    </row>
    <row r="10">
      <c r="A10" s="4" t="inlineStr">
        <is>
          <t>Total revenues</t>
        </is>
      </c>
      <c r="B10" s="8" t="n">
        <v>17928.8</v>
      </c>
      <c r="C10" s="8" t="n">
        <v>20615.8</v>
      </c>
      <c r="D10" s="8" t="n">
        <v>20849.2</v>
      </c>
    </row>
    <row r="11">
      <c r="A11" s="4" t="inlineStr">
        <is>
          <t>Retail Automotive Dealership | U.S.</t>
        </is>
      </c>
    </row>
    <row r="12">
      <c r="A12" s="3" t="inlineStr">
        <is>
          <t>Revenues</t>
        </is>
      </c>
    </row>
    <row r="13">
      <c r="A13" s="4" t="inlineStr">
        <is>
          <t>Total revenues</t>
        </is>
      </c>
      <c r="B13" s="8" t="n">
        <v>10270.3</v>
      </c>
      <c r="C13" s="8" t="n">
        <v>11697.6</v>
      </c>
      <c r="D13" s="8" t="n">
        <v>11504.3</v>
      </c>
    </row>
    <row r="14">
      <c r="A14" s="4" t="inlineStr">
        <is>
          <t>Retail Automotive Dealership | UK</t>
        </is>
      </c>
    </row>
    <row r="15">
      <c r="A15" s="3" t="inlineStr">
        <is>
          <t>Revenues</t>
        </is>
      </c>
    </row>
    <row r="16">
      <c r="A16" s="4" t="inlineStr">
        <is>
          <t>Total revenues</t>
        </is>
      </c>
      <c r="B16" s="8" t="n">
        <v>6344.1</v>
      </c>
      <c r="C16" s="8" t="n">
        <v>7559.4</v>
      </c>
      <c r="D16" s="8" t="n">
        <v>7961.4</v>
      </c>
    </row>
    <row r="17">
      <c r="A17" s="4" t="inlineStr">
        <is>
          <t>Retail Automotive Dealership | Germany and Italy</t>
        </is>
      </c>
    </row>
    <row r="18">
      <c r="A18" s="3" t="inlineStr">
        <is>
          <t>Revenues</t>
        </is>
      </c>
    </row>
    <row r="19">
      <c r="A19" s="4" t="inlineStr">
        <is>
          <t>Total revenues</t>
        </is>
      </c>
      <c r="B19" s="8" t="n">
        <v>1314.4</v>
      </c>
      <c r="C19" s="8" t="n">
        <v>1358.8</v>
      </c>
      <c r="D19" s="8" t="n">
        <v>1383.5</v>
      </c>
    </row>
    <row r="20">
      <c r="A20" s="4" t="inlineStr">
        <is>
          <t>New vehicle | Retail Automotive Dealership</t>
        </is>
      </c>
    </row>
    <row r="21">
      <c r="A21" s="3" t="inlineStr">
        <is>
          <t>Revenues</t>
        </is>
      </c>
    </row>
    <row r="22">
      <c r="A22" s="4" t="inlineStr">
        <is>
          <t>Total revenues</t>
        </is>
      </c>
      <c r="B22" s="8" t="n">
        <v>8080.5</v>
      </c>
      <c r="C22" s="8" t="n">
        <v>9329.5</v>
      </c>
      <c r="D22" s="8" t="n">
        <v>9666.4</v>
      </c>
    </row>
    <row r="23">
      <c r="A23" s="4" t="inlineStr">
        <is>
          <t>Used vehicle | Retail Automotive Dealership</t>
        </is>
      </c>
    </row>
    <row r="24">
      <c r="A24" s="3" t="inlineStr">
        <is>
          <t>Revenues</t>
        </is>
      </c>
    </row>
    <row r="25">
      <c r="A25" s="4" t="inlineStr">
        <is>
          <t>Total revenues</t>
        </is>
      </c>
      <c r="B25" s="8" t="n">
        <v>6414.7</v>
      </c>
      <c r="C25" s="8" t="n">
        <v>7241.2</v>
      </c>
      <c r="D25" s="8" t="n">
        <v>7252.1</v>
      </c>
    </row>
    <row r="26">
      <c r="A26" s="4" t="inlineStr">
        <is>
          <t>Finance and insurance, net | Retail Automotive Dealership</t>
        </is>
      </c>
    </row>
    <row r="27">
      <c r="A27" s="3" t="inlineStr">
        <is>
          <t>Revenues</t>
        </is>
      </c>
    </row>
    <row r="28">
      <c r="A28" s="4" t="inlineStr">
        <is>
          <t>Total revenues</t>
        </is>
      </c>
      <c r="B28" s="8" t="n">
        <v>576.3</v>
      </c>
      <c r="C28" s="8" t="n">
        <v>652.1</v>
      </c>
      <c r="D28" s="8" t="n">
        <v>629.6</v>
      </c>
    </row>
    <row r="29">
      <c r="A29" s="4" t="inlineStr">
        <is>
          <t>Service and parts | Retail Automotive Dealership</t>
        </is>
      </c>
    </row>
    <row r="30">
      <c r="A30" s="3" t="inlineStr">
        <is>
          <t>Revenues</t>
        </is>
      </c>
    </row>
    <row r="31">
      <c r="A31" s="4" t="inlineStr">
        <is>
          <t>Total revenues</t>
        </is>
      </c>
      <c r="B31" s="8" t="n">
        <v>1883.7</v>
      </c>
      <c r="C31" s="8" t="n">
        <v>2195.9</v>
      </c>
      <c r="D31" s="8" t="n">
        <v>2151.4</v>
      </c>
    </row>
    <row r="32">
      <c r="A32" s="4" t="inlineStr">
        <is>
          <t>Fleet and wholesale | Retail Automotive Dealership</t>
        </is>
      </c>
    </row>
    <row r="33">
      <c r="A33" s="3" t="inlineStr">
        <is>
          <t>Revenues</t>
        </is>
      </c>
    </row>
    <row r="34">
      <c r="A34" s="4" t="inlineStr">
        <is>
          <t>Total revenues</t>
        </is>
      </c>
      <c r="B34" s="7" t="n">
        <v>973.6</v>
      </c>
      <c r="C34" s="7" t="n">
        <v>1197.1</v>
      </c>
      <c r="D34" s="7" t="n">
        <v>114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tail Commercial Truck Dealership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20443.9</v>
      </c>
      <c r="C4" s="7" t="n">
        <v>23179.4</v>
      </c>
      <c r="D4" s="7" t="n">
        <v>22785.1</v>
      </c>
    </row>
    <row r="5">
      <c r="A5" s="4" t="inlineStr">
        <is>
          <t>Retail Commercial Truck Dealership</t>
        </is>
      </c>
    </row>
    <row r="6">
      <c r="A6" s="3" t="inlineStr">
        <is>
          <t>Revenues</t>
        </is>
      </c>
    </row>
    <row r="7">
      <c r="A7" s="4" t="inlineStr">
        <is>
          <t>Total revenues</t>
        </is>
      </c>
      <c r="B7" s="8" t="n">
        <v>2060.9</v>
      </c>
      <c r="C7" s="8" t="n">
        <v>2050.5</v>
      </c>
      <c r="D7" s="8" t="n">
        <v>1374.5</v>
      </c>
    </row>
    <row r="8">
      <c r="A8" s="4" t="inlineStr">
        <is>
          <t>New vehicle | Retail Commercial Truck Dealership</t>
        </is>
      </c>
    </row>
    <row r="9">
      <c r="A9" s="3" t="inlineStr">
        <is>
          <t>Revenues</t>
        </is>
      </c>
    </row>
    <row r="10">
      <c r="A10" s="4" t="inlineStr">
        <is>
          <t>Total revenues</t>
        </is>
      </c>
      <c r="B10" s="8" t="n">
        <v>1315.9</v>
      </c>
      <c r="C10" s="8" t="n">
        <v>1347.2</v>
      </c>
      <c r="D10" s="8" t="n">
        <v>866.9</v>
      </c>
    </row>
    <row r="11">
      <c r="A11" s="4" t="inlineStr">
        <is>
          <t>Used vehicle | Retail Commercial Truck Dealership</t>
        </is>
      </c>
    </row>
    <row r="12">
      <c r="A12" s="3" t="inlineStr">
        <is>
          <t>Revenues</t>
        </is>
      </c>
    </row>
    <row r="13">
      <c r="A13" s="4" t="inlineStr">
        <is>
          <t>Total revenues</t>
        </is>
      </c>
      <c r="B13" s="8" t="n">
        <v>194.2</v>
      </c>
      <c r="C13" s="5" t="n">
        <v>117</v>
      </c>
      <c r="D13" s="5" t="n">
        <v>112</v>
      </c>
    </row>
    <row r="14">
      <c r="A14" s="4" t="inlineStr">
        <is>
          <t>Finance and insurance, net | Retail Commercial Truck Dealership</t>
        </is>
      </c>
    </row>
    <row r="15">
      <c r="A15" s="3" t="inlineStr">
        <is>
          <t>Revenues</t>
        </is>
      </c>
    </row>
    <row r="16">
      <c r="A16" s="4" t="inlineStr">
        <is>
          <t>Total revenues</t>
        </is>
      </c>
      <c r="B16" s="8" t="n">
        <v>14.5</v>
      </c>
      <c r="C16" s="8" t="n">
        <v>12.4</v>
      </c>
      <c r="D16" s="8" t="n">
        <v>11.9</v>
      </c>
    </row>
    <row r="17">
      <c r="A17" s="4" t="inlineStr">
        <is>
          <t>Service and parts | Retail Commercial Truck Dealership</t>
        </is>
      </c>
    </row>
    <row r="18">
      <c r="A18" s="3" t="inlineStr">
        <is>
          <t>Revenues</t>
        </is>
      </c>
    </row>
    <row r="19">
      <c r="A19" s="4" t="inlineStr">
        <is>
          <t>Total revenues</t>
        </is>
      </c>
      <c r="B19" s="8" t="n">
        <v>478.1</v>
      </c>
      <c r="C19" s="8" t="n">
        <v>503.3</v>
      </c>
      <c r="D19" s="8" t="n">
        <v>364.5</v>
      </c>
    </row>
    <row r="20">
      <c r="A20" s="4" t="inlineStr">
        <is>
          <t>Other | Retail Commercial Truck Dealership</t>
        </is>
      </c>
    </row>
    <row r="21">
      <c r="A21" s="3" t="inlineStr">
        <is>
          <t>Revenues</t>
        </is>
      </c>
    </row>
    <row r="22">
      <c r="A22" s="4" t="inlineStr">
        <is>
          <t>Total revenues</t>
        </is>
      </c>
      <c r="B22" s="7" t="n">
        <v>58.2</v>
      </c>
      <c r="C22" s="7" t="n">
        <v>70.59999999999999</v>
      </c>
      <c r="D22" s="7" t="n">
        <v>1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mmercial Vehicle Distribution and Other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20443.9</v>
      </c>
      <c r="C4" s="7" t="n">
        <v>23179.4</v>
      </c>
      <c r="D4" s="7" t="n">
        <v>22785.1</v>
      </c>
    </row>
    <row r="5">
      <c r="A5" s="4" t="inlineStr">
        <is>
          <t>Commercial Vehicle Distribution and Other</t>
        </is>
      </c>
    </row>
    <row r="6">
      <c r="A6" s="3" t="inlineStr">
        <is>
          <t>Revenues</t>
        </is>
      </c>
    </row>
    <row r="7">
      <c r="A7" s="4" t="inlineStr">
        <is>
          <t>Total revenues</t>
        </is>
      </c>
      <c r="B7" s="8" t="n">
        <v>454.2</v>
      </c>
      <c r="C7" s="8" t="n">
        <v>513.1</v>
      </c>
      <c r="D7" s="8" t="n">
        <v>561.4</v>
      </c>
    </row>
    <row r="8">
      <c r="A8" s="4" t="inlineStr">
        <is>
          <t>Commercial Vehicle Distribution and Other | Commercial Vehicle Distribution</t>
        </is>
      </c>
    </row>
    <row r="9">
      <c r="A9" s="3" t="inlineStr">
        <is>
          <t>Revenues</t>
        </is>
      </c>
    </row>
    <row r="10">
      <c r="A10" s="4" t="inlineStr">
        <is>
          <t>Total revenues</t>
        </is>
      </c>
      <c r="B10" s="7" t="n">
        <v>454.2</v>
      </c>
      <c r="C10" s="7" t="n">
        <v>513.1</v>
      </c>
      <c r="D10" s="8" t="n">
        <v>558.5</v>
      </c>
    </row>
    <row r="11">
      <c r="A11" s="4" t="inlineStr">
        <is>
          <t>Commercial Vehicle Distribution and Other | Other</t>
        </is>
      </c>
    </row>
    <row r="12">
      <c r="A12" s="3" t="inlineStr">
        <is>
          <t>Revenues</t>
        </is>
      </c>
    </row>
    <row r="13">
      <c r="A13" s="4" t="inlineStr">
        <is>
          <t>Total revenues</t>
        </is>
      </c>
      <c r="D13" s="7" t="n">
        <v>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Contract Balances (Details) - USD ($) $ in Millions</t>
        </is>
      </c>
      <c r="B1" s="2" t="inlineStr">
        <is>
          <t>12 Months Ended</t>
        </is>
      </c>
    </row>
    <row r="2">
      <c r="B2" s="2" t="inlineStr">
        <is>
          <t>Dec. 31, 2020</t>
        </is>
      </c>
      <c r="C2" s="2" t="inlineStr">
        <is>
          <t>Dec. 31, 2019</t>
        </is>
      </c>
    </row>
    <row r="3">
      <c r="A3" s="3" t="inlineStr">
        <is>
          <t>Contract Balances</t>
        </is>
      </c>
    </row>
    <row r="4">
      <c r="A4" s="4" t="inlineStr">
        <is>
          <t>Accounts receivable, net</t>
        </is>
      </c>
      <c r="B4" s="7" t="n">
        <v>806.9</v>
      </c>
      <c r="C4" s="7" t="n">
        <v>960.3</v>
      </c>
    </row>
    <row r="5">
      <c r="A5" s="4" t="inlineStr">
        <is>
          <t>Unearned revenues</t>
        </is>
      </c>
      <c r="B5" s="8" t="n">
        <v>262.9</v>
      </c>
      <c r="C5" s="8" t="n">
        <v>262.9</v>
      </c>
    </row>
    <row r="6">
      <c r="A6" s="4" t="inlineStr">
        <is>
          <t>Revenue recognized from unearned revenue</t>
        </is>
      </c>
      <c r="B6" s="8" t="n">
        <v>259.7</v>
      </c>
    </row>
    <row r="7">
      <c r="A7" s="4" t="inlineStr">
        <is>
          <t>Contracts in transit</t>
        </is>
      </c>
    </row>
    <row r="8">
      <c r="A8" s="3" t="inlineStr">
        <is>
          <t>Contract Balances</t>
        </is>
      </c>
    </row>
    <row r="9">
      <c r="A9" s="4" t="inlineStr">
        <is>
          <t>Accounts receivable, net</t>
        </is>
      </c>
      <c r="B9" s="5" t="n">
        <v>254</v>
      </c>
      <c r="C9" s="8" t="n">
        <v>291.1</v>
      </c>
    </row>
    <row r="10">
      <c r="A10" s="4" t="inlineStr">
        <is>
          <t>Vehicle receivables</t>
        </is>
      </c>
    </row>
    <row r="11">
      <c r="A11" s="3" t="inlineStr">
        <is>
          <t>Contract Balances</t>
        </is>
      </c>
    </row>
    <row r="12">
      <c r="A12" s="4" t="inlineStr">
        <is>
          <t>Accounts receivable, net</t>
        </is>
      </c>
      <c r="B12" s="8" t="n">
        <v>216.2</v>
      </c>
      <c r="C12" s="8" t="n">
        <v>249.8</v>
      </c>
    </row>
    <row r="13">
      <c r="A13" s="4" t="inlineStr">
        <is>
          <t>Manufacturer receivables</t>
        </is>
      </c>
    </row>
    <row r="14">
      <c r="A14" s="3" t="inlineStr">
        <is>
          <t>Contract Balances</t>
        </is>
      </c>
    </row>
    <row r="15">
      <c r="A15" s="4" t="inlineStr">
        <is>
          <t>Accounts receivable, net</t>
        </is>
      </c>
      <c r="B15" s="8" t="n">
        <v>193.6</v>
      </c>
      <c r="C15" s="8" t="n">
        <v>244.6</v>
      </c>
    </row>
    <row r="16">
      <c r="A16" s="4" t="inlineStr">
        <is>
          <t>Trade receivables</t>
        </is>
      </c>
    </row>
    <row r="17">
      <c r="A17" s="3" t="inlineStr">
        <is>
          <t>Contract Balances</t>
        </is>
      </c>
    </row>
    <row r="18">
      <c r="A18" s="4" t="inlineStr">
        <is>
          <t>Accounts receivable, net</t>
        </is>
      </c>
      <c r="B18" s="7" t="n">
        <v>135.3</v>
      </c>
      <c r="C18" s="7" t="n">
        <v>16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Other (Details) - USD ($) $ in Millions</t>
        </is>
      </c>
      <c r="B1" s="2" t="inlineStr">
        <is>
          <t>12 Months Ended</t>
        </is>
      </c>
    </row>
    <row r="2">
      <c r="B2" s="2" t="inlineStr">
        <is>
          <t>Dec. 31, 2020</t>
        </is>
      </c>
      <c r="C2" s="2" t="inlineStr">
        <is>
          <t>Dec. 31, 2019</t>
        </is>
      </c>
    </row>
    <row r="3">
      <c r="A3" s="3" t="inlineStr">
        <is>
          <t>Leases</t>
        </is>
      </c>
    </row>
    <row r="4">
      <c r="A4" s="4" t="inlineStr">
        <is>
          <t>Total undiscounted rent obligations</t>
        </is>
      </c>
      <c r="B4" s="7" t="n">
        <v>5408.1</v>
      </c>
    </row>
    <row r="5">
      <c r="A5" s="4" t="inlineStr">
        <is>
          <t>Sublease rent received</t>
        </is>
      </c>
      <c r="B5" s="8" t="n">
        <v>25.8</v>
      </c>
      <c r="C5" s="7" t="n">
        <v>24.4</v>
      </c>
    </row>
    <row r="6">
      <c r="A6" s="4" t="inlineStr">
        <is>
          <t>Proceeds from sale-leaseback transactions</t>
        </is>
      </c>
      <c r="B6" s="6" t="n">
        <v>0</v>
      </c>
      <c r="C6" s="7" t="n">
        <v>18.9</v>
      </c>
    </row>
    <row r="7">
      <c r="A7" s="4" t="inlineStr">
        <is>
          <t>Property leases | Minimum</t>
        </is>
      </c>
    </row>
    <row r="8">
      <c r="A8" s="3" t="inlineStr">
        <is>
          <t>Leases</t>
        </is>
      </c>
    </row>
    <row r="9">
      <c r="A9" s="4" t="inlineStr">
        <is>
          <t>Initial lease period (in years)</t>
        </is>
      </c>
      <c r="B9" s="4" t="inlineStr">
        <is>
          <t>5 years</t>
        </is>
      </c>
    </row>
    <row r="10">
      <c r="A10" s="4" t="inlineStr">
        <is>
          <t>Property leases | Maximum</t>
        </is>
      </c>
    </row>
    <row r="11">
      <c r="A11" s="3" t="inlineStr">
        <is>
          <t>Leases</t>
        </is>
      </c>
    </row>
    <row r="12">
      <c r="A12" s="4" t="inlineStr">
        <is>
          <t>Initial lease period (in years)</t>
        </is>
      </c>
      <c r="B12" s="4" t="inlineStr">
        <is>
          <t>20 years</t>
        </is>
      </c>
    </row>
    <row r="13">
      <c r="A13" s="4" t="inlineStr">
        <is>
          <t>Equipment leases | Maximum</t>
        </is>
      </c>
    </row>
    <row r="14">
      <c r="A14" s="3" t="inlineStr">
        <is>
          <t>Leases</t>
        </is>
      </c>
    </row>
    <row r="15">
      <c r="A15" s="4" t="inlineStr">
        <is>
          <t>Initial lease period (in years)</t>
        </is>
      </c>
      <c r="B15"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Net operating lease cost (Details) - USD ($) $ in Millions</t>
        </is>
      </c>
      <c r="B1" s="2" t="inlineStr">
        <is>
          <t>12 Months Ended</t>
        </is>
      </c>
    </row>
    <row r="2">
      <c r="B2" s="2" t="inlineStr">
        <is>
          <t>Dec. 31, 2020</t>
        </is>
      </c>
      <c r="C2" s="2" t="inlineStr">
        <is>
          <t>Dec. 31, 2019</t>
        </is>
      </c>
    </row>
    <row r="3">
      <c r="A3" s="3" t="inlineStr">
        <is>
          <t>Lease Cost</t>
        </is>
      </c>
    </row>
    <row r="4">
      <c r="A4" s="4" t="inlineStr">
        <is>
          <t>Operating lease cost</t>
        </is>
      </c>
      <c r="B4" s="6" t="n">
        <v>246</v>
      </c>
      <c r="C4" s="6" t="n">
        <v>242</v>
      </c>
    </row>
    <row r="5">
      <c r="A5" s="4" t="inlineStr">
        <is>
          <t>Sublease income</t>
        </is>
      </c>
      <c r="B5" s="8" t="n">
        <v>-25.8</v>
      </c>
      <c r="C5" s="8" t="n">
        <v>-24.4</v>
      </c>
    </row>
    <row r="6">
      <c r="A6" s="4" t="inlineStr">
        <is>
          <t>Total lease cost</t>
        </is>
      </c>
      <c r="B6" s="7" t="n">
        <v>220.2</v>
      </c>
      <c r="C6" s="7" t="n">
        <v>21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weighted average remaining term and discount rate (Details) - USD ($) $ in Millions</t>
        </is>
      </c>
      <c r="B1" s="2" t="inlineStr">
        <is>
          <t>12 Months Ended</t>
        </is>
      </c>
    </row>
    <row r="2">
      <c r="B2" s="2" t="inlineStr">
        <is>
          <t>Dec. 31, 2020</t>
        </is>
      </c>
      <c r="C2" s="2" t="inlineStr">
        <is>
          <t>Dec. 31, 2019</t>
        </is>
      </c>
    </row>
    <row r="3">
      <c r="A3" s="3" t="inlineStr">
        <is>
          <t>Leases</t>
        </is>
      </c>
    </row>
    <row r="4">
      <c r="A4" s="4" t="inlineStr">
        <is>
          <t>Gains on sale and leaseback transactions, net</t>
        </is>
      </c>
      <c r="C4" s="7" t="n">
        <v>-0.5</v>
      </c>
    </row>
    <row r="5">
      <c r="A5" s="3" t="inlineStr">
        <is>
          <t>Cash paid for amounts included in the measurement of lease liabilities</t>
        </is>
      </c>
    </row>
    <row r="6">
      <c r="A6" s="4" t="inlineStr">
        <is>
          <t>Operating cash flows from operating leases</t>
        </is>
      </c>
      <c r="B6" s="7" t="n">
        <v>234.7</v>
      </c>
      <c r="C6" s="8" t="n">
        <v>232.3</v>
      </c>
    </row>
    <row r="7">
      <c r="A7" s="4" t="inlineStr">
        <is>
          <t>Right-of-use assets obtained in exchange for operating lease liabilities</t>
        </is>
      </c>
      <c r="B7" s="7" t="n">
        <v>152.1</v>
      </c>
      <c r="C7" s="7" t="n">
        <v>97.7</v>
      </c>
    </row>
    <row r="8">
      <c r="A8" s="4" t="inlineStr">
        <is>
          <t>Weighted-average remaining lease term - operating leases</t>
        </is>
      </c>
      <c r="B8" s="4" t="inlineStr">
        <is>
          <t>25 years</t>
        </is>
      </c>
      <c r="C8" s="4" t="inlineStr">
        <is>
          <t>25 years</t>
        </is>
      </c>
    </row>
    <row r="9">
      <c r="A9" s="4" t="inlineStr">
        <is>
          <t>Weighted-average discount rate - operating leases</t>
        </is>
      </c>
      <c r="B9" s="4" t="inlineStr">
        <is>
          <t>6.40%</t>
        </is>
      </c>
      <c r="C9" s="4" t="inlineStr">
        <is>
          <t>6.6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Dec. 31, 2020USD ($)</t>
        </is>
      </c>
    </row>
    <row r="2">
      <c r="A2" s="3" t="inlineStr">
        <is>
          <t>Maturity of Lease Liabilities</t>
        </is>
      </c>
    </row>
    <row r="3">
      <c r="A3" s="4" t="inlineStr">
        <is>
          <t>2021</t>
        </is>
      </c>
      <c r="B3" s="7" t="n">
        <v>247.8</v>
      </c>
    </row>
    <row r="4">
      <c r="A4" s="4" t="inlineStr">
        <is>
          <t>2022</t>
        </is>
      </c>
      <c r="B4" s="8" t="n">
        <v>241.7</v>
      </c>
    </row>
    <row r="5">
      <c r="A5" s="4" t="inlineStr">
        <is>
          <t>2023</t>
        </is>
      </c>
      <c r="B5" s="8" t="n">
        <v>233.9</v>
      </c>
    </row>
    <row r="6">
      <c r="A6" s="4" t="inlineStr">
        <is>
          <t>2024</t>
        </is>
      </c>
      <c r="B6" s="5" t="n">
        <v>227</v>
      </c>
    </row>
    <row r="7">
      <c r="A7" s="4" t="inlineStr">
        <is>
          <t>2025</t>
        </is>
      </c>
      <c r="B7" s="8" t="n">
        <v>224.2</v>
      </c>
    </row>
    <row r="8">
      <c r="A8" s="4" t="inlineStr">
        <is>
          <t>2026 and thereafter</t>
        </is>
      </c>
      <c r="B8" s="8" t="n">
        <v>4233.5</v>
      </c>
    </row>
    <row r="9">
      <c r="A9" s="4" t="inlineStr">
        <is>
          <t>Total future minimum lease payments</t>
        </is>
      </c>
      <c r="B9" s="8" t="n">
        <v>5408.1</v>
      </c>
    </row>
    <row r="10">
      <c r="A10" s="4" t="inlineStr">
        <is>
          <t>Less: Imputed interest</t>
        </is>
      </c>
      <c r="B10" s="8" t="n">
        <v>-2963.8</v>
      </c>
    </row>
    <row r="11">
      <c r="A11" s="4" t="inlineStr">
        <is>
          <t>Total operating lease liabilities</t>
        </is>
      </c>
      <c r="B11" s="7" t="n">
        <v>24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Unrealized gain (loss) on interest rate swaps, tax:</t>
        </is>
      </c>
    </row>
    <row r="4">
      <c r="A4" s="4" t="inlineStr">
        <is>
          <t>Unrealized loss arising during the period, tax provision (benefit)</t>
        </is>
      </c>
      <c r="B4" s="7" t="n">
        <v>1.3</v>
      </c>
      <c r="C4" s="6" t="n">
        <v>0</v>
      </c>
      <c r="D4" s="6" t="n">
        <v>0</v>
      </c>
    </row>
    <row r="5">
      <c r="A5" s="4" t="inlineStr">
        <is>
          <t>Reclassification adjustment for loss included in floor plan interest expense, tax benefit</t>
        </is>
      </c>
      <c r="B5" s="7" t="n">
        <v>0.2</v>
      </c>
      <c r="C5" s="6" t="n">
        <v>0</v>
      </c>
      <c r="D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Leases - Operating lease liabilities (Details) - USD ($) $ in Millions</t>
        </is>
      </c>
      <c r="B1" s="2" t="inlineStr">
        <is>
          <t>Dec. 31, 2020</t>
        </is>
      </c>
      <c r="C1" s="2" t="inlineStr">
        <is>
          <t>Dec. 31, 2019</t>
        </is>
      </c>
    </row>
    <row r="2">
      <c r="A2" s="3" t="inlineStr">
        <is>
          <t>Leases</t>
        </is>
      </c>
    </row>
    <row r="3">
      <c r="A3" s="4" t="inlineStr">
        <is>
          <t>Current operating lease liabilities</t>
        </is>
      </c>
      <c r="B3" s="6" t="n">
        <v>94</v>
      </c>
    </row>
    <row r="4">
      <c r="A4" s="4" t="inlineStr">
        <is>
          <t>Operating Lease, Liability, Current, Statement of Financial Position [Extensible List]</t>
        </is>
      </c>
      <c r="B4" s="4" t="inlineStr">
        <is>
          <t>Accrued Liabilities, Current</t>
        </is>
      </c>
    </row>
    <row r="5">
      <c r="A5" s="4" t="inlineStr">
        <is>
          <t>Long-term operating lease liabilities</t>
        </is>
      </c>
      <c r="B5" s="7" t="n">
        <v>2350.3</v>
      </c>
      <c r="C5" s="7" t="n">
        <v>2301.2</v>
      </c>
    </row>
    <row r="6">
      <c r="A6" s="4" t="inlineStr">
        <is>
          <t>Total operating lease liabilities</t>
        </is>
      </c>
      <c r="B6" s="7" t="n">
        <v>2444.3</v>
      </c>
    </row>
    <row r="7">
      <c r="A7" s="4" t="inlineStr">
        <is>
          <t>Operating Lease, Liability, Statement of Financial Position [Extensible List]</t>
        </is>
      </c>
      <c r="B7" s="4" t="inlineStr">
        <is>
          <t>us-gaap:AccruedLiabilitiesCurrent us-gaap:OperatingLeaseLiability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Equity Method Investe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ignificant Equity Method Investees</t>
        </is>
      </c>
    </row>
    <row r="4">
      <c r="A4" s="4" t="inlineStr">
        <is>
          <t>Equity Method Investments</t>
        </is>
      </c>
      <c r="B4" s="7" t="n">
        <v>1500.3</v>
      </c>
      <c r="C4" s="6" t="n">
        <v>1399</v>
      </c>
    </row>
    <row r="5">
      <c r="A5" s="4" t="inlineStr">
        <is>
          <t>Equity in earnings of affiliates</t>
        </is>
      </c>
      <c r="B5" s="5" t="n">
        <v>169</v>
      </c>
      <c r="C5" s="8" t="n">
        <v>147.5</v>
      </c>
      <c r="D5" s="7" t="n">
        <v>134.8</v>
      </c>
    </row>
    <row r="6">
      <c r="A6" s="3" t="inlineStr">
        <is>
          <t>Condensed income statement information</t>
        </is>
      </c>
    </row>
    <row r="7">
      <c r="A7" s="4" t="inlineStr">
        <is>
          <t>Gross profit</t>
        </is>
      </c>
      <c r="B7" s="8" t="n">
        <v>3184.5</v>
      </c>
      <c r="C7" s="8" t="n">
        <v>3455.5</v>
      </c>
      <c r="D7" s="8" t="n">
        <v>3414.9</v>
      </c>
    </row>
    <row r="8">
      <c r="A8" s="4" t="inlineStr">
        <is>
          <t>Income from continuing operations</t>
        </is>
      </c>
      <c r="B8" s="8" t="n">
        <v>544.9</v>
      </c>
      <c r="C8" s="8" t="n">
        <v>434.8</v>
      </c>
      <c r="D8" s="8" t="n">
        <v>469.8</v>
      </c>
    </row>
    <row r="9">
      <c r="A9" s="4" t="inlineStr">
        <is>
          <t>Net income</t>
        </is>
      </c>
      <c r="B9" s="8" t="n">
        <v>545.3</v>
      </c>
      <c r="C9" s="8" t="n">
        <v>435.1</v>
      </c>
      <c r="D9" s="8" t="n">
        <v>470.3</v>
      </c>
    </row>
    <row r="10">
      <c r="A10" s="3" t="inlineStr">
        <is>
          <t>Condensed balance sheet information</t>
        </is>
      </c>
    </row>
    <row r="11">
      <c r="A11" s="4" t="inlineStr">
        <is>
          <t>Current assets</t>
        </is>
      </c>
      <c r="B11" s="8" t="n">
        <v>4408.8</v>
      </c>
      <c r="C11" s="8" t="n">
        <v>5334.1</v>
      </c>
    </row>
    <row r="12">
      <c r="A12" s="4" t="inlineStr">
        <is>
          <t>Total assets</t>
        </is>
      </c>
      <c r="B12" s="8" t="n">
        <v>13247.2</v>
      </c>
      <c r="C12" s="8" t="n">
        <v>13942.7</v>
      </c>
    </row>
    <row r="13">
      <c r="A13" s="4" t="inlineStr">
        <is>
          <t>Current liabilities</t>
        </is>
      </c>
      <c r="B13" s="8" t="n">
        <v>4674.9</v>
      </c>
      <c r="C13" s="5" t="n">
        <v>5451</v>
      </c>
    </row>
    <row r="14">
      <c r="A14" s="4" t="inlineStr">
        <is>
          <t>Adoption of ASC</t>
        </is>
      </c>
      <c r="B14" s="8" t="n">
        <v>3326.1</v>
      </c>
      <c r="C14" s="8" t="n">
        <v>2811.6</v>
      </c>
      <c r="D14" s="8" t="n">
        <v>2634.7</v>
      </c>
      <c r="E14" s="6" t="n">
        <v>2428</v>
      </c>
    </row>
    <row r="15">
      <c r="A15" s="4" t="inlineStr">
        <is>
          <t>Total liabilities and equity</t>
        </is>
      </c>
      <c r="B15" s="8" t="n">
        <v>13247.2</v>
      </c>
      <c r="C15" s="8" t="n">
        <v>13942.7</v>
      </c>
    </row>
    <row r="16">
      <c r="A16" s="4" t="inlineStr">
        <is>
          <t>PTL</t>
        </is>
      </c>
    </row>
    <row r="17">
      <c r="A17" s="3" t="inlineStr">
        <is>
          <t>Significant Equity Method Investees</t>
        </is>
      </c>
    </row>
    <row r="18">
      <c r="A18" s="4" t="inlineStr">
        <is>
          <t>Equity Method Investments</t>
        </is>
      </c>
      <c r="B18" s="7" t="n">
        <v>1419.2</v>
      </c>
      <c r="C18" s="8" t="n">
        <v>1323.2</v>
      </c>
    </row>
    <row r="19">
      <c r="A19" s="4" t="inlineStr">
        <is>
          <t>The Nix Group</t>
        </is>
      </c>
    </row>
    <row r="20">
      <c r="A20" s="3" t="inlineStr">
        <is>
          <t>Significant Equity Method Investees</t>
        </is>
      </c>
    </row>
    <row r="21">
      <c r="A21" s="4" t="inlineStr">
        <is>
          <t>Ownership percentage of equity method investment</t>
        </is>
      </c>
      <c r="B21" s="4" t="inlineStr">
        <is>
          <t>50.00%</t>
        </is>
      </c>
    </row>
    <row r="22">
      <c r="A22" s="4" t="inlineStr">
        <is>
          <t>Barcelona Premium SL</t>
        </is>
      </c>
    </row>
    <row r="23">
      <c r="A23" s="3" t="inlineStr">
        <is>
          <t>Significant Equity Method Investees</t>
        </is>
      </c>
    </row>
    <row r="24">
      <c r="A24" s="4" t="inlineStr">
        <is>
          <t>Ownership percentage of equity method investment</t>
        </is>
      </c>
      <c r="B24" s="4" t="inlineStr">
        <is>
          <t>50.00%</t>
        </is>
      </c>
    </row>
    <row r="25">
      <c r="A25" s="4" t="inlineStr">
        <is>
          <t>Nicole Group</t>
        </is>
      </c>
    </row>
    <row r="26">
      <c r="A26" s="3" t="inlineStr">
        <is>
          <t>Significant Equity Method Investees</t>
        </is>
      </c>
    </row>
    <row r="27">
      <c r="A27" s="4" t="inlineStr">
        <is>
          <t>Ownership percentage of equity method investment</t>
        </is>
      </c>
      <c r="B27" s="4" t="inlineStr">
        <is>
          <t>49.00%</t>
        </is>
      </c>
    </row>
    <row r="28">
      <c r="A28" s="4" t="inlineStr">
        <is>
          <t>Penske Commercial Leasing Australia</t>
        </is>
      </c>
    </row>
    <row r="29">
      <c r="A29" s="3" t="inlineStr">
        <is>
          <t>Significant Equity Method Investees</t>
        </is>
      </c>
    </row>
    <row r="30">
      <c r="A30" s="4" t="inlineStr">
        <is>
          <t>Ownership percentage of equity method investment</t>
        </is>
      </c>
      <c r="B30" s="4" t="inlineStr">
        <is>
          <t>28.00%</t>
        </is>
      </c>
    </row>
    <row r="31">
      <c r="A31" s="4" t="inlineStr">
        <is>
          <t>Dealerships in Edison, New Jersey</t>
        </is>
      </c>
    </row>
    <row r="32">
      <c r="A32" s="3" t="inlineStr">
        <is>
          <t>Significant Equity Method Investees</t>
        </is>
      </c>
    </row>
    <row r="33">
      <c r="A33" s="4" t="inlineStr">
        <is>
          <t>Ownership interest sold (as a percent)</t>
        </is>
      </c>
      <c r="B33" s="4" t="inlineStr">
        <is>
          <t>20.00%</t>
        </is>
      </c>
    </row>
    <row r="34">
      <c r="A34" s="4" t="inlineStr">
        <is>
          <t>PTL</t>
        </is>
      </c>
    </row>
    <row r="35">
      <c r="A35" s="3" t="inlineStr">
        <is>
          <t>Significant Equity Method Investees</t>
        </is>
      </c>
    </row>
    <row r="36">
      <c r="A36" s="4" t="inlineStr">
        <is>
          <t>Ownership interest in Penske Truck Leasing Co (as a percent)</t>
        </is>
      </c>
      <c r="B36" s="4" t="inlineStr">
        <is>
          <t>28.90%</t>
        </is>
      </c>
    </row>
    <row r="37">
      <c r="A37" s="4" t="inlineStr">
        <is>
          <t>Equity method investees</t>
        </is>
      </c>
    </row>
    <row r="38">
      <c r="A38" s="3" t="inlineStr">
        <is>
          <t>Condensed income statement information</t>
        </is>
      </c>
    </row>
    <row r="39">
      <c r="A39" s="4" t="inlineStr">
        <is>
          <t>Total revenues</t>
        </is>
      </c>
      <c r="B39" s="7" t="n">
        <v>9613.799999999999</v>
      </c>
      <c r="C39" s="8" t="n">
        <v>9682.200000000001</v>
      </c>
      <c r="D39" s="8" t="n">
        <v>9013.700000000001</v>
      </c>
    </row>
    <row r="40">
      <c r="A40" s="4" t="inlineStr">
        <is>
          <t>Gross profit</t>
        </is>
      </c>
      <c r="B40" s="8" t="n">
        <v>2101.5</v>
      </c>
      <c r="C40" s="5" t="n">
        <v>2007</v>
      </c>
      <c r="D40" s="8" t="n">
        <v>2011.7</v>
      </c>
    </row>
    <row r="41">
      <c r="A41" s="4" t="inlineStr">
        <is>
          <t>Net income</t>
        </is>
      </c>
      <c r="B41" s="8" t="n">
        <v>584.3</v>
      </c>
      <c r="C41" s="8" t="n">
        <v>509.8</v>
      </c>
      <c r="D41" s="7" t="n">
        <v>458.7</v>
      </c>
    </row>
    <row r="42">
      <c r="A42" s="3" t="inlineStr">
        <is>
          <t>Condensed balance sheet information</t>
        </is>
      </c>
    </row>
    <row r="43">
      <c r="A43" s="4" t="inlineStr">
        <is>
          <t>Current assets</t>
        </is>
      </c>
      <c r="B43" s="8" t="n">
        <v>1456.4</v>
      </c>
      <c r="C43" s="8" t="n">
        <v>1481.9</v>
      </c>
    </row>
    <row r="44">
      <c r="A44" s="4" t="inlineStr">
        <is>
          <t>Noncurrent assets</t>
        </is>
      </c>
      <c r="B44" s="8" t="n">
        <v>14458.5</v>
      </c>
      <c r="C44" s="8" t="n">
        <v>14767.3</v>
      </c>
    </row>
    <row r="45">
      <c r="A45" s="4" t="inlineStr">
        <is>
          <t>Total assets</t>
        </is>
      </c>
      <c r="B45" s="8" t="n">
        <v>15914.9</v>
      </c>
      <c r="C45" s="8" t="n">
        <v>16249.2</v>
      </c>
    </row>
    <row r="46">
      <c r="A46" s="4" t="inlineStr">
        <is>
          <t>Current liabilities</t>
        </is>
      </c>
      <c r="B46" s="8" t="n">
        <v>1333.1</v>
      </c>
      <c r="C46" s="8" t="n">
        <v>1281.8</v>
      </c>
    </row>
    <row r="47">
      <c r="A47" s="4" t="inlineStr">
        <is>
          <t>Noncurrent liabilities</t>
        </is>
      </c>
      <c r="B47" s="8" t="n">
        <v>10952.6</v>
      </c>
      <c r="C47" s="8" t="n">
        <v>11679.1</v>
      </c>
    </row>
    <row r="48">
      <c r="A48" s="4" t="inlineStr">
        <is>
          <t>Adoption of ASC</t>
        </is>
      </c>
      <c r="B48" s="8" t="n">
        <v>3629.2</v>
      </c>
      <c r="C48" s="8" t="n">
        <v>3288.3</v>
      </c>
    </row>
    <row r="49">
      <c r="A49" s="4" t="inlineStr">
        <is>
          <t>Total liabilities and equity</t>
        </is>
      </c>
      <c r="B49" s="7" t="n">
        <v>15914.9</v>
      </c>
      <c r="C49" s="7" t="n">
        <v>16249.2</v>
      </c>
    </row>
    <row r="50">
      <c r="A50" s="4" t="inlineStr">
        <is>
          <t>German Automotive Dealership Group</t>
        </is>
      </c>
    </row>
    <row r="51">
      <c r="A51" s="3" t="inlineStr">
        <is>
          <t>Significant Equity Method Investees</t>
        </is>
      </c>
    </row>
    <row r="52">
      <c r="A52" s="4" t="inlineStr">
        <is>
          <t>Ownership interest (as a percent)</t>
        </is>
      </c>
      <c r="B52" s="4" t="inlineStr">
        <is>
          <t>8.2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Business Combinations - Activity (Details) - item</t>
        </is>
      </c>
      <c r="B1" s="2" t="inlineStr">
        <is>
          <t>12 Months Ended</t>
        </is>
      </c>
    </row>
    <row r="2">
      <c r="B2" s="2" t="inlineStr">
        <is>
          <t>Dec. 31, 2020</t>
        </is>
      </c>
      <c r="C2" s="2" t="inlineStr">
        <is>
          <t>Dec. 31, 2019</t>
        </is>
      </c>
    </row>
    <row r="3">
      <c r="A3" s="4" t="inlineStr">
        <is>
          <t>Retail Commercial Truck Dealership</t>
        </is>
      </c>
    </row>
    <row r="4">
      <c r="A4" s="3" t="inlineStr">
        <is>
          <t>Business combinations</t>
        </is>
      </c>
    </row>
    <row r="5">
      <c r="A5" s="4" t="inlineStr">
        <is>
          <t>Number of retail locations acquired</t>
        </is>
      </c>
      <c r="C5" s="5" t="n">
        <v>6</v>
      </c>
    </row>
    <row r="6">
      <c r="A6" s="4" t="inlineStr">
        <is>
          <t>Commercial Vehicle Distribution</t>
        </is>
      </c>
    </row>
    <row r="7">
      <c r="A7" s="3" t="inlineStr">
        <is>
          <t>Business combinations</t>
        </is>
      </c>
    </row>
    <row r="8">
      <c r="A8" s="4" t="inlineStr">
        <is>
          <t>Number of dealerships acquired</t>
        </is>
      </c>
      <c r="B8" s="5" t="n">
        <v>0</v>
      </c>
      <c r="C8" s="5"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nsideration Paid and Assets Acquired and Liabilities Assumed (Details) $ in Millions</t>
        </is>
      </c>
      <c r="B1" s="2" t="inlineStr">
        <is>
          <t>12 Months Ended</t>
        </is>
      </c>
    </row>
    <row r="2">
      <c r="B2" s="2" t="inlineStr">
        <is>
          <t>Dec. 31, 2019USD ($)</t>
        </is>
      </c>
    </row>
    <row r="3">
      <c r="A3" s="3" t="inlineStr">
        <is>
          <t>Summary of the aggregate consideration paid and the aggregate amounts of the assets acquired and liabilities assumed</t>
        </is>
      </c>
    </row>
    <row r="4">
      <c r="A4" s="4" t="inlineStr">
        <is>
          <t>Inventories</t>
        </is>
      </c>
      <c r="B4" s="7" t="n">
        <v>150.7</v>
      </c>
    </row>
    <row r="5">
      <c r="A5" s="4" t="inlineStr">
        <is>
          <t>Other current assets</t>
        </is>
      </c>
      <c r="B5" s="8" t="n">
        <v>0.6</v>
      </c>
    </row>
    <row r="6">
      <c r="A6" s="4" t="inlineStr">
        <is>
          <t>Property and equipment</t>
        </is>
      </c>
      <c r="B6" s="8" t="n">
        <v>2.6</v>
      </c>
    </row>
    <row r="7">
      <c r="A7" s="4" t="inlineStr">
        <is>
          <t>Indefinite-lived intangibles</t>
        </is>
      </c>
      <c r="B7" s="5" t="n">
        <v>214</v>
      </c>
    </row>
    <row r="8">
      <c r="A8" s="4" t="inlineStr">
        <is>
          <t>Current liabilities</t>
        </is>
      </c>
      <c r="B8" s="8" t="n">
        <v>-16.8</v>
      </c>
    </row>
    <row r="9">
      <c r="A9" s="4" t="inlineStr">
        <is>
          <t>Noncurrent liabilities</t>
        </is>
      </c>
      <c r="B9" s="8" t="n">
        <v>-13.6</v>
      </c>
    </row>
    <row r="10">
      <c r="A10" s="4" t="inlineStr">
        <is>
          <t>Total consideration</t>
        </is>
      </c>
      <c r="B10" s="8" t="n">
        <v>337.5</v>
      </c>
    </row>
    <row r="11">
      <c r="A11" s="4" t="inlineStr">
        <is>
          <t>Contingent consideration</t>
        </is>
      </c>
      <c r="B11" s="8" t="n">
        <v>-10.6</v>
      </c>
    </row>
    <row r="12">
      <c r="A12" s="4" t="inlineStr">
        <is>
          <t>Total cash used in acquisitions</t>
        </is>
      </c>
      <c r="B12" s="7" t="n">
        <v>32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Pro Forma Information (Details) $ / shares in Units, $ in Millions</t>
        </is>
      </c>
      <c r="B1" s="2" t="inlineStr">
        <is>
          <t>12 Months Ended</t>
        </is>
      </c>
    </row>
    <row r="2">
      <c r="B2" s="2" t="inlineStr">
        <is>
          <t>Dec. 31, 2019USD ($)$ / shares</t>
        </is>
      </c>
    </row>
    <row r="3">
      <c r="A3" s="3" t="inlineStr">
        <is>
          <t>Summary of unaudited consolidated pro forma results of operations</t>
        </is>
      </c>
    </row>
    <row r="4">
      <c r="A4" s="4" t="inlineStr">
        <is>
          <t>Revenues</t>
        </is>
      </c>
      <c r="B4" s="7" t="n">
        <v>23780.6</v>
      </c>
    </row>
    <row r="5">
      <c r="A5" s="4" t="inlineStr">
        <is>
          <t>Income from continuing operations</t>
        </is>
      </c>
      <c r="B5" s="8" t="n">
        <v>443.7</v>
      </c>
    </row>
    <row r="6">
      <c r="A6" s="4" t="inlineStr">
        <is>
          <t>Net income</t>
        </is>
      </c>
      <c r="B6" s="7" t="n">
        <v>444.2</v>
      </c>
    </row>
    <row r="7">
      <c r="A7" s="4" t="inlineStr">
        <is>
          <t>Income from continuing operations per diluted common share (in dollars per share) | $ / shares</t>
        </is>
      </c>
      <c r="B7" s="10" t="n">
        <v>5.38</v>
      </c>
    </row>
    <row r="8">
      <c r="A8" s="4" t="inlineStr">
        <is>
          <t>Net income per diluted common share (in dollars per share) | $ / shares</t>
        </is>
      </c>
      <c r="B8" s="10" t="n">
        <v>5.3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0</t>
        </is>
      </c>
      <c r="C2" s="2" t="inlineStr">
        <is>
          <t>Dec. 31, 2019</t>
        </is>
      </c>
      <c r="D2" s="2" t="inlineStr">
        <is>
          <t>Dec. 31, 2018</t>
        </is>
      </c>
    </row>
    <row r="3">
      <c r="A3" s="3" t="inlineStr">
        <is>
          <t>Inventories</t>
        </is>
      </c>
    </row>
    <row r="4">
      <c r="A4" s="4" t="inlineStr">
        <is>
          <t>Retail automotive dealership new vehicles</t>
        </is>
      </c>
      <c r="B4" s="7" t="n">
        <v>1810.9</v>
      </c>
      <c r="C4" s="7" t="n">
        <v>2346.2</v>
      </c>
    </row>
    <row r="5">
      <c r="A5" s="4" t="inlineStr">
        <is>
          <t>Retail automotive dealership used vehicles</t>
        </is>
      </c>
      <c r="B5" s="8" t="n">
        <v>1019.7</v>
      </c>
      <c r="C5" s="8" t="n">
        <v>1080.8</v>
      </c>
    </row>
    <row r="6">
      <c r="A6" s="4" t="inlineStr">
        <is>
          <t>Retail automotive parts, accessories and other</t>
        </is>
      </c>
      <c r="B6" s="8" t="n">
        <v>117.2</v>
      </c>
      <c r="C6" s="8" t="n">
        <v>141.5</v>
      </c>
    </row>
    <row r="7">
      <c r="A7" s="4" t="inlineStr">
        <is>
          <t>Retail commercial truck dealership vehicles and parts</t>
        </is>
      </c>
      <c r="B7" s="8" t="n">
        <v>223.1</v>
      </c>
      <c r="C7" s="8" t="n">
        <v>465.2</v>
      </c>
    </row>
    <row r="8">
      <c r="A8" s="4" t="inlineStr">
        <is>
          <t>Commercial vehicle distribution vehicles, parts and engines</t>
        </is>
      </c>
      <c r="B8" s="8" t="n">
        <v>254.7</v>
      </c>
      <c r="C8" s="5" t="n">
        <v>227</v>
      </c>
    </row>
    <row r="9">
      <c r="A9" s="4" t="inlineStr">
        <is>
          <t>Total inventories</t>
        </is>
      </c>
      <c r="B9" s="8" t="n">
        <v>3425.6</v>
      </c>
      <c r="C9" s="8" t="n">
        <v>4260.7</v>
      </c>
    </row>
    <row r="10">
      <c r="A10" s="4" t="inlineStr">
        <is>
          <t>Interest credits and advertising assistance</t>
        </is>
      </c>
      <c r="B10" s="7" t="n">
        <v>52.6</v>
      </c>
      <c r="C10" s="7" t="n">
        <v>51.6</v>
      </c>
      <c r="D10" s="7" t="n">
        <v>5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Details) - USD ($) $ in Millions</t>
        </is>
      </c>
      <c r="B1" s="2" t="inlineStr">
        <is>
          <t>Dec. 31, 2020</t>
        </is>
      </c>
      <c r="C1" s="2" t="inlineStr">
        <is>
          <t>Dec. 31, 2019</t>
        </is>
      </c>
    </row>
    <row r="2">
      <c r="A2" s="3" t="inlineStr">
        <is>
          <t>Property and equipment</t>
        </is>
      </c>
    </row>
    <row r="3">
      <c r="A3" s="4" t="inlineStr">
        <is>
          <t>Total</t>
        </is>
      </c>
      <c r="B3" s="7" t="n">
        <v>3162.2</v>
      </c>
      <c r="C3" s="7" t="n">
        <v>3044.5</v>
      </c>
    </row>
    <row r="4">
      <c r="A4" s="4" t="inlineStr">
        <is>
          <t>Less: Accumulated depreciation</t>
        </is>
      </c>
      <c r="B4" s="8" t="n">
        <v>-757.8</v>
      </c>
      <c r="C4" s="8" t="n">
        <v>-678.1</v>
      </c>
    </row>
    <row r="5">
      <c r="A5" s="4" t="inlineStr">
        <is>
          <t>Property and equipment, net</t>
        </is>
      </c>
      <c r="B5" s="8" t="n">
        <v>2404.4</v>
      </c>
      <c r="C5" s="8" t="n">
        <v>2366.4</v>
      </c>
    </row>
    <row r="6">
      <c r="A6" s="4" t="inlineStr">
        <is>
          <t>Buildings and leasehold improvements</t>
        </is>
      </c>
    </row>
    <row r="7">
      <c r="A7" s="3" t="inlineStr">
        <is>
          <t>Property and equipment</t>
        </is>
      </c>
    </row>
    <row r="8">
      <c r="A8" s="4" t="inlineStr">
        <is>
          <t>Total</t>
        </is>
      </c>
      <c r="B8" s="8" t="n">
        <v>2028.2</v>
      </c>
      <c r="C8" s="8" t="n">
        <v>1904.5</v>
      </c>
    </row>
    <row r="9">
      <c r="A9" s="4" t="inlineStr">
        <is>
          <t>Capitalized interest included in buildings and leasehold improvements</t>
        </is>
      </c>
      <c r="B9" s="5" t="n">
        <v>30</v>
      </c>
      <c r="C9" s="8" t="n">
        <v>29.1</v>
      </c>
    </row>
    <row r="10">
      <c r="A10" s="4" t="inlineStr">
        <is>
          <t>Furniture, fixtures and equipment</t>
        </is>
      </c>
    </row>
    <row r="11">
      <c r="A11" s="3" t="inlineStr">
        <is>
          <t>Property and equipment</t>
        </is>
      </c>
    </row>
    <row r="12">
      <c r="A12" s="4" t="inlineStr">
        <is>
          <t>Total</t>
        </is>
      </c>
      <c r="B12" s="6" t="n">
        <v>1134</v>
      </c>
      <c r="C12" s="6" t="n">
        <v>11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ccumulated Impairment, Changes in Goodwill and Other Indefinite-Lived Intangibles (Details) - USD ($) $ in Millions</t>
        </is>
      </c>
      <c r="B1" s="2" t="inlineStr">
        <is>
          <t>12 Months Ended</t>
        </is>
      </c>
    </row>
    <row r="2">
      <c r="B2" s="2" t="inlineStr">
        <is>
          <t>Dec. 31, 2020</t>
        </is>
      </c>
      <c r="C2" s="2" t="inlineStr">
        <is>
          <t>Dec. 31, 2019</t>
        </is>
      </c>
      <c r="D2" s="2" t="inlineStr">
        <is>
          <t>Dec. 31, 2012</t>
        </is>
      </c>
    </row>
    <row r="3">
      <c r="A3" s="3" t="inlineStr">
        <is>
          <t>Intangible Assets</t>
        </is>
      </c>
    </row>
    <row r="4">
      <c r="A4" s="4" t="inlineStr">
        <is>
          <t>Goodwill, Accumulated impairment loss</t>
        </is>
      </c>
      <c r="D4" s="7" t="n">
        <v>606.3</v>
      </c>
    </row>
    <row r="5">
      <c r="A5" s="4" t="inlineStr">
        <is>
          <t>Other indefinite-lived intangible assets, Accumulated impairment loss</t>
        </is>
      </c>
      <c r="D5" s="7" t="n">
        <v>37.1</v>
      </c>
    </row>
    <row r="6">
      <c r="A6" s="3" t="inlineStr">
        <is>
          <t>Summary of the changes in the carrying amount of goodwill and other indefinite-lived intangible assets</t>
        </is>
      </c>
    </row>
    <row r="7">
      <c r="A7" s="4" t="inlineStr">
        <is>
          <t>Goodwill, Beginning balance</t>
        </is>
      </c>
      <c r="B7" s="6" t="n">
        <v>1911</v>
      </c>
      <c r="C7" s="6" t="n">
        <v>1752</v>
      </c>
    </row>
    <row r="8">
      <c r="A8" s="4" t="inlineStr">
        <is>
          <t>Goodwill, Additions</t>
        </is>
      </c>
      <c r="C8" s="8" t="n">
        <v>146.6</v>
      </c>
    </row>
    <row r="9">
      <c r="A9" s="4" t="inlineStr">
        <is>
          <t>Goodwill, Disposals</t>
        </is>
      </c>
      <c r="B9" s="8" t="n">
        <v>-8.800000000000001</v>
      </c>
      <c r="C9" s="8" t="n">
        <v>-3.9</v>
      </c>
    </row>
    <row r="10">
      <c r="A10" s="4" t="inlineStr">
        <is>
          <t>Goodwill, Foreign currency translation</t>
        </is>
      </c>
      <c r="B10" s="8" t="n">
        <v>26.2</v>
      </c>
      <c r="C10" s="8" t="n">
        <v>16.3</v>
      </c>
    </row>
    <row r="11">
      <c r="A11" s="4" t="inlineStr">
        <is>
          <t>Goodwill, Ending balance</t>
        </is>
      </c>
      <c r="B11" s="8" t="n">
        <v>1928.4</v>
      </c>
      <c r="C11" s="5" t="n">
        <v>1911</v>
      </c>
    </row>
    <row r="12">
      <c r="A12" s="4" t="inlineStr">
        <is>
          <t>Other indefinite-lived intangible assets, Beginning Balance</t>
        </is>
      </c>
      <c r="B12" s="8" t="n">
        <v>552.2</v>
      </c>
      <c r="C12" s="8" t="n">
        <v>486.2</v>
      </c>
    </row>
    <row r="13">
      <c r="A13" s="4" t="inlineStr">
        <is>
          <t>Other indefinite-lived intangible assets, Additions</t>
        </is>
      </c>
      <c r="B13" s="8" t="n">
        <v>2.5</v>
      </c>
      <c r="C13" s="8" t="n">
        <v>67.40000000000001</v>
      </c>
    </row>
    <row r="14">
      <c r="A14" s="4" t="inlineStr">
        <is>
          <t>Other indefinite-lived intangible assets, Disposals</t>
        </is>
      </c>
      <c r="C14" s="8" t="n">
        <v>-1.2</v>
      </c>
    </row>
    <row r="15">
      <c r="A15" s="4" t="inlineStr">
        <is>
          <t>Other indefinite-lived intangible assets, Impairment</t>
        </is>
      </c>
      <c r="B15" s="8" t="n">
        <v>-1.2</v>
      </c>
      <c r="C15" s="8" t="n">
        <v>-1.9</v>
      </c>
    </row>
    <row r="16">
      <c r="A16" s="4" t="inlineStr">
        <is>
          <t>Other indefinite-lived intangible assets, Foreign currency translation</t>
        </is>
      </c>
      <c r="B16" s="8" t="n">
        <v>9.9</v>
      </c>
      <c r="C16" s="8" t="n">
        <v>1.7</v>
      </c>
    </row>
    <row r="17">
      <c r="A17" s="4" t="inlineStr">
        <is>
          <t>Other indefinite-lived intangible assets, Ending Balance</t>
        </is>
      </c>
      <c r="B17" s="7" t="n">
        <v>563.4</v>
      </c>
      <c r="C17" s="7" t="n">
        <v>55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Goodwill by Reportable Segment (Details) - USD ($) $ in Millions</t>
        </is>
      </c>
      <c r="B1" s="2" t="inlineStr">
        <is>
          <t>12 Months Ended</t>
        </is>
      </c>
    </row>
    <row r="2">
      <c r="B2" s="2" t="inlineStr">
        <is>
          <t>Dec. 31, 2020</t>
        </is>
      </c>
      <c r="C2" s="2" t="inlineStr">
        <is>
          <t>Dec. 31, 2019</t>
        </is>
      </c>
    </row>
    <row r="3">
      <c r="A3" s="3" t="inlineStr">
        <is>
          <t>Summary of the changes in the carrying amount of goodwill by reportable segment</t>
        </is>
      </c>
    </row>
    <row r="4">
      <c r="A4" s="4" t="inlineStr">
        <is>
          <t>Goodwill, Beginning balance</t>
        </is>
      </c>
      <c r="B4" s="6" t="n">
        <v>1911</v>
      </c>
      <c r="C4" s="6" t="n">
        <v>1752</v>
      </c>
    </row>
    <row r="5">
      <c r="A5" s="4" t="inlineStr">
        <is>
          <t>Goodwill, Additions</t>
        </is>
      </c>
      <c r="C5" s="8" t="n">
        <v>146.6</v>
      </c>
    </row>
    <row r="6">
      <c r="A6" s="4" t="inlineStr">
        <is>
          <t>Goodwill, Disposals</t>
        </is>
      </c>
      <c r="B6" s="8" t="n">
        <v>-8.800000000000001</v>
      </c>
      <c r="C6" s="8" t="n">
        <v>-3.9</v>
      </c>
    </row>
    <row r="7">
      <c r="A7" s="4" t="inlineStr">
        <is>
          <t>Goodwill, Foreign currency translation</t>
        </is>
      </c>
      <c r="B7" s="8" t="n">
        <v>26.2</v>
      </c>
      <c r="C7" s="8" t="n">
        <v>16.3</v>
      </c>
    </row>
    <row r="8">
      <c r="A8" s="4" t="inlineStr">
        <is>
          <t>Goodwill, Ending balance</t>
        </is>
      </c>
      <c r="B8" s="8" t="n">
        <v>1928.4</v>
      </c>
      <c r="C8" s="5" t="n">
        <v>1911</v>
      </c>
    </row>
    <row r="9">
      <c r="A9" s="4" t="inlineStr">
        <is>
          <t>Retail Automotive Dealership</t>
        </is>
      </c>
    </row>
    <row r="10">
      <c r="A10" s="3" t="inlineStr">
        <is>
          <t>Summary of the changes in the carrying amount of goodwill by reportable segment</t>
        </is>
      </c>
    </row>
    <row r="11">
      <c r="A11" s="4" t="inlineStr">
        <is>
          <t>Goodwill, Beginning balance</t>
        </is>
      </c>
      <c r="B11" s="8" t="n">
        <v>1524.8</v>
      </c>
      <c r="C11" s="8" t="n">
        <v>1511.9</v>
      </c>
    </row>
    <row r="12">
      <c r="A12" s="4" t="inlineStr">
        <is>
          <t>Goodwill, Additions</t>
        </is>
      </c>
      <c r="C12" s="8" t="n">
        <v>0.9</v>
      </c>
    </row>
    <row r="13">
      <c r="A13" s="4" t="inlineStr">
        <is>
          <t>Goodwill, Disposals</t>
        </is>
      </c>
      <c r="B13" s="8" t="n">
        <v>-8.800000000000001</v>
      </c>
      <c r="C13" s="8" t="n">
        <v>-3.9</v>
      </c>
    </row>
    <row r="14">
      <c r="A14" s="4" t="inlineStr">
        <is>
          <t>Goodwill, Foreign currency translation</t>
        </is>
      </c>
      <c r="B14" s="8" t="n">
        <v>18.8</v>
      </c>
      <c r="C14" s="8" t="n">
        <v>15.9</v>
      </c>
    </row>
    <row r="15">
      <c r="A15" s="4" t="inlineStr">
        <is>
          <t>Goodwill, Ending balance</t>
        </is>
      </c>
      <c r="B15" s="8" t="n">
        <v>1534.8</v>
      </c>
      <c r="C15" s="8" t="n">
        <v>1524.8</v>
      </c>
    </row>
    <row r="16">
      <c r="A16" s="4" t="inlineStr">
        <is>
          <t>Retail Commercial Truck Dealership</t>
        </is>
      </c>
    </row>
    <row r="17">
      <c r="A17" s="3" t="inlineStr">
        <is>
          <t>Summary of the changes in the carrying amount of goodwill by reportable segment</t>
        </is>
      </c>
    </row>
    <row r="18">
      <c r="A18" s="4" t="inlineStr">
        <is>
          <t>Goodwill, Beginning balance</t>
        </is>
      </c>
      <c r="B18" s="5" t="n">
        <v>309</v>
      </c>
      <c r="C18" s="8" t="n">
        <v>162.6</v>
      </c>
    </row>
    <row r="19">
      <c r="A19" s="4" t="inlineStr">
        <is>
          <t>Goodwill, Additions</t>
        </is>
      </c>
      <c r="C19" s="8" t="n">
        <v>145.6</v>
      </c>
    </row>
    <row r="20">
      <c r="A20" s="4" t="inlineStr">
        <is>
          <t>Goodwill, Foreign currency translation</t>
        </is>
      </c>
      <c r="B20" s="8" t="n">
        <v>0.4</v>
      </c>
      <c r="C20" s="8" t="n">
        <v>0.8</v>
      </c>
    </row>
    <row r="21">
      <c r="A21" s="4" t="inlineStr">
        <is>
          <t>Goodwill, Ending balance</t>
        </is>
      </c>
      <c r="B21" s="8" t="n">
        <v>309.4</v>
      </c>
      <c r="C21" s="5" t="n">
        <v>309</v>
      </c>
    </row>
    <row r="22">
      <c r="A22" s="4" t="inlineStr">
        <is>
          <t>Other</t>
        </is>
      </c>
    </row>
    <row r="23">
      <c r="A23" s="3" t="inlineStr">
        <is>
          <t>Summary of the changes in the carrying amount of goodwill by reportable segment</t>
        </is>
      </c>
    </row>
    <row r="24">
      <c r="A24" s="4" t="inlineStr">
        <is>
          <t>Goodwill, Beginning balance</t>
        </is>
      </c>
      <c r="B24" s="8" t="n">
        <v>77.2</v>
      </c>
      <c r="C24" s="8" t="n">
        <v>77.5</v>
      </c>
    </row>
    <row r="25">
      <c r="A25" s="4" t="inlineStr">
        <is>
          <t>Goodwill, Additions</t>
        </is>
      </c>
      <c r="C25" s="8" t="n">
        <v>0.1</v>
      </c>
    </row>
    <row r="26">
      <c r="A26" s="4" t="inlineStr">
        <is>
          <t>Goodwill, Foreign currency translation</t>
        </is>
      </c>
      <c r="B26" s="5" t="n">
        <v>7</v>
      </c>
      <c r="C26" s="8" t="n">
        <v>-0.4</v>
      </c>
    </row>
    <row r="27">
      <c r="A27" s="4" t="inlineStr">
        <is>
          <t>Goodwill, Ending balance</t>
        </is>
      </c>
      <c r="B27" s="8" t="n">
        <v>84.2</v>
      </c>
      <c r="C27" s="8" t="n">
        <v>77.2</v>
      </c>
    </row>
    <row r="28">
      <c r="A28" s="4" t="inlineStr">
        <is>
          <t>Non-Automotive Investments</t>
        </is>
      </c>
    </row>
    <row r="29">
      <c r="A29" s="3" t="inlineStr">
        <is>
          <t>Summary of the changes in the carrying amount of goodwill by reportable segment</t>
        </is>
      </c>
    </row>
    <row r="30">
      <c r="A30" s="4" t="inlineStr">
        <is>
          <t>Goodwill, Beginning balance</t>
        </is>
      </c>
      <c r="B30" s="5" t="n">
        <v>0</v>
      </c>
    </row>
    <row r="31">
      <c r="A31" s="4" t="inlineStr">
        <is>
          <t>Goodwill, Ending balance</t>
        </is>
      </c>
      <c r="B31" s="6" t="n">
        <v>0</v>
      </c>
      <c r="C3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Impairment (Details) - USD ($) $ in Millions</t>
        </is>
      </c>
      <c r="B1" s="2" t="inlineStr">
        <is>
          <t>12 Months Ended</t>
        </is>
      </c>
    </row>
    <row r="2">
      <c r="B2" s="2" t="inlineStr">
        <is>
          <t>Dec. 31, 2020</t>
        </is>
      </c>
      <c r="C2" s="2" t="inlineStr">
        <is>
          <t>Dec. 31, 2019</t>
        </is>
      </c>
    </row>
    <row r="3">
      <c r="A3" s="3" t="inlineStr">
        <is>
          <t>Intangible Assets</t>
        </is>
      </c>
    </row>
    <row r="4">
      <c r="A4" s="4" t="inlineStr">
        <is>
          <t>Impairment of intangible assets</t>
        </is>
      </c>
      <c r="B4" s="7" t="n">
        <v>1.2</v>
      </c>
      <c r="C4" s="7"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545.3</v>
      </c>
      <c r="C4" s="7" t="n">
        <v>435.1</v>
      </c>
      <c r="D4" s="7" t="n">
        <v>470.3</v>
      </c>
    </row>
    <row r="5">
      <c r="A5" s="3" t="inlineStr">
        <is>
          <t>Adjustments to reconcile net income to net cash from continuing operating activities:</t>
        </is>
      </c>
    </row>
    <row r="6">
      <c r="A6" s="4" t="inlineStr">
        <is>
          <t>Depreciation</t>
        </is>
      </c>
      <c r="B6" s="8" t="n">
        <v>115.5</v>
      </c>
      <c r="C6" s="8" t="n">
        <v>109.6</v>
      </c>
      <c r="D6" s="8" t="n">
        <v>103.7</v>
      </c>
    </row>
    <row r="7">
      <c r="A7" s="4" t="inlineStr">
        <is>
          <t>Earnings of equity method investments</t>
        </is>
      </c>
      <c r="B7" s="5" t="n">
        <v>-115</v>
      </c>
      <c r="C7" s="8" t="n">
        <v>-94.59999999999999</v>
      </c>
      <c r="D7" s="5" t="n">
        <v>-89</v>
      </c>
    </row>
    <row r="8">
      <c r="A8" s="4" t="inlineStr">
        <is>
          <t>Income from discontinued operations, net of tax</t>
        </is>
      </c>
      <c r="B8" s="8" t="n">
        <v>-0.4</v>
      </c>
      <c r="C8" s="8" t="n">
        <v>-0.3</v>
      </c>
      <c r="D8" s="8" t="n">
        <v>-0.5</v>
      </c>
    </row>
    <row r="9">
      <c r="A9" s="4" t="inlineStr">
        <is>
          <t>Deferred income taxes</t>
        </is>
      </c>
      <c r="B9" s="8" t="n">
        <v>194.3</v>
      </c>
      <c r="C9" s="5" t="n">
        <v>92</v>
      </c>
      <c r="D9" s="8" t="n">
        <v>105.9</v>
      </c>
    </row>
    <row r="10">
      <c r="A10" s="3" t="inlineStr">
        <is>
          <t>Changes in operating assets and liabilities:</t>
        </is>
      </c>
    </row>
    <row r="11">
      <c r="A11" s="4" t="inlineStr">
        <is>
          <t>Accounts receivable</t>
        </is>
      </c>
      <c r="B11" s="8" t="n">
        <v>152.7</v>
      </c>
      <c r="C11" s="8" t="n">
        <v>-30.9</v>
      </c>
      <c r="D11" s="8" t="n">
        <v>30.4</v>
      </c>
    </row>
    <row r="12">
      <c r="A12" s="4" t="inlineStr">
        <is>
          <t>Inventories</t>
        </is>
      </c>
      <c r="B12" s="8" t="n">
        <v>805.4</v>
      </c>
      <c r="C12" s="8" t="n">
        <v>-117.8</v>
      </c>
      <c r="D12" s="8" t="n">
        <v>-12.6</v>
      </c>
    </row>
    <row r="13">
      <c r="A13" s="4" t="inlineStr">
        <is>
          <t>Floor plan notes payable</t>
        </is>
      </c>
      <c r="B13" s="5" t="n">
        <v>-611</v>
      </c>
      <c r="C13" s="8" t="n">
        <v>83.90000000000001</v>
      </c>
      <c r="D13" s="8" t="n">
        <v>27.4</v>
      </c>
    </row>
    <row r="14">
      <c r="A14" s="4" t="inlineStr">
        <is>
          <t>Accounts payable and accrued expenses</t>
        </is>
      </c>
      <c r="B14" s="5" t="n">
        <v>125</v>
      </c>
      <c r="C14" s="8" t="n">
        <v>71.40000000000001</v>
      </c>
      <c r="D14" s="8" t="n">
        <v>-17.1</v>
      </c>
    </row>
    <row r="15">
      <c r="A15" s="4" t="inlineStr">
        <is>
          <t>Other</t>
        </is>
      </c>
      <c r="B15" s="8" t="n">
        <v>-10.3</v>
      </c>
      <c r="C15" s="8" t="n">
        <v>-30.1</v>
      </c>
      <c r="D15" s="8" t="n">
        <v>-4.3</v>
      </c>
    </row>
    <row r="16">
      <c r="A16" s="4" t="inlineStr">
        <is>
          <t>Net cash provided by continuing operating activities</t>
        </is>
      </c>
      <c r="B16" s="8" t="n">
        <v>1201.5</v>
      </c>
      <c r="C16" s="8" t="n">
        <v>518.3</v>
      </c>
      <c r="D16" s="8" t="n">
        <v>614.2</v>
      </c>
    </row>
    <row r="17">
      <c r="A17" s="3" t="inlineStr">
        <is>
          <t>Investing Activities:</t>
        </is>
      </c>
    </row>
    <row r="18">
      <c r="A18" s="4" t="inlineStr">
        <is>
          <t>Purchase of equipment and improvements</t>
        </is>
      </c>
      <c r="B18" s="8" t="n">
        <v>-185.9</v>
      </c>
      <c r="C18" s="8" t="n">
        <v>-245.3</v>
      </c>
      <c r="D18" s="8" t="n">
        <v>-305.6</v>
      </c>
    </row>
    <row r="19">
      <c r="A19" s="4" t="inlineStr">
        <is>
          <t>Proceeds from sale of dealerships</t>
        </is>
      </c>
      <c r="B19" s="8" t="n">
        <v>40.6</v>
      </c>
      <c r="C19" s="8" t="n">
        <v>22.8</v>
      </c>
      <c r="D19" s="8" t="n">
        <v>84.5</v>
      </c>
    </row>
    <row r="20">
      <c r="A20" s="4" t="inlineStr">
        <is>
          <t>Proceeds from sale-leaseback transactions</t>
        </is>
      </c>
      <c r="C20" s="8" t="n">
        <v>18.9</v>
      </c>
      <c r="D20" s="8" t="n">
        <v>10.7</v>
      </c>
    </row>
    <row r="21">
      <c r="A21" s="4" t="inlineStr">
        <is>
          <t>Proceeds from sale of equipment and improvements</t>
        </is>
      </c>
      <c r="B21" s="8" t="n">
        <v>19.8</v>
      </c>
      <c r="C21" s="8" t="n">
        <v>8.6</v>
      </c>
      <c r="D21" s="8" t="n">
        <v>5.1</v>
      </c>
    </row>
    <row r="22">
      <c r="A22" s="4" t="inlineStr">
        <is>
          <t>Acquisitions net, including repayment of sellers' floor plan notes payable of $0.0, $138.5, and 58.2, respectively</t>
        </is>
      </c>
      <c r="C22" s="8" t="n">
        <v>-326.9</v>
      </c>
      <c r="D22" s="8" t="n">
        <v>-309.1</v>
      </c>
    </row>
    <row r="23">
      <c r="A23" s="4" t="inlineStr">
        <is>
          <t>Other</t>
        </is>
      </c>
      <c r="B23" s="5" t="n">
        <v>-11</v>
      </c>
      <c r="C23" s="8" t="n">
        <v>-10.8</v>
      </c>
      <c r="D23" s="8" t="n">
        <v>-10.8</v>
      </c>
    </row>
    <row r="24">
      <c r="A24" s="4" t="inlineStr">
        <is>
          <t>Net cash used in continuing investing activities</t>
        </is>
      </c>
      <c r="B24" s="8" t="n">
        <v>-136.5</v>
      </c>
      <c r="C24" s="8" t="n">
        <v>-532.7</v>
      </c>
      <c r="D24" s="8" t="n">
        <v>-525.2</v>
      </c>
    </row>
    <row r="25">
      <c r="A25" s="3" t="inlineStr">
        <is>
          <t>Financing Activities:</t>
        </is>
      </c>
    </row>
    <row r="26">
      <c r="A26" s="4" t="inlineStr">
        <is>
          <t>Proceeds from borrowings under U.S. credit agreement revolving credit line</t>
        </is>
      </c>
      <c r="B26" s="5" t="n">
        <v>1797</v>
      </c>
      <c r="C26" s="5" t="n">
        <v>1808</v>
      </c>
      <c r="D26" s="5" t="n">
        <v>1642</v>
      </c>
    </row>
    <row r="27">
      <c r="A27" s="4" t="inlineStr">
        <is>
          <t>Repayments under U.S. credit agreement revolving credit line</t>
        </is>
      </c>
      <c r="B27" s="5" t="n">
        <v>-1734</v>
      </c>
      <c r="C27" s="5" t="n">
        <v>-1793</v>
      </c>
      <c r="D27" s="5" t="n">
        <v>-1784</v>
      </c>
    </row>
    <row r="28">
      <c r="A28" s="4" t="inlineStr">
        <is>
          <t>Issuance of 3.50% senior subordinated notes</t>
        </is>
      </c>
      <c r="B28" s="5" t="n">
        <v>550</v>
      </c>
    </row>
    <row r="29">
      <c r="A29" s="4" t="inlineStr">
        <is>
          <t>Net (repayments) borrowings of other long-term debt</t>
        </is>
      </c>
      <c r="B29" s="8" t="n">
        <v>-144.4</v>
      </c>
      <c r="C29" s="8" t="n">
        <v>115.4</v>
      </c>
      <c r="D29" s="8" t="n">
        <v>235.5</v>
      </c>
    </row>
    <row r="30">
      <c r="A30" s="4" t="inlineStr">
        <is>
          <t>Net (repayments) borrowings of floor plan notes payable - non-trade</t>
        </is>
      </c>
      <c r="B30" s="8" t="n">
        <v>-230.2</v>
      </c>
      <c r="C30" s="8" t="n">
        <v>177.5</v>
      </c>
      <c r="D30" s="5" t="n">
        <v>10</v>
      </c>
    </row>
    <row r="31">
      <c r="A31" s="4" t="inlineStr">
        <is>
          <t>Payments for contingent consideration</t>
        </is>
      </c>
      <c r="B31" s="8" t="n">
        <v>-31.6</v>
      </c>
    </row>
    <row r="32">
      <c r="A32" s="4" t="inlineStr">
        <is>
          <t>Repurchases of common stock</t>
        </is>
      </c>
      <c r="B32" s="8" t="n">
        <v>-29.4</v>
      </c>
      <c r="C32" s="8" t="n">
        <v>-169.2</v>
      </c>
      <c r="D32" s="8" t="n">
        <v>-68.90000000000001</v>
      </c>
    </row>
    <row r="33">
      <c r="A33" s="4" t="inlineStr">
        <is>
          <t>Dividends</t>
        </is>
      </c>
      <c r="B33" s="8" t="n">
        <v>-68.09999999999999</v>
      </c>
      <c r="C33" s="8" t="n">
        <v>-130.8</v>
      </c>
      <c r="D33" s="8" t="n">
        <v>-121.2</v>
      </c>
    </row>
    <row r="34">
      <c r="A34" s="4" t="inlineStr">
        <is>
          <t>Payment of debt issuance costs</t>
        </is>
      </c>
      <c r="B34" s="8" t="n">
        <v>-8.1</v>
      </c>
      <c r="C34" s="8" t="n">
        <v>-0.4</v>
      </c>
      <c r="D34" s="8" t="n">
        <v>-1.9</v>
      </c>
    </row>
    <row r="35">
      <c r="A35" s="4" t="inlineStr">
        <is>
          <t>Other</t>
        </is>
      </c>
      <c r="B35" s="8" t="n">
        <v>-5.1</v>
      </c>
      <c r="C35" s="8" t="n">
        <v>-4.9</v>
      </c>
      <c r="D35" s="8" t="n">
        <v>-5.8</v>
      </c>
    </row>
    <row r="36">
      <c r="A36" s="4" t="inlineStr">
        <is>
          <t>Net cash (used in) provided by continuing financing activities</t>
        </is>
      </c>
      <c r="B36" s="8" t="n">
        <v>-1053.9</v>
      </c>
      <c r="C36" s="8" t="n">
        <v>2.6</v>
      </c>
      <c r="D36" s="8" t="n">
        <v>-94.3</v>
      </c>
    </row>
    <row r="37">
      <c r="A37" s="3" t="inlineStr">
        <is>
          <t>Discontinued operations:</t>
        </is>
      </c>
    </row>
    <row r="38">
      <c r="A38" s="4" t="inlineStr">
        <is>
          <t>Net cash provided by discontinued operating activities</t>
        </is>
      </c>
      <c r="B38" s="8" t="n">
        <v>0.3</v>
      </c>
      <c r="C38" s="8" t="n">
        <v>0.3</v>
      </c>
      <c r="D38" s="8" t="n">
        <v>0.5</v>
      </c>
    </row>
    <row r="39">
      <c r="A39" s="4" t="inlineStr">
        <is>
          <t>Net cash provided by discontinued investing activities</t>
        </is>
      </c>
      <c r="B39" s="4" t="inlineStr">
        <is>
          <t xml:space="preserve"> </t>
        </is>
      </c>
      <c r="C39" s="4" t="inlineStr">
        <is>
          <t xml:space="preserve"> </t>
        </is>
      </c>
      <c r="D39" s="4" t="inlineStr">
        <is>
          <t xml:space="preserve"> </t>
        </is>
      </c>
    </row>
    <row r="40">
      <c r="A40" s="4" t="inlineStr">
        <is>
          <t>Net cash provided by discontinued financing activities</t>
        </is>
      </c>
      <c r="B40" s="4" t="inlineStr">
        <is>
          <t xml:space="preserve"> </t>
        </is>
      </c>
      <c r="C40" s="4" t="inlineStr">
        <is>
          <t xml:space="preserve"> </t>
        </is>
      </c>
      <c r="D40" s="4" t="inlineStr">
        <is>
          <t xml:space="preserve"> </t>
        </is>
      </c>
    </row>
    <row r="41">
      <c r="A41" s="4" t="inlineStr">
        <is>
          <t>Net cash provided by discontinued operations</t>
        </is>
      </c>
      <c r="B41" s="8" t="n">
        <v>0.3</v>
      </c>
      <c r="C41" s="8" t="n">
        <v>0.3</v>
      </c>
      <c r="D41" s="8" t="n">
        <v>0.5</v>
      </c>
    </row>
    <row r="42">
      <c r="A42" s="4" t="inlineStr">
        <is>
          <t>Effect of exchange rate changes on cash and cash equivalents</t>
        </is>
      </c>
      <c r="B42" s="5" t="n">
        <v>10</v>
      </c>
      <c r="C42" s="8" t="n">
        <v>0.2</v>
      </c>
      <c r="D42" s="8" t="n">
        <v>-1.5</v>
      </c>
    </row>
    <row r="43">
      <c r="A43" s="4" t="inlineStr">
        <is>
          <t>Net change in cash and cash equivalents</t>
        </is>
      </c>
      <c r="B43" s="8" t="n">
        <v>21.4</v>
      </c>
      <c r="C43" s="8" t="n">
        <v>-11.3</v>
      </c>
      <c r="D43" s="8" t="n">
        <v>-6.3</v>
      </c>
    </row>
    <row r="44">
      <c r="A44" s="4" t="inlineStr">
        <is>
          <t>Cash and cash equivalents, beginning of period</t>
        </is>
      </c>
      <c r="B44" s="8" t="n">
        <v>28.1</v>
      </c>
      <c r="C44" s="8" t="n">
        <v>39.4</v>
      </c>
      <c r="D44" s="8" t="n">
        <v>45.7</v>
      </c>
    </row>
    <row r="45">
      <c r="A45" s="4" t="inlineStr">
        <is>
          <t>Cash and cash equivalents, end of period</t>
        </is>
      </c>
      <c r="B45" s="8" t="n">
        <v>49.5</v>
      </c>
      <c r="C45" s="8" t="n">
        <v>28.1</v>
      </c>
      <c r="D45" s="8" t="n">
        <v>39.4</v>
      </c>
    </row>
    <row r="46">
      <c r="A46" s="3" t="inlineStr">
        <is>
          <t>Cash paid for:</t>
        </is>
      </c>
    </row>
    <row r="47">
      <c r="A47" s="4" t="inlineStr">
        <is>
          <t>Interest</t>
        </is>
      </c>
      <c r="B47" s="8" t="n">
        <v>168.5</v>
      </c>
      <c r="C47" s="8" t="n">
        <v>204.9</v>
      </c>
      <c r="D47" s="8" t="n">
        <v>190.2</v>
      </c>
    </row>
    <row r="48">
      <c r="A48" s="4" t="inlineStr">
        <is>
          <t>Income taxes</t>
        </is>
      </c>
      <c r="B48" s="8" t="n">
        <v>17.9</v>
      </c>
      <c r="C48" s="8" t="n">
        <v>92.40000000000001</v>
      </c>
      <c r="D48" s="8" t="n">
        <v>39.6</v>
      </c>
    </row>
    <row r="49">
      <c r="A49" s="3" t="inlineStr">
        <is>
          <t>Non cash activities:</t>
        </is>
      </c>
    </row>
    <row r="50">
      <c r="A50" s="4" t="inlineStr">
        <is>
          <t>Deferred consideration</t>
        </is>
      </c>
      <c r="D50" s="7" t="n">
        <v>6.8</v>
      </c>
    </row>
    <row r="51">
      <c r="A51" s="4" t="inlineStr">
        <is>
          <t>Contingent consideration</t>
        </is>
      </c>
      <c r="C51" s="7" t="n">
        <v>10.6</v>
      </c>
    </row>
    <row r="52">
      <c r="A52" s="4" t="inlineStr">
        <is>
          <t>3.75% senior subordinated notes redeemed August 15, 2020</t>
        </is>
      </c>
    </row>
    <row r="53">
      <c r="A53" s="3" t="inlineStr">
        <is>
          <t>Financing Activities:</t>
        </is>
      </c>
    </row>
    <row r="54">
      <c r="A54" s="4" t="inlineStr">
        <is>
          <t>Repayment of senior subordinated notes</t>
        </is>
      </c>
      <c r="B54" s="5" t="n">
        <v>-300</v>
      </c>
    </row>
    <row r="55">
      <c r="A55" s="4" t="inlineStr">
        <is>
          <t>5.375% senior subordinated notes due 2024</t>
        </is>
      </c>
    </row>
    <row r="56">
      <c r="A56" s="3" t="inlineStr">
        <is>
          <t>Financing Activities:</t>
        </is>
      </c>
    </row>
    <row r="57">
      <c r="A57" s="4" t="inlineStr">
        <is>
          <t>Repayment of senior subordinated notes</t>
        </is>
      </c>
      <c r="B57" s="5" t="n">
        <v>-300</v>
      </c>
    </row>
    <row r="58">
      <c r="A58" s="4" t="inlineStr">
        <is>
          <t>5.75% senior subordinated notes due 2022</t>
        </is>
      </c>
    </row>
    <row r="59">
      <c r="A59" s="3" t="inlineStr">
        <is>
          <t>Financing Activities:</t>
        </is>
      </c>
    </row>
    <row r="60">
      <c r="A60" s="4" t="inlineStr">
        <is>
          <t>Repayment of senior subordinated notes</t>
        </is>
      </c>
      <c r="B60" s="6" t="n">
        <v>-5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hicle Financing (Details)</t>
        </is>
      </c>
      <c r="B1" s="2" t="inlineStr">
        <is>
          <t>12 Months Ended</t>
        </is>
      </c>
    </row>
    <row r="2">
      <c r="B2" s="2" t="inlineStr">
        <is>
          <t>Dec. 31, 2020</t>
        </is>
      </c>
      <c r="C2" s="2" t="inlineStr">
        <is>
          <t>Dec. 31, 2019</t>
        </is>
      </c>
      <c r="D2" s="2" t="inlineStr">
        <is>
          <t>Dec. 31, 2018</t>
        </is>
      </c>
    </row>
    <row r="3">
      <c r="A3" s="3" t="inlineStr">
        <is>
          <t>Vehicle Financing</t>
        </is>
      </c>
    </row>
    <row r="4">
      <c r="A4" s="4" t="inlineStr">
        <is>
          <t>Maturity period of floor plan arrangements outside the U.S. if not payable on demand</t>
        </is>
      </c>
      <c r="B4" s="4" t="inlineStr">
        <is>
          <t>90 days</t>
        </is>
      </c>
    </row>
    <row r="5">
      <c r="A5" s="4" t="inlineStr">
        <is>
          <t>Weighted average interest rate on floor plan borrowings (as a percent)</t>
        </is>
      </c>
      <c r="B5" s="4" t="inlineStr">
        <is>
          <t>1.30%</t>
        </is>
      </c>
      <c r="C5" s="4" t="inlineStr">
        <is>
          <t>2.20%</t>
        </is>
      </c>
      <c r="D5" s="4" t="inlineStr">
        <is>
          <t>2.1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Long-Term Debt (Details) £ in Millions, $ in Millions, $ in Millions</t>
        </is>
      </c>
      <c r="B1" s="2" t="inlineStr">
        <is>
          <t>Aug. 01, 2020USD ($)</t>
        </is>
      </c>
      <c r="C1" s="2" t="inlineStr">
        <is>
          <t>Dec. 31, 2020AUD ($)</t>
        </is>
      </c>
      <c r="D1" s="2" t="inlineStr">
        <is>
          <t>Sep. 30, 2020USD ($)</t>
        </is>
      </c>
      <c r="E1" s="2" t="inlineStr">
        <is>
          <t>Dec. 31, 2020AUD ($)item</t>
        </is>
      </c>
      <c r="F1" s="2" t="inlineStr">
        <is>
          <t>Dec. 31, 2020USD ($)</t>
        </is>
      </c>
      <c r="G1" s="2" t="inlineStr">
        <is>
          <t>Dec. 31, 2020GBP (£)</t>
        </is>
      </c>
      <c r="H1" s="2" t="inlineStr">
        <is>
          <t>Oct. 01, 2020USD ($)</t>
        </is>
      </c>
      <c r="I1" s="2" t="inlineStr">
        <is>
          <t>Aug. 31, 2020USD ($)</t>
        </is>
      </c>
      <c r="J1" s="2" t="inlineStr">
        <is>
          <t>Dec. 31, 2019USD ($)</t>
        </is>
      </c>
    </row>
    <row r="2">
      <c r="A2" s="3" t="inlineStr">
        <is>
          <t>Long Term Debt</t>
        </is>
      </c>
    </row>
    <row r="3">
      <c r="A3" s="4" t="inlineStr">
        <is>
          <t>Total long-term debt</t>
        </is>
      </c>
      <c r="F3" s="7" t="n">
        <v>1689.6</v>
      </c>
      <c r="J3" s="7" t="n">
        <v>2360.3</v>
      </c>
    </row>
    <row r="4">
      <c r="A4" s="4" t="inlineStr">
        <is>
          <t>Less: current portion</t>
        </is>
      </c>
      <c r="F4" s="8" t="n">
        <v>-87.5</v>
      </c>
      <c r="J4" s="8" t="n">
        <v>-103.3</v>
      </c>
    </row>
    <row r="5">
      <c r="A5" s="4" t="inlineStr">
        <is>
          <t>Net long-term debt</t>
        </is>
      </c>
      <c r="F5" s="8" t="n">
        <v>1602.1</v>
      </c>
      <c r="J5" s="5" t="n">
        <v>2257</v>
      </c>
    </row>
    <row r="6">
      <c r="A6" s="3" t="inlineStr">
        <is>
          <t>Scheduled maturities of long-term debt for each of the next five years and thereafter</t>
        </is>
      </c>
    </row>
    <row r="7">
      <c r="A7" s="4" t="inlineStr">
        <is>
          <t>2020</t>
        </is>
      </c>
      <c r="F7" s="8" t="n">
        <v>87.5</v>
      </c>
    </row>
    <row r="8">
      <c r="A8" s="4" t="inlineStr">
        <is>
          <t>2021</t>
        </is>
      </c>
      <c r="F8" s="8" t="n">
        <v>24.2</v>
      </c>
    </row>
    <row r="9">
      <c r="A9" s="4" t="inlineStr">
        <is>
          <t>2022</t>
        </is>
      </c>
      <c r="F9" s="8" t="n">
        <v>128.4</v>
      </c>
    </row>
    <row r="10">
      <c r="A10" s="4" t="inlineStr">
        <is>
          <t>2023</t>
        </is>
      </c>
      <c r="F10" s="8" t="n">
        <v>23.6</v>
      </c>
    </row>
    <row r="11">
      <c r="A11" s="4" t="inlineStr">
        <is>
          <t>2024</t>
        </is>
      </c>
      <c r="F11" s="8" t="n">
        <v>689.6</v>
      </c>
    </row>
    <row r="12">
      <c r="A12" s="4" t="inlineStr">
        <is>
          <t>2024 and thereafter</t>
        </is>
      </c>
      <c r="F12" s="8" t="n">
        <v>736.3</v>
      </c>
    </row>
    <row r="13">
      <c r="A13" s="4" t="inlineStr">
        <is>
          <t>US Credit Agreement Revolving Credit Line</t>
        </is>
      </c>
    </row>
    <row r="14">
      <c r="A14" s="3" t="inlineStr">
        <is>
          <t>Long Term Debt</t>
        </is>
      </c>
    </row>
    <row r="15">
      <c r="A15" s="4" t="inlineStr">
        <is>
          <t>Total long-term debt</t>
        </is>
      </c>
      <c r="F15" s="5" t="n">
        <v>108</v>
      </c>
      <c r="J15" s="5" t="n">
        <v>45</v>
      </c>
    </row>
    <row r="16">
      <c r="A16" s="4" t="inlineStr">
        <is>
          <t>Increase in borrowing capacity</t>
        </is>
      </c>
      <c r="B16" s="6" t="n">
        <v>100</v>
      </c>
    </row>
    <row r="17">
      <c r="A17" s="4" t="inlineStr">
        <is>
          <t>Maximum credit available</t>
        </is>
      </c>
      <c r="B17" s="5" t="n">
        <v>800</v>
      </c>
    </row>
    <row r="18">
      <c r="A18" s="4" t="inlineStr">
        <is>
          <t>Revolving loans solely for future U.S. acquisitions</t>
        </is>
      </c>
      <c r="B18" s="5" t="n">
        <v>250</v>
      </c>
    </row>
    <row r="19">
      <c r="A19" s="4" t="inlineStr">
        <is>
          <t>Future borrowings available for foreign acquisitions</t>
        </is>
      </c>
      <c r="B19" s="5" t="n">
        <v>150</v>
      </c>
    </row>
    <row r="20">
      <c r="A20" s="4" t="inlineStr">
        <is>
          <t>Maximum amount available for letters of credit</t>
        </is>
      </c>
      <c r="B20" s="6" t="n">
        <v>50</v>
      </c>
    </row>
    <row r="21">
      <c r="A21" s="4" t="inlineStr">
        <is>
          <t>Incremental interest rate for uncollateralized borrowings in excess of borrowing base (as a percent)</t>
        </is>
      </c>
      <c r="B21" s="4" t="inlineStr">
        <is>
          <t>1.25%</t>
        </is>
      </c>
    </row>
    <row r="22">
      <c r="A22" s="4" t="inlineStr">
        <is>
          <t>Balance outstanding under credit agreement</t>
        </is>
      </c>
      <c r="F22" s="5" t="n">
        <v>108</v>
      </c>
    </row>
    <row r="23">
      <c r="A23" s="4" t="inlineStr">
        <is>
          <t>US Credit Agreement Revolving Credit Line | LIBOR</t>
        </is>
      </c>
    </row>
    <row r="24">
      <c r="A24" s="3" t="inlineStr">
        <is>
          <t>Long Term Debt</t>
        </is>
      </c>
    </row>
    <row r="25">
      <c r="A25" s="4" t="inlineStr">
        <is>
          <t>Base rate of interest on loans</t>
        </is>
      </c>
      <c r="B25" s="4" t="inlineStr">
        <is>
          <t>1.75%</t>
        </is>
      </c>
    </row>
    <row r="26">
      <c r="A26" s="4" t="inlineStr">
        <is>
          <t>UK Credit Agreement Revolving Credit Line</t>
        </is>
      </c>
    </row>
    <row r="27">
      <c r="A27" s="3" t="inlineStr">
        <is>
          <t>Long Term Debt</t>
        </is>
      </c>
    </row>
    <row r="28">
      <c r="A28" s="4" t="inlineStr">
        <is>
          <t>Total long-term debt</t>
        </is>
      </c>
      <c r="J28" s="8" t="n">
        <v>165.8</v>
      </c>
    </row>
    <row r="29">
      <c r="A29" s="4" t="inlineStr">
        <is>
          <t>Maximum credit available | £</t>
        </is>
      </c>
      <c r="G29" s="12" t="n">
        <v>150</v>
      </c>
    </row>
    <row r="30">
      <c r="A30" s="4" t="inlineStr">
        <is>
          <t>Additional facility capacity under accordion feature | £</t>
        </is>
      </c>
      <c r="G30" s="5" t="n">
        <v>100</v>
      </c>
    </row>
    <row r="31">
      <c r="A31" s="4" t="inlineStr">
        <is>
          <t>Balance outstanding under credit agreement</t>
        </is>
      </c>
      <c r="F31" s="6" t="n">
        <v>0</v>
      </c>
    </row>
    <row r="32">
      <c r="A32" s="4" t="inlineStr">
        <is>
          <t>UK Credit Agreement Revolving Credit Line | Minimum | LIBOR</t>
        </is>
      </c>
    </row>
    <row r="33">
      <c r="A33" s="3" t="inlineStr">
        <is>
          <t>Long Term Debt</t>
        </is>
      </c>
    </row>
    <row r="34">
      <c r="A34" s="4" t="inlineStr">
        <is>
          <t>Line of credit basis spread on variable rate (as a percent)</t>
        </is>
      </c>
      <c r="E34" s="4" t="inlineStr">
        <is>
          <t>1.10%</t>
        </is>
      </c>
    </row>
    <row r="35">
      <c r="A35" s="4" t="inlineStr">
        <is>
          <t>UK Credit Agreement Revolving Credit Line | Maximum | LIBOR</t>
        </is>
      </c>
    </row>
    <row r="36">
      <c r="A36" s="3" t="inlineStr">
        <is>
          <t>Long Term Debt</t>
        </is>
      </c>
    </row>
    <row r="37">
      <c r="A37" s="4" t="inlineStr">
        <is>
          <t>Line of credit basis spread on variable rate (as a percent)</t>
        </is>
      </c>
      <c r="E37" s="4" t="inlineStr">
        <is>
          <t>2.10%</t>
        </is>
      </c>
    </row>
    <row r="38">
      <c r="A38" s="4" t="inlineStr">
        <is>
          <t>UK Credit Agreement Overdraft Line of Credit</t>
        </is>
      </c>
    </row>
    <row r="39">
      <c r="A39" s="3" t="inlineStr">
        <is>
          <t>Long Term Debt</t>
        </is>
      </c>
    </row>
    <row r="40">
      <c r="A40" s="4" t="inlineStr">
        <is>
          <t>Maximum credit available | £</t>
        </is>
      </c>
      <c r="G40" s="5" t="n">
        <v>52</v>
      </c>
    </row>
    <row r="41">
      <c r="A41" s="4" t="inlineStr">
        <is>
          <t>Amount of demand overdraft lines of credit available during specified time periods each year | £</t>
        </is>
      </c>
      <c r="G41" s="12" t="n">
        <v>40</v>
      </c>
    </row>
    <row r="42">
      <c r="A42" s="4" t="inlineStr">
        <is>
          <t>Senior Subordinated Notes</t>
        </is>
      </c>
    </row>
    <row r="43">
      <c r="A43" s="3" t="inlineStr">
        <is>
          <t>Long Term Debt</t>
        </is>
      </c>
    </row>
    <row r="44">
      <c r="A44" s="4" t="inlineStr">
        <is>
          <t>Domestic Subsidiaries ownership guaranteeing obligations (as a percent)</t>
        </is>
      </c>
      <c r="C44" s="4" t="inlineStr">
        <is>
          <t>100.00%</t>
        </is>
      </c>
      <c r="E44" s="4" t="inlineStr">
        <is>
          <t>100.00%</t>
        </is>
      </c>
      <c r="F44" s="4" t="inlineStr">
        <is>
          <t>100.00%</t>
        </is>
      </c>
      <c r="G44" s="4" t="inlineStr">
        <is>
          <t>100.00%</t>
        </is>
      </c>
    </row>
    <row r="45">
      <c r="A45" s="4" t="inlineStr">
        <is>
          <t>Change of control, redemption price as a percentage of principal</t>
        </is>
      </c>
      <c r="E45" s="4" t="inlineStr">
        <is>
          <t>101.00%</t>
        </is>
      </c>
    </row>
    <row r="46">
      <c r="A46" s="4" t="inlineStr">
        <is>
          <t>Sale of assets, redemption price as percentage of principal</t>
        </is>
      </c>
      <c r="E46" s="4" t="inlineStr">
        <is>
          <t>100.00%</t>
        </is>
      </c>
    </row>
    <row r="47">
      <c r="A47" s="4" t="inlineStr">
        <is>
          <t>3.75% senior subordinated notes redeemed August 15, 2020</t>
        </is>
      </c>
    </row>
    <row r="48">
      <c r="A48" s="3" t="inlineStr">
        <is>
          <t>Long Term Debt</t>
        </is>
      </c>
    </row>
    <row r="49">
      <c r="A49" s="4" t="inlineStr">
        <is>
          <t>Total long-term debt</t>
        </is>
      </c>
      <c r="J49" s="7" t="n">
        <v>299.2</v>
      </c>
    </row>
    <row r="50">
      <c r="A50" s="4" t="inlineStr">
        <is>
          <t>Interest rate (as a percent)</t>
        </is>
      </c>
      <c r="C50" s="4" t="inlineStr">
        <is>
          <t>3.75%</t>
        </is>
      </c>
      <c r="D50" s="4" t="inlineStr">
        <is>
          <t>3.75%</t>
        </is>
      </c>
      <c r="E50" s="4" t="inlineStr">
        <is>
          <t>3.75%</t>
        </is>
      </c>
      <c r="F50" s="4" t="inlineStr">
        <is>
          <t>3.75%</t>
        </is>
      </c>
      <c r="G50" s="4" t="inlineStr">
        <is>
          <t>3.75%</t>
        </is>
      </c>
      <c r="J50" s="4" t="inlineStr">
        <is>
          <t>3.75%</t>
        </is>
      </c>
    </row>
    <row r="51">
      <c r="A51" s="4" t="inlineStr">
        <is>
          <t>Repayment of debt at maturity</t>
        </is>
      </c>
      <c r="D51" s="6" t="n">
        <v>300</v>
      </c>
    </row>
    <row r="52">
      <c r="A52" s="4" t="inlineStr">
        <is>
          <t>5.75% senior subordinated notes due 2022</t>
        </is>
      </c>
    </row>
    <row r="53">
      <c r="A53" s="3" t="inlineStr">
        <is>
          <t>Long Term Debt</t>
        </is>
      </c>
    </row>
    <row r="54">
      <c r="A54" s="4" t="inlineStr">
        <is>
          <t>Total long-term debt</t>
        </is>
      </c>
      <c r="J54" s="7" t="n">
        <v>547.6</v>
      </c>
    </row>
    <row r="55">
      <c r="A55" s="4" t="inlineStr">
        <is>
          <t>Interest rate (as a percent)</t>
        </is>
      </c>
      <c r="C55" s="4" t="inlineStr">
        <is>
          <t>5.75%</t>
        </is>
      </c>
      <c r="E55" s="4" t="inlineStr">
        <is>
          <t>5.75%</t>
        </is>
      </c>
      <c r="F55" s="4" t="inlineStr">
        <is>
          <t>5.75%</t>
        </is>
      </c>
      <c r="G55" s="4" t="inlineStr">
        <is>
          <t>5.75%</t>
        </is>
      </c>
      <c r="H55" s="4" t="inlineStr">
        <is>
          <t>5.75%</t>
        </is>
      </c>
      <c r="J55" s="4" t="inlineStr">
        <is>
          <t>5.75%</t>
        </is>
      </c>
    </row>
    <row r="56">
      <c r="A56" s="4" t="inlineStr">
        <is>
          <t>Repayment of debt</t>
        </is>
      </c>
      <c r="H56" s="6" t="n">
        <v>550</v>
      </c>
    </row>
    <row r="57">
      <c r="A57" s="4" t="inlineStr">
        <is>
          <t>5.375% senior subordinated notes due 2024</t>
        </is>
      </c>
    </row>
    <row r="58">
      <c r="A58" s="3" t="inlineStr">
        <is>
          <t>Long Term Debt</t>
        </is>
      </c>
    </row>
    <row r="59">
      <c r="A59" s="4" t="inlineStr">
        <is>
          <t>Total long-term debt</t>
        </is>
      </c>
      <c r="J59" s="6" t="n">
        <v>298</v>
      </c>
    </row>
    <row r="60">
      <c r="A60" s="4" t="inlineStr">
        <is>
          <t>Interest rate (as a percent)</t>
        </is>
      </c>
      <c r="C60" s="4" t="inlineStr">
        <is>
          <t>5.375%</t>
        </is>
      </c>
      <c r="E60" s="4" t="inlineStr">
        <is>
          <t>5.375%</t>
        </is>
      </c>
      <c r="F60" s="4" t="inlineStr">
        <is>
          <t>5.375%</t>
        </is>
      </c>
      <c r="G60" s="4" t="inlineStr">
        <is>
          <t>5.375%</t>
        </is>
      </c>
      <c r="J60" s="4" t="inlineStr">
        <is>
          <t>5.375%</t>
        </is>
      </c>
    </row>
    <row r="61">
      <c r="A61" s="4" t="inlineStr">
        <is>
          <t>Repayment of debt</t>
        </is>
      </c>
      <c r="F61" s="6" t="n">
        <v>300</v>
      </c>
    </row>
    <row r="62">
      <c r="A62" s="4" t="inlineStr">
        <is>
          <t>Percentage of principal amount at which the entity may redeem the notes</t>
        </is>
      </c>
      <c r="C62" s="4" t="inlineStr">
        <is>
          <t>101.792%</t>
        </is>
      </c>
    </row>
    <row r="63">
      <c r="A63" s="4" t="inlineStr">
        <is>
          <t>3.50% senior subordinated notes due 2025</t>
        </is>
      </c>
    </row>
    <row r="64">
      <c r="A64" s="3" t="inlineStr">
        <is>
          <t>Long Term Debt</t>
        </is>
      </c>
    </row>
    <row r="65">
      <c r="A65" s="4" t="inlineStr">
        <is>
          <t>Total long-term debt</t>
        </is>
      </c>
      <c r="F65" s="7" t="n">
        <v>543.2</v>
      </c>
    </row>
    <row r="66">
      <c r="A66" s="4" t="inlineStr">
        <is>
          <t>Interest rate (as a percent)</t>
        </is>
      </c>
      <c r="C66" s="4" t="inlineStr">
        <is>
          <t>3.50%</t>
        </is>
      </c>
      <c r="E66" s="4" t="inlineStr">
        <is>
          <t>3.50%</t>
        </is>
      </c>
      <c r="F66" s="4" t="inlineStr">
        <is>
          <t>3.50%</t>
        </is>
      </c>
      <c r="G66" s="4" t="inlineStr">
        <is>
          <t>3.50%</t>
        </is>
      </c>
      <c r="I66" s="4" t="inlineStr">
        <is>
          <t>3.50%</t>
        </is>
      </c>
    </row>
    <row r="67">
      <c r="A67" s="4" t="inlineStr">
        <is>
          <t>Principal amount</t>
        </is>
      </c>
      <c r="F67" s="6" t="n">
        <v>550</v>
      </c>
      <c r="I67" s="6" t="n">
        <v>550</v>
      </c>
    </row>
    <row r="68">
      <c r="A68" s="4" t="inlineStr">
        <is>
          <t>3.50% senior subordinated notes due 2025 | Debt Instrument Redemption Period Prior To September 2022</t>
        </is>
      </c>
    </row>
    <row r="69">
      <c r="A69" s="3" t="inlineStr">
        <is>
          <t>Long Term Debt</t>
        </is>
      </c>
    </row>
    <row r="70">
      <c r="A70" s="4" t="inlineStr">
        <is>
          <t>Interest rate (as a percent)</t>
        </is>
      </c>
      <c r="C70" s="4" t="inlineStr">
        <is>
          <t>3.50%</t>
        </is>
      </c>
      <c r="E70" s="4" t="inlineStr">
        <is>
          <t>3.50%</t>
        </is>
      </c>
      <c r="F70" s="4" t="inlineStr">
        <is>
          <t>3.50%</t>
        </is>
      </c>
      <c r="G70" s="4" t="inlineStr">
        <is>
          <t>3.50%</t>
        </is>
      </c>
    </row>
    <row r="71">
      <c r="A71" s="4" t="inlineStr">
        <is>
          <t>Percentage of principal amount at which the entity may redeem the notes</t>
        </is>
      </c>
      <c r="E71" s="4" t="inlineStr">
        <is>
          <t>100.00%</t>
        </is>
      </c>
    </row>
    <row r="72">
      <c r="A72" s="4" t="inlineStr">
        <is>
          <t>Specified equity offerings, percentage of debt which may be redeemed</t>
        </is>
      </c>
      <c r="E72" s="4" t="inlineStr">
        <is>
          <t>103.50%</t>
        </is>
      </c>
    </row>
    <row r="73">
      <c r="A73" s="4" t="inlineStr">
        <is>
          <t>3.50% senior subordinated notes due 2025 | Minimum | Debt Instrument Redemption Period Prior To September 2022</t>
        </is>
      </c>
    </row>
    <row r="74">
      <c r="A74" s="3" t="inlineStr">
        <is>
          <t>Long Term Debt</t>
        </is>
      </c>
    </row>
    <row r="75">
      <c r="A75" s="4" t="inlineStr">
        <is>
          <t>Percentage of principal amount at which the entity may redeem the notes</t>
        </is>
      </c>
      <c r="E75" s="4" t="inlineStr">
        <is>
          <t>40.00%</t>
        </is>
      </c>
    </row>
    <row r="76">
      <c r="A76" s="4" t="inlineStr">
        <is>
          <t>5.50% senior subordinated notes due 2026</t>
        </is>
      </c>
    </row>
    <row r="77">
      <c r="A77" s="3" t="inlineStr">
        <is>
          <t>Long Term Debt</t>
        </is>
      </c>
    </row>
    <row r="78">
      <c r="A78" s="4" t="inlineStr">
        <is>
          <t>Total long-term debt</t>
        </is>
      </c>
      <c r="F78" s="7" t="n">
        <v>496.4</v>
      </c>
      <c r="J78" s="7" t="n">
        <v>495.7</v>
      </c>
    </row>
    <row r="79">
      <c r="A79" s="4" t="inlineStr">
        <is>
          <t>Interest rate (as a percent)</t>
        </is>
      </c>
      <c r="C79" s="4" t="inlineStr">
        <is>
          <t>5.50%</t>
        </is>
      </c>
      <c r="E79" s="4" t="inlineStr">
        <is>
          <t>5.50%</t>
        </is>
      </c>
      <c r="F79" s="4" t="inlineStr">
        <is>
          <t>5.50%</t>
        </is>
      </c>
      <c r="G79" s="4" t="inlineStr">
        <is>
          <t>5.50%</t>
        </is>
      </c>
      <c r="J79" s="4" t="inlineStr">
        <is>
          <t>5.50%</t>
        </is>
      </c>
    </row>
    <row r="80">
      <c r="A80" s="4" t="inlineStr">
        <is>
          <t>Principal amount</t>
        </is>
      </c>
      <c r="F80" s="6" t="n">
        <v>500</v>
      </c>
    </row>
    <row r="81">
      <c r="A81" s="4" t="inlineStr">
        <is>
          <t>5.50% senior subordinated notes due 2026 | Debt Redemption Prior to May 15, 2021</t>
        </is>
      </c>
    </row>
    <row r="82">
      <c r="A82" s="3" t="inlineStr">
        <is>
          <t>Long Term Debt</t>
        </is>
      </c>
    </row>
    <row r="83">
      <c r="A83" s="4" t="inlineStr">
        <is>
          <t>Interest rate (as a percent)</t>
        </is>
      </c>
      <c r="C83" s="4" t="inlineStr">
        <is>
          <t>5.50%</t>
        </is>
      </c>
      <c r="E83" s="4" t="inlineStr">
        <is>
          <t>5.50%</t>
        </is>
      </c>
      <c r="F83" s="4" t="inlineStr">
        <is>
          <t>5.50%</t>
        </is>
      </c>
      <c r="G83" s="4" t="inlineStr">
        <is>
          <t>5.50%</t>
        </is>
      </c>
    </row>
    <row r="84">
      <c r="A84" s="4" t="inlineStr">
        <is>
          <t>Percentage of principal amount at which the entity may redeem the notes</t>
        </is>
      </c>
      <c r="E84" s="4" t="inlineStr">
        <is>
          <t>100.00%</t>
        </is>
      </c>
    </row>
    <row r="85">
      <c r="A85" s="4" t="inlineStr">
        <is>
          <t>5.50% senior subordinated notes due 2026 | Debt Instrument Redemption Period On or After May 15, 2021</t>
        </is>
      </c>
    </row>
    <row r="86">
      <c r="A86" s="3" t="inlineStr">
        <is>
          <t>Long Term Debt</t>
        </is>
      </c>
    </row>
    <row r="87">
      <c r="A87" s="4" t="inlineStr">
        <is>
          <t>Interest rate (as a percent)</t>
        </is>
      </c>
      <c r="C87" s="4" t="inlineStr">
        <is>
          <t>5.50%</t>
        </is>
      </c>
      <c r="E87" s="4" t="inlineStr">
        <is>
          <t>5.50%</t>
        </is>
      </c>
      <c r="F87" s="4" t="inlineStr">
        <is>
          <t>5.50%</t>
        </is>
      </c>
      <c r="G87" s="4" t="inlineStr">
        <is>
          <t>5.50%</t>
        </is>
      </c>
    </row>
    <row r="88">
      <c r="A88" s="4" t="inlineStr">
        <is>
          <t>Australia capital loan agreement</t>
        </is>
      </c>
    </row>
    <row r="89">
      <c r="A89" s="3" t="inlineStr">
        <is>
          <t>Long Term Debt</t>
        </is>
      </c>
    </row>
    <row r="90">
      <c r="A90" s="4" t="inlineStr">
        <is>
          <t>Total long-term debt</t>
        </is>
      </c>
      <c r="F90" s="7" t="n">
        <v>32.1</v>
      </c>
      <c r="J90" s="7" t="n">
        <v>31.7</v>
      </c>
    </row>
    <row r="91">
      <c r="A91" s="4" t="inlineStr">
        <is>
          <t>Maximum credit available</t>
        </is>
      </c>
      <c r="C91" s="6" t="n">
        <v>50</v>
      </c>
      <c r="E91" s="6" t="n">
        <v>50</v>
      </c>
    </row>
    <row r="92">
      <c r="A92" s="4" t="inlineStr">
        <is>
          <t>Debt term</t>
        </is>
      </c>
      <c r="E92" s="4" t="inlineStr">
        <is>
          <t>5 years</t>
        </is>
      </c>
    </row>
    <row r="93">
      <c r="A93" s="4" t="inlineStr">
        <is>
          <t>Call period</t>
        </is>
      </c>
      <c r="E93" s="4" t="inlineStr">
        <is>
          <t>90 days</t>
        </is>
      </c>
    </row>
    <row r="94">
      <c r="A94" s="4" t="inlineStr">
        <is>
          <t>Maximum amount of debt guaranteed by the Company's U.S. parent company</t>
        </is>
      </c>
      <c r="C94" s="5" t="n">
        <v>50</v>
      </c>
      <c r="E94" s="6" t="n">
        <v>50</v>
      </c>
    </row>
    <row r="95">
      <c r="A95" s="4" t="inlineStr">
        <is>
          <t>Balance outstanding under credit agreement</t>
        </is>
      </c>
      <c r="C95" s="8" t="n">
        <v>41.7</v>
      </c>
      <c r="E95" s="7" t="n">
        <v>41.7</v>
      </c>
      <c r="F95" s="8" t="n">
        <v>32.1</v>
      </c>
    </row>
    <row r="96">
      <c r="A96" s="4" t="inlineStr">
        <is>
          <t>Number of facilities | item</t>
        </is>
      </c>
      <c r="E96" s="5" t="n">
        <v>2</v>
      </c>
    </row>
    <row r="97">
      <c r="A97" s="4" t="inlineStr">
        <is>
          <t>Australia capital loan agreement | Australian BBSW 30-Day Bill Rate</t>
        </is>
      </c>
    </row>
    <row r="98">
      <c r="A98" s="3" t="inlineStr">
        <is>
          <t>Long Term Debt</t>
        </is>
      </c>
    </row>
    <row r="99">
      <c r="A99" s="4" t="inlineStr">
        <is>
          <t>Base rate of interest on loans</t>
        </is>
      </c>
      <c r="E99" s="4" t="inlineStr">
        <is>
          <t>30-day Bill Rate</t>
        </is>
      </c>
    </row>
    <row r="100">
      <c r="A100" s="4" t="inlineStr">
        <is>
          <t>Line of credit basis spread on variable rate (as a percent)</t>
        </is>
      </c>
      <c r="E100" s="4" t="inlineStr">
        <is>
          <t>3.00%</t>
        </is>
      </c>
    </row>
    <row r="101">
      <c r="A101" s="4" t="inlineStr">
        <is>
          <t>Australia working capital loan agreement</t>
        </is>
      </c>
    </row>
    <row r="102">
      <c r="A102" s="3" t="inlineStr">
        <is>
          <t>Long Term Debt</t>
        </is>
      </c>
    </row>
    <row r="103">
      <c r="A103" s="4" t="inlineStr">
        <is>
          <t>Maximum credit available</t>
        </is>
      </c>
      <c r="C103" s="5" t="n">
        <v>50</v>
      </c>
      <c r="E103" s="6" t="n">
        <v>50</v>
      </c>
    </row>
    <row r="104">
      <c r="A104" s="4" t="inlineStr">
        <is>
          <t>Debt term</t>
        </is>
      </c>
      <c r="E104" s="4" t="inlineStr">
        <is>
          <t>1 year</t>
        </is>
      </c>
    </row>
    <row r="105">
      <c r="A105" s="4" t="inlineStr">
        <is>
          <t>Call period</t>
        </is>
      </c>
      <c r="E105" s="4" t="inlineStr">
        <is>
          <t>90 days</t>
        </is>
      </c>
    </row>
    <row r="106">
      <c r="A106" s="4" t="inlineStr">
        <is>
          <t>Maximum amount of debt guaranteed by the Company's U.S. parent company</t>
        </is>
      </c>
      <c r="C106" s="6" t="n">
        <v>50</v>
      </c>
      <c r="E106" s="6" t="n">
        <v>50</v>
      </c>
    </row>
    <row r="107">
      <c r="A107" s="4" t="inlineStr">
        <is>
          <t>Balance outstanding under credit agreement</t>
        </is>
      </c>
      <c r="F107" s="5" t="n">
        <v>0</v>
      </c>
    </row>
    <row r="108">
      <c r="A108" s="4" t="inlineStr">
        <is>
          <t>Australia working capital loan agreement | Australian BBSW 30-Day Bill Rate</t>
        </is>
      </c>
    </row>
    <row r="109">
      <c r="A109" s="3" t="inlineStr">
        <is>
          <t>Long Term Debt</t>
        </is>
      </c>
    </row>
    <row r="110">
      <c r="A110" s="4" t="inlineStr">
        <is>
          <t>Base rate of interest on loans</t>
        </is>
      </c>
      <c r="E110" s="4" t="inlineStr">
        <is>
          <t>30-day Bill Rate</t>
        </is>
      </c>
    </row>
    <row r="111">
      <c r="A111" s="4" t="inlineStr">
        <is>
          <t>Line of credit basis spread on variable rate (as a percent)</t>
        </is>
      </c>
      <c r="E111" s="4" t="inlineStr">
        <is>
          <t>3.00%</t>
        </is>
      </c>
    </row>
    <row r="112">
      <c r="A112" s="4" t="inlineStr">
        <is>
          <t>Mortgage facilities</t>
        </is>
      </c>
    </row>
    <row r="113">
      <c r="A113" s="3" t="inlineStr">
        <is>
          <t>Long Term Debt</t>
        </is>
      </c>
    </row>
    <row r="114">
      <c r="A114" s="4" t="inlineStr">
        <is>
          <t>Total long-term debt</t>
        </is>
      </c>
      <c r="F114" s="8" t="n">
        <v>458.1</v>
      </c>
      <c r="J114" s="8" t="n">
        <v>423.2</v>
      </c>
    </row>
    <row r="115">
      <c r="A115" s="4" t="inlineStr">
        <is>
          <t>Balance outstanding under credit agreement</t>
        </is>
      </c>
      <c r="F115" s="8" t="n">
        <v>458.1</v>
      </c>
    </row>
    <row r="116">
      <c r="A116" s="4" t="inlineStr">
        <is>
          <t>Other debt</t>
        </is>
      </c>
    </row>
    <row r="117">
      <c r="A117" s="3" t="inlineStr">
        <is>
          <t>Long Term Debt</t>
        </is>
      </c>
    </row>
    <row r="118">
      <c r="A118" s="4" t="inlineStr">
        <is>
          <t>Total long-term debt</t>
        </is>
      </c>
      <c r="F118" s="7" t="n">
        <v>51.8</v>
      </c>
      <c r="J118" s="7" t="n">
        <v>5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Details) - USD ($) $ in Millions</t>
        </is>
      </c>
      <c r="B1" s="2" t="inlineStr">
        <is>
          <t>Apr. 01, 2020</t>
        </is>
      </c>
      <c r="C1" s="2" t="inlineStr">
        <is>
          <t>Dec. 31, 2020</t>
        </is>
      </c>
      <c r="D1" s="2" t="inlineStr">
        <is>
          <t>Dec. 31, 2019</t>
        </is>
      </c>
    </row>
    <row r="2">
      <c r="A2" s="4" t="inlineStr">
        <is>
          <t>Forward foreign exchange contracts | Fair Value, Inputs, Level 2</t>
        </is>
      </c>
    </row>
    <row r="3">
      <c r="A3" s="3" t="inlineStr">
        <is>
          <t>Derivative</t>
        </is>
      </c>
    </row>
    <row r="4">
      <c r="A4" s="4" t="inlineStr">
        <is>
          <t>Estimated liability of contracts designated as hedging instruments, fair value</t>
        </is>
      </c>
      <c r="C4" s="7" t="n">
        <v>2.5</v>
      </c>
      <c r="D4" s="7" t="n">
        <v>0.1</v>
      </c>
    </row>
    <row r="5">
      <c r="A5" s="4" t="inlineStr">
        <is>
          <t>Interest Rate Swap Agreements</t>
        </is>
      </c>
    </row>
    <row r="6">
      <c r="A6" s="3" t="inlineStr">
        <is>
          <t>Derivative</t>
        </is>
      </c>
    </row>
    <row r="7">
      <c r="A7" s="4" t="inlineStr">
        <is>
          <t>Gain (loss) on derivatives</t>
        </is>
      </c>
      <c r="C7" s="5" t="n">
        <v>0</v>
      </c>
    </row>
    <row r="8">
      <c r="A8" s="4" t="inlineStr">
        <is>
          <t>Interest Rate Swap Agreements | Fair Value, Inputs, Level 2</t>
        </is>
      </c>
    </row>
    <row r="9">
      <c r="A9" s="3" t="inlineStr">
        <is>
          <t>Derivative</t>
        </is>
      </c>
    </row>
    <row r="10">
      <c r="A10" s="4" t="inlineStr">
        <is>
          <t>Fair value of the swaps designated as hedging instruments estimated net liability</t>
        </is>
      </c>
      <c r="C10" s="7" t="n">
        <v>4.3</v>
      </c>
    </row>
    <row r="11">
      <c r="A11" s="4" t="inlineStr">
        <is>
          <t>Interest Rate Swap Agreements | Floating Rate Floor Plan Debt</t>
        </is>
      </c>
    </row>
    <row r="12">
      <c r="A12" s="3" t="inlineStr">
        <is>
          <t>Derivative</t>
        </is>
      </c>
    </row>
    <row r="13">
      <c r="A13" s="4" t="inlineStr">
        <is>
          <t>Derivative, term</t>
        </is>
      </c>
      <c r="B13" s="4" t="inlineStr">
        <is>
          <t>5 years</t>
        </is>
      </c>
    </row>
    <row r="14">
      <c r="A14" s="4" t="inlineStr">
        <is>
          <t>Portion of floating rate floor plan debt fixed by swap agreements</t>
        </is>
      </c>
      <c r="B14" s="6" t="n">
        <v>300</v>
      </c>
    </row>
    <row r="15">
      <c r="A15" s="4" t="inlineStr">
        <is>
          <t>Interest rate swap, fixed (as a percent)</t>
        </is>
      </c>
      <c r="B15" s="4" t="inlineStr">
        <is>
          <t>0.58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Leases (Details) - USD ($) $ in Millions</t>
        </is>
      </c>
      <c r="B1" s="2" t="inlineStr">
        <is>
          <t>12 Months Ended</t>
        </is>
      </c>
    </row>
    <row r="2">
      <c r="B2" s="2" t="inlineStr">
        <is>
          <t>Dec. 31, 2020</t>
        </is>
      </c>
      <c r="C2" s="2" t="inlineStr">
        <is>
          <t>Dec. 31, 2019</t>
        </is>
      </c>
      <c r="D2" s="2" t="inlineStr">
        <is>
          <t>Dec. 31, 2018</t>
        </is>
      </c>
    </row>
    <row r="3">
      <c r="A3" s="3" t="inlineStr">
        <is>
          <t>Commitments and Contingent Liabilities</t>
        </is>
      </c>
    </row>
    <row r="4">
      <c r="A4" s="4" t="inlineStr">
        <is>
          <t>Rent expense</t>
        </is>
      </c>
      <c r="B4" s="7" t="n">
        <v>231.8</v>
      </c>
      <c r="C4" s="6" t="n">
        <v>232</v>
      </c>
      <c r="D4" s="7" t="n">
        <v>232.1</v>
      </c>
    </row>
    <row r="5">
      <c r="A5" s="4" t="inlineStr">
        <is>
          <t>Aggregate rent paid by the tenants</t>
        </is>
      </c>
      <c r="B5" s="8" t="n">
        <v>25.8</v>
      </c>
    </row>
    <row r="6">
      <c r="A6" s="4" t="inlineStr">
        <is>
          <t>Aggregate rent currently guaranteed by the Company</t>
        </is>
      </c>
      <c r="B6" s="8" t="n">
        <v>202.3</v>
      </c>
    </row>
    <row r="7">
      <c r="A7" s="4" t="inlineStr">
        <is>
          <t>Letters of credit outstanding</t>
        </is>
      </c>
      <c r="B7" s="5" t="n">
        <v>49</v>
      </c>
    </row>
    <row r="8">
      <c r="A8" s="4" t="inlineStr">
        <is>
          <t>Surety bonds posted</t>
        </is>
      </c>
      <c r="B8" s="7" t="n">
        <v>2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Related Party Transactions - Transactions (Details) $ in Thousands</t>
        </is>
      </c>
      <c r="B1" s="2" t="inlineStr">
        <is>
          <t>12 Months Ended</t>
        </is>
      </c>
    </row>
    <row r="2">
      <c r="B2" s="2" t="inlineStr">
        <is>
          <t>Dec. 31, 2020USD ($)individual</t>
        </is>
      </c>
      <c r="C2" s="2" t="inlineStr">
        <is>
          <t>Dec. 31, 2019USD ($)</t>
        </is>
      </c>
      <c r="D2" s="2" t="inlineStr">
        <is>
          <t>Dec. 31, 2018USD ($)</t>
        </is>
      </c>
    </row>
    <row r="3">
      <c r="A3" s="4" t="inlineStr">
        <is>
          <t>PTL</t>
        </is>
      </c>
    </row>
    <row r="4">
      <c r="A4" s="3" t="inlineStr">
        <is>
          <t>Related party transactions</t>
        </is>
      </c>
    </row>
    <row r="5">
      <c r="A5" s="4" t="inlineStr">
        <is>
          <t>Ownership interest in Penske Truck Leasing Co (as a percent)</t>
        </is>
      </c>
      <c r="B5" s="4" t="inlineStr">
        <is>
          <t>28.90%</t>
        </is>
      </c>
    </row>
    <row r="6">
      <c r="A6" s="4" t="inlineStr">
        <is>
          <t>Penske Corporation | PTL</t>
        </is>
      </c>
    </row>
    <row r="7">
      <c r="A7" s="3" t="inlineStr">
        <is>
          <t>Related party transactions</t>
        </is>
      </c>
    </row>
    <row r="8">
      <c r="A8" s="4" t="inlineStr">
        <is>
          <t>Ownership interest in Penske Truck Leasing Co (as a percent)</t>
        </is>
      </c>
      <c r="B8" s="4" t="inlineStr">
        <is>
          <t>41.10%</t>
        </is>
      </c>
    </row>
    <row r="9">
      <c r="A9" s="4" t="inlineStr">
        <is>
          <t>Mitsui and Co | PTL</t>
        </is>
      </c>
    </row>
    <row r="10">
      <c r="A10" s="3" t="inlineStr">
        <is>
          <t>Related party transactions</t>
        </is>
      </c>
    </row>
    <row r="11">
      <c r="A11" s="4" t="inlineStr">
        <is>
          <t>Ownership interest in Penske Truck Leasing Co (as a percent)</t>
        </is>
      </c>
      <c r="B11" s="4" t="inlineStr">
        <is>
          <t>30.00%</t>
        </is>
      </c>
    </row>
    <row r="12">
      <c r="A12" s="4" t="inlineStr">
        <is>
          <t>Penske Corporation and its affiliates</t>
        </is>
      </c>
    </row>
    <row r="13">
      <c r="A13" s="3" t="inlineStr">
        <is>
          <t>Related party transactions</t>
        </is>
      </c>
    </row>
    <row r="14">
      <c r="A14" s="4" t="inlineStr">
        <is>
          <t>Provider's cost reimbursed</t>
        </is>
      </c>
      <c r="B14" s="6" t="n">
        <v>4100</v>
      </c>
      <c r="C14" s="6" t="n">
        <v>5400</v>
      </c>
      <c r="D14" s="6" t="n">
        <v>6200</v>
      </c>
    </row>
    <row r="15">
      <c r="A15" s="4" t="inlineStr">
        <is>
          <t>Amount of Provider's cost received</t>
        </is>
      </c>
      <c r="B15" s="5" t="n">
        <v>30</v>
      </c>
      <c r="C15" s="5" t="n">
        <v>80</v>
      </c>
      <c r="D15" s="5" t="n">
        <v>183</v>
      </c>
    </row>
    <row r="16">
      <c r="A16" s="4" t="inlineStr">
        <is>
          <t>Amount due from related party</t>
        </is>
      </c>
      <c r="B16" s="5" t="n">
        <v>20</v>
      </c>
      <c r="C16" s="5" t="n">
        <v>46</v>
      </c>
    </row>
    <row r="17">
      <c r="A17" s="4" t="inlineStr">
        <is>
          <t>Amount due to related party</t>
        </is>
      </c>
      <c r="B17" s="6" t="n">
        <v>400</v>
      </c>
      <c r="C17" s="5" t="n">
        <v>600</v>
      </c>
    </row>
    <row r="18">
      <c r="A18" s="4" t="inlineStr">
        <is>
          <t>PTL</t>
        </is>
      </c>
    </row>
    <row r="19">
      <c r="A19" s="3" t="inlineStr">
        <is>
          <t>Related party transactions</t>
        </is>
      </c>
    </row>
    <row r="20">
      <c r="A20" s="4" t="inlineStr">
        <is>
          <t>Number of members on the advisory committee | individual</t>
        </is>
      </c>
      <c r="B20" s="5" t="n">
        <v>6</v>
      </c>
    </row>
    <row r="21">
      <c r="A21" s="4" t="inlineStr">
        <is>
          <t>Number of members on the advisory committee the Company is entitled to | individual</t>
        </is>
      </c>
      <c r="B21" s="5" t="n">
        <v>1</v>
      </c>
    </row>
    <row r="22">
      <c r="A22" s="4" t="inlineStr">
        <is>
          <t>Pro rata quarterly distribution rate (as a percent)</t>
        </is>
      </c>
      <c r="B22" s="4" t="inlineStr">
        <is>
          <t>50.00%</t>
        </is>
      </c>
    </row>
    <row r="23">
      <c r="A23" s="4" t="inlineStr">
        <is>
          <t>Partnership interest that my be transferred without complying with the right of first offer (as a percent)</t>
        </is>
      </c>
      <c r="B23" s="4" t="inlineStr">
        <is>
          <t>9.02%</t>
        </is>
      </c>
    </row>
    <row r="24">
      <c r="A24" s="4" t="inlineStr">
        <is>
          <t>Pro rata cash dividends received</t>
        </is>
      </c>
      <c r="B24" s="6" t="n">
        <v>72200</v>
      </c>
      <c r="C24" s="6" t="n">
        <v>71900</v>
      </c>
      <c r="D24" s="6" t="n">
        <v>63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Related Party Transactions - Joint ventures (Details) $ in Millions</t>
        </is>
      </c>
      <c r="B1" s="2" t="inlineStr">
        <is>
          <t>3 Months Ended</t>
        </is>
      </c>
      <c r="C1" s="2" t="inlineStr">
        <is>
          <t>12 Months Ended</t>
        </is>
      </c>
    </row>
    <row r="2">
      <c r="B2" s="2" t="inlineStr">
        <is>
          <t>Dec. 31, 2020USD ($)</t>
        </is>
      </c>
      <c r="C2" s="2" t="inlineStr">
        <is>
          <t>Dec. 31, 2020</t>
        </is>
      </c>
    </row>
    <row r="3">
      <c r="A3" s="4" t="inlineStr">
        <is>
          <t>Bentley, Ferrari, Maserati | Edison, New Jersey</t>
        </is>
      </c>
    </row>
    <row r="4">
      <c r="A4" s="3" t="inlineStr">
        <is>
          <t>Related party transactions</t>
        </is>
      </c>
    </row>
    <row r="5">
      <c r="A5" s="4" t="inlineStr">
        <is>
          <t>Ownership percentage of equity method investment</t>
        </is>
      </c>
      <c r="B5" s="4" t="inlineStr">
        <is>
          <t>20.00%</t>
        </is>
      </c>
      <c r="C5" s="4" t="inlineStr">
        <is>
          <t>20.00%</t>
        </is>
      </c>
    </row>
    <row r="6">
      <c r="A6" s="4" t="inlineStr">
        <is>
          <t>Lexus Toyota Volkswagen | Frankfurt, Germany</t>
        </is>
      </c>
    </row>
    <row r="7">
      <c r="A7" s="3" t="inlineStr">
        <is>
          <t>Related party transactions</t>
        </is>
      </c>
    </row>
    <row r="8">
      <c r="A8" s="4" t="inlineStr">
        <is>
          <t>Ownership percentage of equity method investment</t>
        </is>
      </c>
      <c r="B8" s="4" t="inlineStr">
        <is>
          <t>50.00%</t>
        </is>
      </c>
      <c r="C8" s="4" t="inlineStr">
        <is>
          <t>50.00%</t>
        </is>
      </c>
    </row>
    <row r="9">
      <c r="A9" s="4" t="inlineStr">
        <is>
          <t>BMW, MINI | Barcelona Spain</t>
        </is>
      </c>
    </row>
    <row r="10">
      <c r="A10" s="3" t="inlineStr">
        <is>
          <t>Related party transactions</t>
        </is>
      </c>
    </row>
    <row r="11">
      <c r="A11" s="4" t="inlineStr">
        <is>
          <t>Ownership percentage of equity method investment</t>
        </is>
      </c>
      <c r="B11" s="4" t="inlineStr">
        <is>
          <t>50.00%</t>
        </is>
      </c>
      <c r="C11" s="4" t="inlineStr">
        <is>
          <t>50.00%</t>
        </is>
      </c>
    </row>
    <row r="12">
      <c r="A12" s="4" t="inlineStr">
        <is>
          <t>BMW, MINI, Rolls-Royce, Ferrari and ALPINA | Tokyo, Japan</t>
        </is>
      </c>
    </row>
    <row r="13">
      <c r="A13" s="3" t="inlineStr">
        <is>
          <t>Related party transactions</t>
        </is>
      </c>
    </row>
    <row r="14">
      <c r="A14" s="4" t="inlineStr">
        <is>
          <t>Ownership percentage of equity method investment</t>
        </is>
      </c>
      <c r="B14" s="4" t="inlineStr">
        <is>
          <t>49.00%</t>
        </is>
      </c>
      <c r="C14" s="4" t="inlineStr">
        <is>
          <t>49.00%</t>
        </is>
      </c>
    </row>
    <row r="15">
      <c r="A15" s="4" t="inlineStr">
        <is>
          <t>Penske Commercial Leasing Australia</t>
        </is>
      </c>
    </row>
    <row r="16">
      <c r="A16" s="3" t="inlineStr">
        <is>
          <t>Related party transactions</t>
        </is>
      </c>
    </row>
    <row r="17">
      <c r="A17" s="4" t="inlineStr">
        <is>
          <t>Ownership percentage of equity method investment</t>
        </is>
      </c>
      <c r="B17" s="4" t="inlineStr">
        <is>
          <t>28.00%</t>
        </is>
      </c>
      <c r="C17" s="4" t="inlineStr">
        <is>
          <t>28.00%</t>
        </is>
      </c>
    </row>
    <row r="18">
      <c r="A18" s="4" t="inlineStr">
        <is>
          <t>Audi, Mercedes-Benz, Sprinter, Porsche | Fairfield, Connecticut</t>
        </is>
      </c>
    </row>
    <row r="19">
      <c r="A19" s="3" t="inlineStr">
        <is>
          <t>Related party transactions</t>
        </is>
      </c>
    </row>
    <row r="20">
      <c r="A20" s="4" t="inlineStr">
        <is>
          <t>Ownership percentage of Consolidated Entity</t>
        </is>
      </c>
      <c r="B20" s="4" t="inlineStr">
        <is>
          <t>80.00%</t>
        </is>
      </c>
      <c r="C20" s="4" t="inlineStr">
        <is>
          <t>80.00%</t>
        </is>
      </c>
    </row>
    <row r="21">
      <c r="A21" s="4" t="inlineStr">
        <is>
          <t>Mercedes-Benz | Greenwich, Connecticut</t>
        </is>
      </c>
    </row>
    <row r="22">
      <c r="A22" s="3" t="inlineStr">
        <is>
          <t>Related party transactions</t>
        </is>
      </c>
    </row>
    <row r="23">
      <c r="A23" s="4" t="inlineStr">
        <is>
          <t>Ownership percentage of Consolidated Entity</t>
        </is>
      </c>
      <c r="B23" s="4" t="inlineStr">
        <is>
          <t>80.00%</t>
        </is>
      </c>
      <c r="C23" s="4" t="inlineStr">
        <is>
          <t>80.00%</t>
        </is>
      </c>
    </row>
    <row r="24">
      <c r="A24" s="4" t="inlineStr">
        <is>
          <t>BMW, MINI, Maserati, Porsche, Audi, Land Rover, Volvo, Mercedes-Benz, smart and Lamborghini | Northern Italy</t>
        </is>
      </c>
    </row>
    <row r="25">
      <c r="A25" s="3" t="inlineStr">
        <is>
          <t>Related party transactions</t>
        </is>
      </c>
    </row>
    <row r="26">
      <c r="A26" s="4" t="inlineStr">
        <is>
          <t>Ownership percentage of Consolidated Entity</t>
        </is>
      </c>
      <c r="B26" s="4" t="inlineStr">
        <is>
          <t>84.10%</t>
        </is>
      </c>
      <c r="C26" s="4" t="inlineStr">
        <is>
          <t>84.10%</t>
        </is>
      </c>
    </row>
    <row r="27">
      <c r="A27" s="4" t="inlineStr">
        <is>
          <t>Audi, Maserati, SEAT, Skoda, Volkswagen | Aachen, Germany</t>
        </is>
      </c>
    </row>
    <row r="28">
      <c r="A28" s="3" t="inlineStr">
        <is>
          <t>Related party transactions</t>
        </is>
      </c>
    </row>
    <row r="29">
      <c r="A29" s="4" t="inlineStr">
        <is>
          <t>Additional ownership percentage acquired</t>
        </is>
      </c>
      <c r="B29" s="4" t="inlineStr">
        <is>
          <t>8.20%</t>
        </is>
      </c>
    </row>
    <row r="30">
      <c r="A30" s="4" t="inlineStr">
        <is>
          <t>Purchase price of investment in joint venture</t>
        </is>
      </c>
      <c r="B30" s="6" t="n">
        <v>5</v>
      </c>
    </row>
    <row r="31">
      <c r="A31" s="4" t="inlineStr">
        <is>
          <t>PTL</t>
        </is>
      </c>
    </row>
    <row r="32">
      <c r="A32" s="3" t="inlineStr">
        <is>
          <t>Related party transactions</t>
        </is>
      </c>
    </row>
    <row r="33">
      <c r="A33" s="4" t="inlineStr">
        <is>
          <t>Ownership interest in Penske Truck Leasing Co (as a percent)</t>
        </is>
      </c>
      <c r="C33" s="4" t="inlineStr">
        <is>
          <t>28.9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Compensation expense related to the Plan</t>
        </is>
      </c>
      <c r="B4" s="7" t="n">
        <v>20.4</v>
      </c>
      <c r="C4" s="7" t="n">
        <v>17.8</v>
      </c>
      <c r="D4" s="7" t="n">
        <v>16.8</v>
      </c>
    </row>
    <row r="5">
      <c r="A5" s="4" t="inlineStr">
        <is>
          <t>Restricted Stock</t>
        </is>
      </c>
    </row>
    <row r="6">
      <c r="A6" s="3" t="inlineStr">
        <is>
          <t>Stock-based compensation</t>
        </is>
      </c>
    </row>
    <row r="7">
      <c r="A7" s="4" t="inlineStr">
        <is>
          <t>Period over which forfeiture and non-transferable restrictions lapse</t>
        </is>
      </c>
      <c r="B7" s="4" t="inlineStr">
        <is>
          <t>4 years</t>
        </is>
      </c>
    </row>
    <row r="8">
      <c r="A8" s="4" t="inlineStr">
        <is>
          <t>Percentage over which unrecognized compensation cost is expected to be recognized year one</t>
        </is>
      </c>
      <c r="B8" s="4" t="inlineStr">
        <is>
          <t>15.00%</t>
        </is>
      </c>
    </row>
    <row r="9">
      <c r="A9" s="4" t="inlineStr">
        <is>
          <t>Percentage over which unrecognized compensation cost is expected to be recognized year two</t>
        </is>
      </c>
      <c r="B9" s="4" t="inlineStr">
        <is>
          <t>15.00%</t>
        </is>
      </c>
    </row>
    <row r="10">
      <c r="A10" s="4" t="inlineStr">
        <is>
          <t>Percentage over which unrecognized compensation cost is expected to be recognized year three</t>
        </is>
      </c>
      <c r="B10" s="4" t="inlineStr">
        <is>
          <t>20.00%</t>
        </is>
      </c>
    </row>
    <row r="11">
      <c r="A11" s="4" t="inlineStr">
        <is>
          <t>Percentage over which unrecognized compensation cost is expected to be recognized year four</t>
        </is>
      </c>
      <c r="B11" s="4" t="inlineStr">
        <is>
          <t>50.00%</t>
        </is>
      </c>
    </row>
    <row r="12">
      <c r="A12" s="4" t="inlineStr">
        <is>
          <t>Unrecognized compensation cost related to the restricted stock</t>
        </is>
      </c>
      <c r="B12" s="7" t="n">
        <v>27.2</v>
      </c>
    </row>
    <row r="13">
      <c r="A13" s="3" t="inlineStr">
        <is>
          <t>Shares</t>
        </is>
      </c>
    </row>
    <row r="14">
      <c r="A14" s="4" t="inlineStr">
        <is>
          <t>Balance at the beginning of the period (in shares)</t>
        </is>
      </c>
      <c r="B14" s="5" t="n">
        <v>1126705</v>
      </c>
    </row>
    <row r="15">
      <c r="A15" s="4" t="inlineStr">
        <is>
          <t>Granted (in shares)</t>
        </is>
      </c>
      <c r="B15" s="5" t="n">
        <v>280830</v>
      </c>
      <c r="C15" s="5" t="n">
        <v>524063</v>
      </c>
      <c r="D15" s="5" t="n">
        <v>330048</v>
      </c>
    </row>
    <row r="16">
      <c r="A16" s="4" t="inlineStr">
        <is>
          <t>Vested (in shares)</t>
        </is>
      </c>
      <c r="B16" s="5" t="n">
        <v>-357295</v>
      </c>
    </row>
    <row r="17">
      <c r="A17" s="4" t="inlineStr">
        <is>
          <t>Forfeited (in shares)</t>
        </is>
      </c>
      <c r="B17" s="5" t="n">
        <v>-22505</v>
      </c>
    </row>
    <row r="18">
      <c r="A18" s="4" t="inlineStr">
        <is>
          <t>Balance at the end of the period (in shares)</t>
        </is>
      </c>
      <c r="B18" s="5" t="n">
        <v>1027735</v>
      </c>
      <c r="C18" s="5" t="n">
        <v>1126705</v>
      </c>
    </row>
    <row r="19">
      <c r="A19" s="3" t="inlineStr">
        <is>
          <t>Weighted Average Grant-Date Fair value</t>
        </is>
      </c>
    </row>
    <row r="20">
      <c r="A20" s="4" t="inlineStr">
        <is>
          <t>Balance at the beginning of the period (in dollars per share)</t>
        </is>
      </c>
      <c r="B20" s="10" t="n">
        <v>46.55</v>
      </c>
    </row>
    <row r="21">
      <c r="A21" s="4" t="inlineStr">
        <is>
          <t>Granted (in dollars per share)</t>
        </is>
      </c>
      <c r="B21" s="11" t="n">
        <v>51.61</v>
      </c>
    </row>
    <row r="22">
      <c r="A22" s="4" t="inlineStr">
        <is>
          <t>Vested (in dollars per share)</t>
        </is>
      </c>
      <c r="B22" s="11" t="n">
        <v>44.85</v>
      </c>
    </row>
    <row r="23">
      <c r="A23" s="4" t="inlineStr">
        <is>
          <t>Forfeited (in dollars per share)</t>
        </is>
      </c>
      <c r="B23" s="11" t="n">
        <v>46.08</v>
      </c>
    </row>
    <row r="24">
      <c r="A24" s="4" t="inlineStr">
        <is>
          <t>Balance at the end of the period (in dollars per share)</t>
        </is>
      </c>
      <c r="B24" s="10" t="n">
        <v>47.75</v>
      </c>
      <c r="C24" s="10" t="n">
        <v>46.55</v>
      </c>
    </row>
    <row r="25">
      <c r="A25" s="3" t="inlineStr">
        <is>
          <t>Aggregate Intrinsic Value</t>
        </is>
      </c>
    </row>
    <row r="26">
      <c r="A26" s="4" t="inlineStr">
        <is>
          <t>Balance at the end of the period (in dollars)</t>
        </is>
      </c>
      <c r="B26" s="6" t="n">
        <v>61</v>
      </c>
    </row>
    <row r="27">
      <c r="A27" s="4" t="inlineStr">
        <is>
          <t>2015 Plan</t>
        </is>
      </c>
    </row>
    <row r="28">
      <c r="A28" s="3" t="inlineStr">
        <is>
          <t>Stock-based compensation</t>
        </is>
      </c>
    </row>
    <row r="29">
      <c r="A29" s="4" t="inlineStr">
        <is>
          <t>Maximum number of shares authorized under the plan</t>
        </is>
      </c>
      <c r="B29" s="5" t="n">
        <v>5000000</v>
      </c>
    </row>
    <row r="30">
      <c r="A30" s="4" t="inlineStr">
        <is>
          <t>Number of shares of common stock available for grant under the plan</t>
        </is>
      </c>
      <c r="B30" s="5" t="n">
        <v>49540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Details) - USD ($) $ / shares in Units, $ in Millions</t>
        </is>
      </c>
      <c r="B1" s="2" t="inlineStr">
        <is>
          <t>12 Months Ended</t>
        </is>
      </c>
    </row>
    <row r="2">
      <c r="B2" s="2" t="inlineStr">
        <is>
          <t>Dec. 31, 2020</t>
        </is>
      </c>
      <c r="C2" s="2" t="inlineStr">
        <is>
          <t>Dec. 31, 2019</t>
        </is>
      </c>
      <c r="D2" s="2" t="inlineStr">
        <is>
          <t>Dec. 31, 2018</t>
        </is>
      </c>
    </row>
    <row r="3">
      <c r="A3" s="3" t="inlineStr">
        <is>
          <t>Securities Repurchase Program</t>
        </is>
      </c>
    </row>
    <row r="4">
      <c r="A4" s="4" t="inlineStr">
        <is>
          <t>Repurchase of common stock</t>
        </is>
      </c>
      <c r="B4" s="7" t="n">
        <v>34.4</v>
      </c>
      <c r="C4" s="7" t="n">
        <v>174.1</v>
      </c>
      <c r="D4" s="7" t="n">
        <v>68.90000000000001</v>
      </c>
    </row>
    <row r="5">
      <c r="A5" s="4" t="inlineStr">
        <is>
          <t>Securities Repurchase Program</t>
        </is>
      </c>
    </row>
    <row r="6">
      <c r="A6" s="3" t="inlineStr">
        <is>
          <t>Securities Repurchase Program</t>
        </is>
      </c>
    </row>
    <row r="7">
      <c r="A7" s="4" t="inlineStr">
        <is>
          <t>Repurchased shares</t>
        </is>
      </c>
      <c r="B7" s="5" t="n">
        <v>890195</v>
      </c>
      <c r="C7" s="5" t="n">
        <v>3871887</v>
      </c>
      <c r="D7" s="5" t="n">
        <v>1467886</v>
      </c>
    </row>
    <row r="8">
      <c r="A8" s="4" t="inlineStr">
        <is>
          <t>Repurchase of common stock</t>
        </is>
      </c>
      <c r="B8" s="7" t="n">
        <v>29.4</v>
      </c>
      <c r="C8" s="7" t="n">
        <v>169.2</v>
      </c>
      <c r="D8" s="7" t="n">
        <v>63.1</v>
      </c>
    </row>
    <row r="9">
      <c r="A9" s="4" t="inlineStr">
        <is>
          <t>Repurchased shares, average price (in dollars per share)</t>
        </is>
      </c>
      <c r="B9" s="10" t="n">
        <v>33.06</v>
      </c>
      <c r="C9" s="10" t="n">
        <v>43.71</v>
      </c>
      <c r="D9" s="6" t="n">
        <v>43</v>
      </c>
    </row>
    <row r="10">
      <c r="A10" s="4" t="inlineStr">
        <is>
          <t>Amount authorized to be repurchased</t>
        </is>
      </c>
      <c r="B10" s="7" t="n">
        <v>170.6</v>
      </c>
    </row>
    <row r="11">
      <c r="A11" s="4" t="inlineStr">
        <is>
          <t>Acquired Employee Equity Awards</t>
        </is>
      </c>
    </row>
    <row r="12">
      <c r="A12" s="3" t="inlineStr">
        <is>
          <t>Securities Repurchase Program</t>
        </is>
      </c>
    </row>
    <row r="13">
      <c r="A13" s="4" t="inlineStr">
        <is>
          <t>Repurchased shares</t>
        </is>
      </c>
      <c r="B13" s="5" t="n">
        <v>137541</v>
      </c>
      <c r="C13" s="5" t="n">
        <v>114949</v>
      </c>
      <c r="D13" s="5" t="n">
        <v>119608</v>
      </c>
    </row>
    <row r="14">
      <c r="A14" s="4" t="inlineStr">
        <is>
          <t>Repurchase of common stock</t>
        </is>
      </c>
      <c r="B14" s="6" t="n">
        <v>5</v>
      </c>
      <c r="C14" s="7" t="n">
        <v>4.9</v>
      </c>
      <c r="D14" s="7" t="n">
        <v>5.8</v>
      </c>
    </row>
    <row r="15">
      <c r="A15" s="4" t="inlineStr">
        <is>
          <t>Repurchased shares, average price (in dollars per share)</t>
        </is>
      </c>
      <c r="B15" s="10" t="n">
        <v>36.34</v>
      </c>
      <c r="C15" s="10" t="n">
        <v>42.72</v>
      </c>
      <c r="D15" s="10" t="n">
        <v>48.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 by component</t>
        </is>
      </c>
    </row>
    <row r="4">
      <c r="A4" s="4" t="inlineStr">
        <is>
          <t>Balance at the beginning of the period</t>
        </is>
      </c>
      <c r="B4" s="7" t="n">
        <v>2793.4</v>
      </c>
    </row>
    <row r="5">
      <c r="A5" s="4" t="inlineStr">
        <is>
          <t>Balance at the end of the period</t>
        </is>
      </c>
      <c r="B5" s="8" t="n">
        <v>3302.5</v>
      </c>
      <c r="C5" s="7" t="n">
        <v>2793.4</v>
      </c>
    </row>
    <row r="6">
      <c r="A6" s="4" t="inlineStr">
        <is>
          <t>Foreign Currency Translation</t>
        </is>
      </c>
    </row>
    <row r="7">
      <c r="A7" s="3" t="inlineStr">
        <is>
          <t>Changes in accumulated other comprehensive income (loss) by component</t>
        </is>
      </c>
    </row>
    <row r="8">
      <c r="A8" s="4" t="inlineStr">
        <is>
          <t>Balance at the beginning of the period</t>
        </is>
      </c>
      <c r="B8" s="8" t="n">
        <v>-186.1</v>
      </c>
      <c r="C8" s="8" t="n">
        <v>-208.3</v>
      </c>
      <c r="D8" s="6" t="n">
        <v>-134</v>
      </c>
    </row>
    <row r="9">
      <c r="A9" s="4" t="inlineStr">
        <is>
          <t>Other comprehensive income before reclassifications</t>
        </is>
      </c>
      <c r="B9" s="8" t="n">
        <v>50.6</v>
      </c>
      <c r="C9" s="8" t="n">
        <v>22.2</v>
      </c>
      <c r="D9" s="8" t="n">
        <v>-74.3</v>
      </c>
    </row>
    <row r="10">
      <c r="A10" s="4" t="inlineStr">
        <is>
          <t>Net current period other comprehensive income</t>
        </is>
      </c>
      <c r="B10" s="8" t="n">
        <v>50.6</v>
      </c>
      <c r="C10" s="8" t="n">
        <v>22.2</v>
      </c>
      <c r="D10" s="8" t="n">
        <v>-74.3</v>
      </c>
    </row>
    <row r="11">
      <c r="A11" s="4" t="inlineStr">
        <is>
          <t>Balance at the end of the period</t>
        </is>
      </c>
      <c r="B11" s="8" t="n">
        <v>-135.5</v>
      </c>
      <c r="C11" s="8" t="n">
        <v>-186.1</v>
      </c>
      <c r="D11" s="8" t="n">
        <v>-208.3</v>
      </c>
    </row>
    <row r="12">
      <c r="A12" s="4" t="inlineStr">
        <is>
          <t>Interest Rate Swaps</t>
        </is>
      </c>
    </row>
    <row r="13">
      <c r="A13" s="3" t="inlineStr">
        <is>
          <t>Changes in accumulated other comprehensive income (loss) by component</t>
        </is>
      </c>
    </row>
    <row r="14">
      <c r="A14" s="4" t="inlineStr">
        <is>
          <t>Other comprehensive income before reclassifications</t>
        </is>
      </c>
      <c r="B14" s="8" t="n">
        <v>-3.6</v>
      </c>
    </row>
    <row r="15">
      <c r="A15" s="4" t="inlineStr">
        <is>
          <t>Amounts reclassified from accumulated other comprehensive income - net of tax provision</t>
        </is>
      </c>
      <c r="B15" s="8" t="n">
        <v>0.4</v>
      </c>
    </row>
    <row r="16">
      <c r="A16" s="4" t="inlineStr">
        <is>
          <t>Net current period other comprehensive income</t>
        </is>
      </c>
      <c r="B16" s="8" t="n">
        <v>-3.2</v>
      </c>
    </row>
    <row r="17">
      <c r="A17" s="4" t="inlineStr">
        <is>
          <t>Balance at the end of the period</t>
        </is>
      </c>
      <c r="B17" s="8" t="n">
        <v>-3.2</v>
      </c>
    </row>
    <row r="18">
      <c r="A18" s="4" t="inlineStr">
        <is>
          <t>Other</t>
        </is>
      </c>
    </row>
    <row r="19">
      <c r="A19" s="3" t="inlineStr">
        <is>
          <t>Changes in accumulated other comprehensive income (loss) by component</t>
        </is>
      </c>
    </row>
    <row r="20">
      <c r="A20" s="4" t="inlineStr">
        <is>
          <t>Balance at the beginning of the period</t>
        </is>
      </c>
      <c r="B20" s="8" t="n">
        <v>-16.7</v>
      </c>
      <c r="C20" s="8" t="n">
        <v>-26.2</v>
      </c>
      <c r="D20" s="8" t="n">
        <v>-12.5</v>
      </c>
    </row>
    <row r="21">
      <c r="A21" s="4" t="inlineStr">
        <is>
          <t>Other comprehensive income before reclassifications</t>
        </is>
      </c>
      <c r="B21" s="8" t="n">
        <v>-5.2</v>
      </c>
      <c r="C21" s="8" t="n">
        <v>9.5</v>
      </c>
      <c r="D21" s="8" t="n">
        <v>-13.7</v>
      </c>
    </row>
    <row r="22">
      <c r="A22" s="4" t="inlineStr">
        <is>
          <t>Net current period other comprehensive income</t>
        </is>
      </c>
      <c r="B22" s="8" t="n">
        <v>-5.2</v>
      </c>
      <c r="C22" s="8" t="n">
        <v>9.5</v>
      </c>
      <c r="D22" s="8" t="n">
        <v>-13.7</v>
      </c>
    </row>
    <row r="23">
      <c r="A23" s="4" t="inlineStr">
        <is>
          <t>Balance at the end of the period</t>
        </is>
      </c>
      <c r="B23" s="8" t="n">
        <v>-21.9</v>
      </c>
      <c r="C23" s="8" t="n">
        <v>-16.7</v>
      </c>
      <c r="D23" s="8" t="n">
        <v>-26.2</v>
      </c>
    </row>
    <row r="24">
      <c r="A24" s="4" t="inlineStr">
        <is>
          <t>Accumulated Other Comprehensive Income (Loss)</t>
        </is>
      </c>
    </row>
    <row r="25">
      <c r="A25" s="3" t="inlineStr">
        <is>
          <t>Changes in accumulated other comprehensive income (loss) by component</t>
        </is>
      </c>
    </row>
    <row r="26">
      <c r="A26" s="4" t="inlineStr">
        <is>
          <t>Balance at the beginning of the period</t>
        </is>
      </c>
      <c r="B26" s="8" t="n">
        <v>-202.8</v>
      </c>
      <c r="C26" s="8" t="n">
        <v>-234.5</v>
      </c>
      <c r="D26" s="8" t="n">
        <v>-146.5</v>
      </c>
    </row>
    <row r="27">
      <c r="A27" s="4" t="inlineStr">
        <is>
          <t>Other comprehensive income before reclassifications</t>
        </is>
      </c>
      <c r="B27" s="8" t="n">
        <v>41.8</v>
      </c>
      <c r="C27" s="8" t="n">
        <v>31.7</v>
      </c>
      <c r="D27" s="5" t="n">
        <v>-88</v>
      </c>
    </row>
    <row r="28">
      <c r="A28" s="4" t="inlineStr">
        <is>
          <t>Amounts reclassified from accumulated other comprehensive income - net of tax provision</t>
        </is>
      </c>
      <c r="B28" s="8" t="n">
        <v>0.4</v>
      </c>
    </row>
    <row r="29">
      <c r="A29" s="4" t="inlineStr">
        <is>
          <t>Net current period other comprehensive income</t>
        </is>
      </c>
      <c r="B29" s="8" t="n">
        <v>42.2</v>
      </c>
      <c r="C29" s="8" t="n">
        <v>31.7</v>
      </c>
      <c r="D29" s="5" t="n">
        <v>-88</v>
      </c>
    </row>
    <row r="30">
      <c r="A30" s="4" t="inlineStr">
        <is>
          <t>Balance at the end of the period</t>
        </is>
      </c>
      <c r="B30" s="8" t="n">
        <v>-160.6</v>
      </c>
      <c r="C30" s="8" t="n">
        <v>-202.8</v>
      </c>
      <c r="D30" s="8" t="n">
        <v>-234.5</v>
      </c>
    </row>
    <row r="31">
      <c r="A31" s="4" t="inlineStr">
        <is>
          <t>Amounts reclassified from accumulated other comprehensive income, tax provision</t>
        </is>
      </c>
      <c r="B31" s="6" t="n">
        <v>0</v>
      </c>
      <c r="C31" s="6" t="n">
        <v>0</v>
      </c>
      <c r="D31"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 changes (Details) - USD ($) $ in Millions</t>
        </is>
      </c>
      <c r="B1" s="2" t="inlineStr">
        <is>
          <t>Jan. 01, 2018</t>
        </is>
      </c>
      <c r="C1" s="2" t="inlineStr">
        <is>
          <t>Dec. 22, 2017</t>
        </is>
      </c>
      <c r="D1" s="2" t="inlineStr">
        <is>
          <t>Dec. 31, 2020</t>
        </is>
      </c>
    </row>
    <row r="2">
      <c r="A2" s="3" t="inlineStr">
        <is>
          <t>Income Taxes</t>
        </is>
      </c>
    </row>
    <row r="3">
      <c r="A3" s="4" t="inlineStr">
        <is>
          <t>Corporate tax rate (as a percent)</t>
        </is>
      </c>
      <c r="B3" s="4" t="inlineStr">
        <is>
          <t>21.00%</t>
        </is>
      </c>
      <c r="C3" s="4" t="inlineStr">
        <is>
          <t>35.00%</t>
        </is>
      </c>
    </row>
    <row r="4">
      <c r="A4" s="4" t="inlineStr">
        <is>
          <t>Income tax benefit related to remeasurement of deferred tax assets and liabilities due to change in enacted tax rate</t>
        </is>
      </c>
      <c r="D4" s="7" t="n">
        <v>1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4" t="inlineStr">
        <is>
          <t>Repayment of Sellers' Floor Plan Notes Payable Dealership Acquisitions</t>
        </is>
      </c>
      <c r="B3" s="6" t="n">
        <v>0</v>
      </c>
      <c r="C3" s="7" t="n">
        <v>138.5</v>
      </c>
      <c r="D3" s="7" t="n">
        <v>58.2</v>
      </c>
    </row>
    <row r="4">
      <c r="A4" s="4" t="inlineStr">
        <is>
          <t>3.50% senior subordinated notes due 2025</t>
        </is>
      </c>
    </row>
    <row r="5">
      <c r="A5" s="4" t="inlineStr">
        <is>
          <t>Interest rate (as a percent)</t>
        </is>
      </c>
      <c r="B5" s="4" t="inlineStr">
        <is>
          <t>3.50%</t>
        </is>
      </c>
    </row>
    <row r="6">
      <c r="A6" s="4" t="inlineStr">
        <is>
          <t>3.75% senior subordinated notes redeemed August 15, 2020</t>
        </is>
      </c>
    </row>
    <row r="7">
      <c r="A7" s="4" t="inlineStr">
        <is>
          <t>Interest rate (as a percent)</t>
        </is>
      </c>
      <c r="B7" s="4" t="inlineStr">
        <is>
          <t>3.75%</t>
        </is>
      </c>
      <c r="C7" s="4" t="inlineStr">
        <is>
          <t>3.75%</t>
        </is>
      </c>
    </row>
    <row r="8">
      <c r="A8" s="4" t="inlineStr">
        <is>
          <t>5.375% senior subordinated notes due 2024</t>
        </is>
      </c>
    </row>
    <row r="9">
      <c r="A9" s="4" t="inlineStr">
        <is>
          <t>Interest rate (as a percent)</t>
        </is>
      </c>
      <c r="B9" s="4" t="inlineStr">
        <is>
          <t>5.375%</t>
        </is>
      </c>
      <c r="C9" s="4" t="inlineStr">
        <is>
          <t>5.375%</t>
        </is>
      </c>
    </row>
    <row r="10">
      <c r="A10" s="4" t="inlineStr">
        <is>
          <t>5.75% senior subordinated notes due 2022</t>
        </is>
      </c>
    </row>
    <row r="11">
      <c r="A11" s="4" t="inlineStr">
        <is>
          <t>Interest rate (as a percent)</t>
        </is>
      </c>
      <c r="B11" s="4" t="inlineStr">
        <is>
          <t>5.75%</t>
        </is>
      </c>
      <c r="C11" s="4" t="inlineStr">
        <is>
          <t>5.75%</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elating to continuing operations and deferred taxes (Details) - USD ($) $ in Millions</t>
        </is>
      </c>
      <c r="B1" s="2" t="inlineStr">
        <is>
          <t>12 Months Ended</t>
        </is>
      </c>
    </row>
    <row r="2">
      <c r="B2" s="2" t="inlineStr">
        <is>
          <t>Dec. 31, 2020</t>
        </is>
      </c>
      <c r="C2" s="2" t="inlineStr">
        <is>
          <t>Dec. 31, 2019</t>
        </is>
      </c>
      <c r="D2" s="2" t="inlineStr">
        <is>
          <t>Dec. 31, 2018</t>
        </is>
      </c>
    </row>
    <row r="3">
      <c r="A3" s="3" t="inlineStr">
        <is>
          <t>Income from continuing operations before income taxes by geographic region</t>
        </is>
      </c>
    </row>
    <row r="4">
      <c r="A4" s="4" t="inlineStr">
        <is>
          <t>U.S.</t>
        </is>
      </c>
      <c r="B4" s="7" t="n">
        <v>512.4</v>
      </c>
      <c r="C4" s="7" t="n">
        <v>427.8</v>
      </c>
      <c r="D4" s="7" t="n">
        <v>390.3</v>
      </c>
    </row>
    <row r="5">
      <c r="A5" s="4" t="inlineStr">
        <is>
          <t>Non-U.S.</t>
        </is>
      </c>
      <c r="B5" s="8" t="n">
        <v>195.2</v>
      </c>
      <c r="C5" s="8" t="n">
        <v>163.7</v>
      </c>
      <c r="D5" s="8" t="n">
        <v>213.8</v>
      </c>
    </row>
    <row r="6">
      <c r="A6" s="4" t="inlineStr">
        <is>
          <t>Income from continuing operations before income taxes</t>
        </is>
      </c>
      <c r="B6" s="8" t="n">
        <v>707.6</v>
      </c>
      <c r="C6" s="8" t="n">
        <v>591.5</v>
      </c>
      <c r="D6" s="8" t="n">
        <v>604.1</v>
      </c>
    </row>
    <row r="7">
      <c r="A7" s="3" t="inlineStr">
        <is>
          <t>Current:</t>
        </is>
      </c>
    </row>
    <row r="8">
      <c r="A8" s="4" t="inlineStr">
        <is>
          <t>Federal</t>
        </is>
      </c>
      <c r="B8" s="8" t="n">
        <v>-78.09999999999999</v>
      </c>
      <c r="C8" s="8" t="n">
        <v>23.6</v>
      </c>
      <c r="D8" s="8" t="n">
        <v>-15.6</v>
      </c>
    </row>
    <row r="9">
      <c r="A9" s="4" t="inlineStr">
        <is>
          <t>State and local</t>
        </is>
      </c>
      <c r="B9" s="8" t="n">
        <v>7.3</v>
      </c>
      <c r="C9" s="8" t="n">
        <v>4.3</v>
      </c>
      <c r="D9" s="8" t="n">
        <v>-2.9</v>
      </c>
    </row>
    <row r="10">
      <c r="A10" s="4" t="inlineStr">
        <is>
          <t>Non-U.S</t>
        </is>
      </c>
      <c r="B10" s="8" t="n">
        <v>39.2</v>
      </c>
      <c r="C10" s="8" t="n">
        <v>36.8</v>
      </c>
      <c r="D10" s="8" t="n">
        <v>46.9</v>
      </c>
    </row>
    <row r="11">
      <c r="A11" s="4" t="inlineStr">
        <is>
          <t>Total current</t>
        </is>
      </c>
      <c r="B11" s="8" t="n">
        <v>-31.6</v>
      </c>
      <c r="C11" s="8" t="n">
        <v>64.7</v>
      </c>
      <c r="D11" s="8" t="n">
        <v>28.4</v>
      </c>
    </row>
    <row r="12">
      <c r="A12" s="3" t="inlineStr">
        <is>
          <t>Deferred:</t>
        </is>
      </c>
    </row>
    <row r="13">
      <c r="A13" s="4" t="inlineStr">
        <is>
          <t>Federal</t>
        </is>
      </c>
      <c r="B13" s="8" t="n">
        <v>165.4</v>
      </c>
      <c r="C13" s="8" t="n">
        <v>67.59999999999999</v>
      </c>
      <c r="D13" s="8" t="n">
        <v>85.90000000000001</v>
      </c>
    </row>
    <row r="14">
      <c r="A14" s="4" t="inlineStr">
        <is>
          <t>State and local</t>
        </is>
      </c>
      <c r="B14" s="8" t="n">
        <v>22.5</v>
      </c>
      <c r="C14" s="5" t="n">
        <v>24</v>
      </c>
      <c r="D14" s="5" t="n">
        <v>20</v>
      </c>
    </row>
    <row r="15">
      <c r="A15" s="4" t="inlineStr">
        <is>
          <t>Non-U.S</t>
        </is>
      </c>
      <c r="B15" s="8" t="n">
        <v>6.4</v>
      </c>
      <c r="C15" s="8" t="n">
        <v>0.4</v>
      </c>
    </row>
    <row r="16">
      <c r="A16" s="4" t="inlineStr">
        <is>
          <t>Total deferred</t>
        </is>
      </c>
      <c r="B16" s="8" t="n">
        <v>194.3</v>
      </c>
      <c r="C16" s="5" t="n">
        <v>92</v>
      </c>
      <c r="D16" s="8" t="n">
        <v>105.9</v>
      </c>
    </row>
    <row r="17">
      <c r="A17" s="4" t="inlineStr">
        <is>
          <t>Income taxes</t>
        </is>
      </c>
      <c r="B17" s="8" t="n">
        <v>162.7</v>
      </c>
      <c r="C17" s="8" t="n">
        <v>156.7</v>
      </c>
      <c r="D17" s="8" t="n">
        <v>134.3</v>
      </c>
    </row>
    <row r="18">
      <c r="A18" s="3" t="inlineStr">
        <is>
          <t>Reconciliation of income taxes from continuing operations at federal statutory rate</t>
        </is>
      </c>
    </row>
    <row r="19">
      <c r="A19" s="4" t="inlineStr">
        <is>
          <t>Income taxes at federal statutory rate</t>
        </is>
      </c>
      <c r="B19" s="8" t="n">
        <v>148.6</v>
      </c>
      <c r="C19" s="8" t="n">
        <v>124.2</v>
      </c>
      <c r="D19" s="8" t="n">
        <v>126.9</v>
      </c>
    </row>
    <row r="20">
      <c r="A20" s="4" t="inlineStr">
        <is>
          <t>State and local income taxes, net of federal taxes</t>
        </is>
      </c>
      <c r="B20" s="8" t="n">
        <v>21.9</v>
      </c>
      <c r="C20" s="8" t="n">
        <v>23.6</v>
      </c>
      <c r="D20" s="8" t="n">
        <v>13.8</v>
      </c>
    </row>
    <row r="21">
      <c r="A21" s="4" t="inlineStr">
        <is>
          <t>Non-U.S. income taxed at other rates</t>
        </is>
      </c>
      <c r="B21" s="8" t="n">
        <v>4.6</v>
      </c>
      <c r="C21" s="8" t="n">
        <v>2.8</v>
      </c>
      <c r="D21" s="8" t="n">
        <v>1.9</v>
      </c>
    </row>
    <row r="22">
      <c r="A22" s="4" t="inlineStr">
        <is>
          <t>CARES Act benefit</t>
        </is>
      </c>
      <c r="B22" s="8" t="n">
        <v>-21.6</v>
      </c>
    </row>
    <row r="23">
      <c r="A23" s="4" t="inlineStr">
        <is>
          <t>Foreign tax credit revaluation</t>
        </is>
      </c>
      <c r="B23" s="8" t="n">
        <v>12.3</v>
      </c>
    </row>
    <row r="24">
      <c r="A24" s="4" t="inlineStr">
        <is>
          <t>SAB 118 Benefit</t>
        </is>
      </c>
      <c r="D24" s="8" t="n">
        <v>-11.6</v>
      </c>
    </row>
    <row r="25">
      <c r="A25" s="4" t="inlineStr">
        <is>
          <t>Other</t>
        </is>
      </c>
      <c r="B25" s="8" t="n">
        <v>-3.1</v>
      </c>
      <c r="C25" s="8" t="n">
        <v>6.1</v>
      </c>
      <c r="D25" s="8" t="n">
        <v>3.3</v>
      </c>
    </row>
    <row r="26">
      <c r="A26" s="4" t="inlineStr">
        <is>
          <t>Income taxes</t>
        </is>
      </c>
      <c r="B26" s="8" t="n">
        <v>162.7</v>
      </c>
      <c r="C26" s="8" t="n">
        <v>156.7</v>
      </c>
      <c r="D26" s="7" t="n">
        <v>134.3</v>
      </c>
    </row>
    <row r="27">
      <c r="A27" s="3" t="inlineStr">
        <is>
          <t>Deferred Tax Assets</t>
        </is>
      </c>
    </row>
    <row r="28">
      <c r="A28" s="4" t="inlineStr">
        <is>
          <t>Accrued liabilities</t>
        </is>
      </c>
      <c r="B28" s="8" t="n">
        <v>64.59999999999999</v>
      </c>
      <c r="C28" s="8" t="n">
        <v>49.7</v>
      </c>
    </row>
    <row r="29">
      <c r="A29" s="4" t="inlineStr">
        <is>
          <t>Net operating loss and credit carryforwards</t>
        </is>
      </c>
      <c r="B29" s="8" t="n">
        <v>102.6</v>
      </c>
      <c r="C29" s="8" t="n">
        <v>72.8</v>
      </c>
    </row>
    <row r="30">
      <c r="A30" s="4" t="inlineStr">
        <is>
          <t>Leasing liabilities</t>
        </is>
      </c>
      <c r="B30" s="8" t="n">
        <v>596.9</v>
      </c>
      <c r="C30" s="8" t="n">
        <v>577.8</v>
      </c>
    </row>
    <row r="31">
      <c r="A31" s="4" t="inlineStr">
        <is>
          <t>Other</t>
        </is>
      </c>
      <c r="B31" s="8" t="n">
        <v>31.5</v>
      </c>
      <c r="C31" s="8" t="n">
        <v>27.6</v>
      </c>
    </row>
    <row r="32">
      <c r="A32" s="4" t="inlineStr">
        <is>
          <t>Total deferred tax assets</t>
        </is>
      </c>
      <c r="B32" s="8" t="n">
        <v>795.6</v>
      </c>
      <c r="C32" s="8" t="n">
        <v>727.9</v>
      </c>
    </row>
    <row r="33">
      <c r="A33" s="4" t="inlineStr">
        <is>
          <t>Valuation allowance</t>
        </is>
      </c>
      <c r="B33" s="8" t="n">
        <v>-64.2</v>
      </c>
      <c r="C33" s="8" t="n">
        <v>-45.7</v>
      </c>
    </row>
    <row r="34">
      <c r="A34" s="4" t="inlineStr">
        <is>
          <t>Net deferred tax assets</t>
        </is>
      </c>
      <c r="B34" s="8" t="n">
        <v>731.4</v>
      </c>
      <c r="C34" s="8" t="n">
        <v>682.2</v>
      </c>
    </row>
    <row r="35">
      <c r="A35" s="3" t="inlineStr">
        <is>
          <t>Deferred Tax Liabilities</t>
        </is>
      </c>
    </row>
    <row r="36">
      <c r="A36" s="4" t="inlineStr">
        <is>
          <t>Depreciation and amortization</t>
        </is>
      </c>
      <c r="B36" s="8" t="n">
        <v>-242.9</v>
      </c>
      <c r="C36" s="8" t="n">
        <v>-206.9</v>
      </c>
    </row>
    <row r="37">
      <c r="A37" s="4" t="inlineStr">
        <is>
          <t>Partnership investments</t>
        </is>
      </c>
      <c r="B37" s="8" t="n">
        <v>-757.4</v>
      </c>
      <c r="C37" s="5" t="n">
        <v>-569</v>
      </c>
    </row>
    <row r="38">
      <c r="A38" s="4" t="inlineStr">
        <is>
          <t>Leasing assets</t>
        </is>
      </c>
      <c r="B38" s="8" t="n">
        <v>-596.9</v>
      </c>
      <c r="C38" s="8" t="n">
        <v>-577.8</v>
      </c>
    </row>
    <row r="39">
      <c r="A39" s="4" t="inlineStr">
        <is>
          <t>Other</t>
        </is>
      </c>
      <c r="B39" s="8" t="n">
        <v>-7.3</v>
      </c>
      <c r="C39" s="8" t="n">
        <v>-6.4</v>
      </c>
    </row>
    <row r="40">
      <c r="A40" s="4" t="inlineStr">
        <is>
          <t>Total deferred tax liabilities</t>
        </is>
      </c>
      <c r="B40" s="8" t="n">
        <v>-1604.5</v>
      </c>
      <c r="C40" s="8" t="n">
        <v>-1360.1</v>
      </c>
    </row>
    <row r="41">
      <c r="A41" s="4" t="inlineStr">
        <is>
          <t>Net deferred tax liabilities</t>
        </is>
      </c>
      <c r="B41" s="8" t="n">
        <v>-873.1</v>
      </c>
      <c r="C41" s="7" t="n">
        <v>-677.9</v>
      </c>
    </row>
    <row r="42">
      <c r="A42" s="4" t="inlineStr">
        <is>
          <t>Amount of total temporary difference related to the excess of financial reporting basis over tax basis in the non-U.S. subsidiaries on which U.S. federal income taxes are not provided</t>
        </is>
      </c>
      <c r="B42" s="6" t="n">
        <v>3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Carryforwards (Details) - USD ($) $ in Millions</t>
        </is>
      </c>
      <c r="B1" s="2" t="inlineStr">
        <is>
          <t>12 Months Ended</t>
        </is>
      </c>
    </row>
    <row r="2">
      <c r="B2" s="2" t="inlineStr">
        <is>
          <t>Dec. 31, 2020</t>
        </is>
      </c>
      <c r="C2" s="2" t="inlineStr">
        <is>
          <t>Dec. 31, 2019</t>
        </is>
      </c>
    </row>
    <row r="3">
      <c r="A3" s="3" t="inlineStr">
        <is>
          <t>Carryforwards</t>
        </is>
      </c>
    </row>
    <row r="4">
      <c r="A4" s="4" t="inlineStr">
        <is>
          <t>Valuation allowance against deferred tax assets</t>
        </is>
      </c>
      <c r="B4" s="7" t="n">
        <v>64.2</v>
      </c>
      <c r="C4" s="7" t="n">
        <v>45.7</v>
      </c>
    </row>
    <row r="5">
      <c r="A5" s="4" t="inlineStr">
        <is>
          <t>UK</t>
        </is>
      </c>
    </row>
    <row r="6">
      <c r="A6" s="3" t="inlineStr">
        <is>
          <t>Carryforwards</t>
        </is>
      </c>
    </row>
    <row r="7">
      <c r="A7" s="4" t="inlineStr">
        <is>
          <t>Valuation allowance against deferred tax assets</t>
        </is>
      </c>
      <c r="B7" s="8" t="n">
        <v>14.9</v>
      </c>
    </row>
    <row r="8">
      <c r="A8" s="4" t="inlineStr">
        <is>
          <t>UK | Capital loss carryforwards</t>
        </is>
      </c>
    </row>
    <row r="9">
      <c r="A9" s="3" t="inlineStr">
        <is>
          <t>Carryforwards</t>
        </is>
      </c>
    </row>
    <row r="10">
      <c r="A10" s="4" t="inlineStr">
        <is>
          <t>Tax credit carryforwards</t>
        </is>
      </c>
      <c r="B10" s="8" t="n">
        <v>2.7</v>
      </c>
    </row>
    <row r="11">
      <c r="A11" s="4" t="inlineStr">
        <is>
          <t>Germany</t>
        </is>
      </c>
    </row>
    <row r="12">
      <c r="A12" s="3" t="inlineStr">
        <is>
          <t>Carryforwards</t>
        </is>
      </c>
    </row>
    <row r="13">
      <c r="A13" s="4" t="inlineStr">
        <is>
          <t>Net operating loss carryforwards</t>
        </is>
      </c>
      <c r="B13" s="8" t="n">
        <v>54.4</v>
      </c>
    </row>
    <row r="14">
      <c r="A14" s="4" t="inlineStr">
        <is>
          <t>Valuation allowance against net operating loss carryforwards</t>
        </is>
      </c>
      <c r="B14" s="5" t="n">
        <v>18</v>
      </c>
    </row>
    <row r="15">
      <c r="A15" s="4" t="inlineStr">
        <is>
          <t>New Zealand</t>
        </is>
      </c>
    </row>
    <row r="16">
      <c r="A16" s="3" t="inlineStr">
        <is>
          <t>Carryforwards</t>
        </is>
      </c>
    </row>
    <row r="17">
      <c r="A17" s="4" t="inlineStr">
        <is>
          <t>Net operating loss carryforwards</t>
        </is>
      </c>
      <c r="B17" s="8" t="n">
        <v>4.6</v>
      </c>
    </row>
    <row r="18">
      <c r="A18" s="4" t="inlineStr">
        <is>
          <t>Italy</t>
        </is>
      </c>
    </row>
    <row r="19">
      <c r="A19" s="3" t="inlineStr">
        <is>
          <t>Carryforwards</t>
        </is>
      </c>
    </row>
    <row r="20">
      <c r="A20" s="4" t="inlineStr">
        <is>
          <t>Net operating loss carryforwards</t>
        </is>
      </c>
      <c r="B20" s="8" t="n">
        <v>0.1</v>
      </c>
    </row>
    <row r="21">
      <c r="A21" s="4" t="inlineStr">
        <is>
          <t>Federal and state | U.S.</t>
        </is>
      </c>
    </row>
    <row r="22">
      <c r="A22" s="3" t="inlineStr">
        <is>
          <t>Carryforwards</t>
        </is>
      </c>
    </row>
    <row r="23">
      <c r="A23" s="4" t="inlineStr">
        <is>
          <t>Net operating loss carryforwards</t>
        </is>
      </c>
      <c r="B23" s="8" t="n">
        <v>484.5</v>
      </c>
    </row>
    <row r="24">
      <c r="A24" s="4" t="inlineStr">
        <is>
          <t>Tax credit carryforwards</t>
        </is>
      </c>
      <c r="B24" s="8" t="n">
        <v>4.9</v>
      </c>
    </row>
    <row r="25">
      <c r="A25" s="4" t="inlineStr">
        <is>
          <t>Net operating loss carryforwards utilized</t>
        </is>
      </c>
      <c r="B25" s="8" t="n">
        <v>157.4</v>
      </c>
    </row>
    <row r="26">
      <c r="A26" s="4" t="inlineStr">
        <is>
          <t>Valuation allowance against net operating loss carryforwards</t>
        </is>
      </c>
      <c r="B26" s="8" t="n">
        <v>0.8</v>
      </c>
    </row>
    <row r="27">
      <c r="A27" s="4" t="inlineStr">
        <is>
          <t>Valuation allowance against tax credit carryforwards</t>
        </is>
      </c>
      <c r="B27" s="8" t="n">
        <v>0.4</v>
      </c>
    </row>
    <row r="28">
      <c r="A28" s="4" t="inlineStr">
        <is>
          <t>Foreign | U.S.</t>
        </is>
      </c>
    </row>
    <row r="29">
      <c r="A29" s="3" t="inlineStr">
        <is>
          <t>Carryforwards</t>
        </is>
      </c>
    </row>
    <row r="30">
      <c r="A30" s="4" t="inlineStr">
        <is>
          <t>Tax credit carryforwards</t>
        </is>
      </c>
      <c r="B30" s="8" t="n">
        <v>53.2</v>
      </c>
    </row>
    <row r="31">
      <c r="A31" s="4" t="inlineStr">
        <is>
          <t>Valuation allowance against tax credit carryforwards</t>
        </is>
      </c>
      <c r="B31" s="7" t="n">
        <v>3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0</t>
        </is>
      </c>
      <c r="C2" s="2" t="inlineStr">
        <is>
          <t>Dec. 31, 2019</t>
        </is>
      </c>
      <c r="D2" s="2" t="inlineStr">
        <is>
          <t>Dec. 31, 2018</t>
        </is>
      </c>
    </row>
    <row r="3">
      <c r="A3" s="3" t="inlineStr">
        <is>
          <t>Movement in uncertain tax positions</t>
        </is>
      </c>
    </row>
    <row r="4">
      <c r="A4" s="4" t="inlineStr">
        <is>
          <t>Uncertain tax positions at the beginning of the period</t>
        </is>
      </c>
      <c r="B4" s="7" t="n">
        <v>0.1</v>
      </c>
      <c r="C4" s="7" t="n">
        <v>0.1</v>
      </c>
      <c r="D4" s="7" t="n">
        <v>3.5</v>
      </c>
    </row>
    <row r="5">
      <c r="A5" s="4" t="inlineStr">
        <is>
          <t>Gross increase - tax position in prior periods</t>
        </is>
      </c>
      <c r="B5" s="4" t="inlineStr">
        <is>
          <t xml:space="preserve"> </t>
        </is>
      </c>
      <c r="C5" s="4" t="inlineStr">
        <is>
          <t xml:space="preserve"> </t>
        </is>
      </c>
      <c r="D5" s="4" t="inlineStr">
        <is>
          <t xml:space="preserve"> </t>
        </is>
      </c>
    </row>
    <row r="6">
      <c r="A6" s="4" t="inlineStr">
        <is>
          <t>Gross decrease - tax position in prior periods</t>
        </is>
      </c>
      <c r="B6" s="4" t="inlineStr">
        <is>
          <t xml:space="preserve"> </t>
        </is>
      </c>
      <c r="C6" s="4" t="inlineStr">
        <is>
          <t xml:space="preserve"> </t>
        </is>
      </c>
      <c r="D6" s="8" t="n">
        <v>-3.4</v>
      </c>
    </row>
    <row r="7">
      <c r="A7" s="4" t="inlineStr">
        <is>
          <t>Gross increase - current period tax position</t>
        </is>
      </c>
      <c r="B7" s="4" t="inlineStr">
        <is>
          <t xml:space="preserve"> </t>
        </is>
      </c>
      <c r="C7" s="4" t="inlineStr">
        <is>
          <t xml:space="preserve"> </t>
        </is>
      </c>
      <c r="D7" s="4" t="inlineStr">
        <is>
          <t xml:space="preserve"> </t>
        </is>
      </c>
    </row>
    <row r="8">
      <c r="A8" s="4" t="inlineStr">
        <is>
          <t>Settlements</t>
        </is>
      </c>
      <c r="B8" s="4" t="inlineStr">
        <is>
          <t xml:space="preserve"> </t>
        </is>
      </c>
      <c r="C8" s="4" t="inlineStr">
        <is>
          <t xml:space="preserve"> </t>
        </is>
      </c>
      <c r="D8" s="4" t="inlineStr">
        <is>
          <t xml:space="preserve"> </t>
        </is>
      </c>
    </row>
    <row r="9">
      <c r="A9" s="4" t="inlineStr">
        <is>
          <t>Lapse in statute of limitations</t>
        </is>
      </c>
      <c r="B9" s="4" t="inlineStr">
        <is>
          <t xml:space="preserve"> </t>
        </is>
      </c>
      <c r="C9" s="4" t="inlineStr">
        <is>
          <t xml:space="preserve"> </t>
        </is>
      </c>
      <c r="D9" s="4" t="inlineStr">
        <is>
          <t xml:space="preserve"> </t>
        </is>
      </c>
    </row>
    <row r="10">
      <c r="A10" s="4" t="inlineStr">
        <is>
          <t>Foreign exchange</t>
        </is>
      </c>
      <c r="B10" s="4" t="inlineStr">
        <is>
          <t xml:space="preserve"> </t>
        </is>
      </c>
      <c r="C10" s="4" t="inlineStr">
        <is>
          <t xml:space="preserve"> </t>
        </is>
      </c>
      <c r="D10" s="4" t="inlineStr">
        <is>
          <t xml:space="preserve"> </t>
        </is>
      </c>
    </row>
    <row r="11">
      <c r="A11" s="4" t="inlineStr">
        <is>
          <t>Uncertain tax positions at the end of the period</t>
        </is>
      </c>
      <c r="B11" s="8" t="n">
        <v>0.1</v>
      </c>
      <c r="C11" s="7" t="n">
        <v>0.1</v>
      </c>
      <c r="D11" s="7" t="n">
        <v>0.1</v>
      </c>
    </row>
    <row r="12">
      <c r="A12" s="4" t="inlineStr">
        <is>
          <t>Interest and penalties included within uncertain tax positions</t>
        </is>
      </c>
      <c r="B12" s="5" t="n">
        <v>0</v>
      </c>
    </row>
    <row r="13">
      <c r="A13" s="4" t="inlineStr">
        <is>
          <t>Impact of uncertain tax positions on effective tax rate, if recognized</t>
        </is>
      </c>
      <c r="B13" s="7" t="n">
        <v>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egment Information - Reporting information by segment (Details) $ in Millions</t>
        </is>
      </c>
      <c r="B1" s="2" t="inlineStr">
        <is>
          <t>12 Months Ended</t>
        </is>
      </c>
    </row>
    <row r="2">
      <c r="B2" s="2" t="inlineStr">
        <is>
          <t>Dec. 31, 2020USD ($)item</t>
        </is>
      </c>
      <c r="C2" s="2" t="inlineStr">
        <is>
          <t>Dec. 31, 2019USD ($)</t>
        </is>
      </c>
      <c r="D2" s="2" t="inlineStr">
        <is>
          <t>Dec. 31, 2018USD ($)</t>
        </is>
      </c>
    </row>
    <row r="3">
      <c r="A3" s="3" t="inlineStr">
        <is>
          <t>Segment Reporting Information</t>
        </is>
      </c>
    </row>
    <row r="4">
      <c r="A4" s="4" t="inlineStr">
        <is>
          <t>Number of reportable segments | item</t>
        </is>
      </c>
      <c r="B4" s="5" t="n">
        <v>4</v>
      </c>
    </row>
    <row r="5">
      <c r="A5" s="3" t="inlineStr">
        <is>
          <t>Revenues and segment income by reportable segment</t>
        </is>
      </c>
    </row>
    <row r="6">
      <c r="A6" s="4" t="inlineStr">
        <is>
          <t>Total revenues</t>
        </is>
      </c>
      <c r="B6" s="7" t="n">
        <v>20443.9</v>
      </c>
      <c r="C6" s="7" t="n">
        <v>23179.4</v>
      </c>
      <c r="D6" s="7" t="n">
        <v>22785.1</v>
      </c>
    </row>
    <row r="7">
      <c r="A7" s="4" t="inlineStr">
        <is>
          <t>Floor plan interest expense</t>
        </is>
      </c>
      <c r="B7" s="8" t="n">
        <v>46.3</v>
      </c>
      <c r="C7" s="8" t="n">
        <v>84.5</v>
      </c>
      <c r="D7" s="8" t="n">
        <v>80.90000000000001</v>
      </c>
    </row>
    <row r="8">
      <c r="A8" s="4" t="inlineStr">
        <is>
          <t>Other interest expense</t>
        </is>
      </c>
      <c r="B8" s="8" t="n">
        <v>119.6</v>
      </c>
      <c r="C8" s="8" t="n">
        <v>124.2</v>
      </c>
      <c r="D8" s="8" t="n">
        <v>114.7</v>
      </c>
    </row>
    <row r="9">
      <c r="A9" s="4" t="inlineStr">
        <is>
          <t>Depreciation</t>
        </is>
      </c>
      <c r="B9" s="8" t="n">
        <v>115.5</v>
      </c>
      <c r="C9" s="8" t="n">
        <v>109.6</v>
      </c>
      <c r="D9" s="8" t="n">
        <v>103.7</v>
      </c>
    </row>
    <row r="10">
      <c r="A10" s="4" t="inlineStr">
        <is>
          <t>Equity in earnings of affiliates</t>
        </is>
      </c>
      <c r="B10" s="5" t="n">
        <v>169</v>
      </c>
      <c r="C10" s="8" t="n">
        <v>147.5</v>
      </c>
      <c r="D10" s="8" t="n">
        <v>134.8</v>
      </c>
    </row>
    <row r="11">
      <c r="A11" s="4" t="inlineStr">
        <is>
          <t>Segment income</t>
        </is>
      </c>
      <c r="B11" s="8" t="n">
        <v>707.6</v>
      </c>
      <c r="C11" s="8" t="n">
        <v>591.5</v>
      </c>
      <c r="D11" s="8" t="n">
        <v>604.1</v>
      </c>
    </row>
    <row r="12">
      <c r="A12" s="3" t="inlineStr">
        <is>
          <t>Total assets, equity method investments, and capital expenditures by reporting segment</t>
        </is>
      </c>
    </row>
    <row r="13">
      <c r="A13" s="4" t="inlineStr">
        <is>
          <t>Total assets</t>
        </is>
      </c>
      <c r="B13" s="8" t="n">
        <v>13247.2</v>
      </c>
      <c r="C13" s="8" t="n">
        <v>13942.7</v>
      </c>
    </row>
    <row r="14">
      <c r="A14" s="4" t="inlineStr">
        <is>
          <t>Equity method investments</t>
        </is>
      </c>
      <c r="B14" s="8" t="n">
        <v>1500.3</v>
      </c>
      <c r="C14" s="5" t="n">
        <v>1399</v>
      </c>
    </row>
    <row r="15">
      <c r="A15" s="4" t="inlineStr">
        <is>
          <t>Capital expenditures</t>
        </is>
      </c>
      <c r="B15" s="7" t="n">
        <v>185.9</v>
      </c>
      <c r="C15" s="8" t="n">
        <v>245.3</v>
      </c>
      <c r="D15" s="8" t="n">
        <v>305.6</v>
      </c>
    </row>
    <row r="16">
      <c r="A16" s="4" t="inlineStr">
        <is>
          <t>Retail Automotive Dealership</t>
        </is>
      </c>
    </row>
    <row r="17">
      <c r="A17" s="3" t="inlineStr">
        <is>
          <t>Segment Reporting Information</t>
        </is>
      </c>
    </row>
    <row r="18">
      <c r="A18" s="4" t="inlineStr">
        <is>
          <t>Number of reportable segments | item</t>
        </is>
      </c>
      <c r="B18" s="5" t="n">
        <v>1</v>
      </c>
    </row>
    <row r="19">
      <c r="A19" s="4" t="inlineStr">
        <is>
          <t>Number of operating segments | item</t>
        </is>
      </c>
      <c r="B19" s="5" t="n">
        <v>6</v>
      </c>
    </row>
    <row r="20">
      <c r="A20" s="3" t="inlineStr">
        <is>
          <t>Revenues and segment income by reportable segment</t>
        </is>
      </c>
    </row>
    <row r="21">
      <c r="A21" s="4" t="inlineStr">
        <is>
          <t>Total revenues</t>
        </is>
      </c>
      <c r="B21" s="7" t="n">
        <v>17928.8</v>
      </c>
      <c r="C21" s="8" t="n">
        <v>20615.8</v>
      </c>
      <c r="D21" s="8" t="n">
        <v>20849.2</v>
      </c>
    </row>
    <row r="22">
      <c r="A22" s="4" t="inlineStr">
        <is>
          <t>Retail Automotive Dealership | Operating segments</t>
        </is>
      </c>
    </row>
    <row r="23">
      <c r="A23" s="3" t="inlineStr">
        <is>
          <t>Revenues and segment income by reportable segment</t>
        </is>
      </c>
    </row>
    <row r="24">
      <c r="A24" s="4" t="inlineStr">
        <is>
          <t>Total revenues</t>
        </is>
      </c>
      <c r="B24" s="8" t="n">
        <v>17928.8</v>
      </c>
      <c r="C24" s="8" t="n">
        <v>20615.8</v>
      </c>
      <c r="D24" s="8" t="n">
        <v>20849.2</v>
      </c>
    </row>
    <row r="25">
      <c r="A25" s="4" t="inlineStr">
        <is>
          <t>Floor plan interest expense</t>
        </is>
      </c>
      <c r="B25" s="8" t="n">
        <v>39.6</v>
      </c>
      <c r="C25" s="8" t="n">
        <v>74.90000000000001</v>
      </c>
      <c r="D25" s="8" t="n">
        <v>74.90000000000001</v>
      </c>
    </row>
    <row r="26">
      <c r="A26" s="4" t="inlineStr">
        <is>
          <t>Other interest expense</t>
        </is>
      </c>
      <c r="B26" s="8" t="n">
        <v>114.5</v>
      </c>
      <c r="C26" s="8" t="n">
        <v>118.4</v>
      </c>
      <c r="D26" s="8" t="n">
        <v>108.3</v>
      </c>
    </row>
    <row r="27">
      <c r="A27" s="4" t="inlineStr">
        <is>
          <t>Depreciation</t>
        </is>
      </c>
      <c r="B27" s="8" t="n">
        <v>103.8</v>
      </c>
      <c r="C27" s="8" t="n">
        <v>99.09999999999999</v>
      </c>
      <c r="D27" s="8" t="n">
        <v>94.2</v>
      </c>
    </row>
    <row r="28">
      <c r="A28" s="4" t="inlineStr">
        <is>
          <t>Equity in earnings of affiliates</t>
        </is>
      </c>
      <c r="B28" s="8" t="n">
        <v>4.4</v>
      </c>
      <c r="C28" s="8" t="n">
        <v>5.2</v>
      </c>
      <c r="D28" s="8" t="n">
        <v>5.2</v>
      </c>
    </row>
    <row r="29">
      <c r="A29" s="4" t="inlineStr">
        <is>
          <t>Segment income</t>
        </is>
      </c>
      <c r="B29" s="8" t="n">
        <v>443.4</v>
      </c>
      <c r="C29" s="8" t="n">
        <v>339.9</v>
      </c>
      <c r="D29" s="8" t="n">
        <v>389.7</v>
      </c>
    </row>
    <row r="30">
      <c r="A30" s="3" t="inlineStr">
        <is>
          <t>Total assets, equity method investments, and capital expenditures by reporting segment</t>
        </is>
      </c>
    </row>
    <row r="31">
      <c r="A31" s="4" t="inlineStr">
        <is>
          <t>Total assets</t>
        </is>
      </c>
      <c r="B31" s="8" t="n">
        <v>10352.8</v>
      </c>
      <c r="C31" s="8" t="n">
        <v>10960.1</v>
      </c>
    </row>
    <row r="32">
      <c r="A32" s="4" t="inlineStr">
        <is>
          <t>Equity method investments</t>
        </is>
      </c>
      <c r="B32" s="8" t="n">
        <v>77.2</v>
      </c>
      <c r="C32" s="8" t="n">
        <v>72.09999999999999</v>
      </c>
    </row>
    <row r="33">
      <c r="A33" s="4" t="inlineStr">
        <is>
          <t>Capital expenditures</t>
        </is>
      </c>
      <c r="B33" s="8" t="n">
        <v>175.6</v>
      </c>
      <c r="C33" s="8" t="n">
        <v>231.9</v>
      </c>
      <c r="D33" s="8" t="n">
        <v>292.6</v>
      </c>
    </row>
    <row r="34">
      <c r="A34" s="4" t="inlineStr">
        <is>
          <t>Retail Commercial Truck Dealership</t>
        </is>
      </c>
    </row>
    <row r="35">
      <c r="A35" s="3" t="inlineStr">
        <is>
          <t>Revenues and segment income by reportable segment</t>
        </is>
      </c>
    </row>
    <row r="36">
      <c r="A36" s="4" t="inlineStr">
        <is>
          <t>Total revenues</t>
        </is>
      </c>
      <c r="B36" s="8" t="n">
        <v>2060.9</v>
      </c>
      <c r="C36" s="8" t="n">
        <v>2050.5</v>
      </c>
      <c r="D36" s="8" t="n">
        <v>1374.5</v>
      </c>
    </row>
    <row r="37">
      <c r="A37" s="4" t="inlineStr">
        <is>
          <t>Retail Commercial Truck Dealership | Operating segments</t>
        </is>
      </c>
    </row>
    <row r="38">
      <c r="A38" s="3" t="inlineStr">
        <is>
          <t>Revenues and segment income by reportable segment</t>
        </is>
      </c>
    </row>
    <row r="39">
      <c r="A39" s="4" t="inlineStr">
        <is>
          <t>Total revenues</t>
        </is>
      </c>
      <c r="B39" s="8" t="n">
        <v>2060.9</v>
      </c>
      <c r="C39" s="8" t="n">
        <v>2050.5</v>
      </c>
      <c r="D39" s="8" t="n">
        <v>1374.5</v>
      </c>
    </row>
    <row r="40">
      <c r="A40" s="4" t="inlineStr">
        <is>
          <t>Floor plan interest expense</t>
        </is>
      </c>
      <c r="B40" s="8" t="n">
        <v>5.6</v>
      </c>
      <c r="C40" s="5" t="n">
        <v>8</v>
      </c>
      <c r="D40" s="8" t="n">
        <v>4.2</v>
      </c>
    </row>
    <row r="41">
      <c r="A41" s="4" t="inlineStr">
        <is>
          <t>Other interest expense</t>
        </is>
      </c>
      <c r="B41" s="8" t="n">
        <v>3.7</v>
      </c>
      <c r="C41" s="8" t="n">
        <v>3.2</v>
      </c>
      <c r="D41" s="8" t="n">
        <v>2.4</v>
      </c>
    </row>
    <row r="42">
      <c r="A42" s="4" t="inlineStr">
        <is>
          <t>Depreciation</t>
        </is>
      </c>
      <c r="B42" s="8" t="n">
        <v>6.4</v>
      </c>
      <c r="C42" s="8" t="n">
        <v>5.5</v>
      </c>
      <c r="D42" s="8" t="n">
        <v>4.3</v>
      </c>
    </row>
    <row r="43">
      <c r="A43" s="4" t="inlineStr">
        <is>
          <t>Segment income</t>
        </is>
      </c>
      <c r="B43" s="8" t="n">
        <v>78.2</v>
      </c>
      <c r="C43" s="8" t="n">
        <v>86.5</v>
      </c>
      <c r="D43" s="8" t="n">
        <v>62.3</v>
      </c>
    </row>
    <row r="44">
      <c r="A44" s="3" t="inlineStr">
        <is>
          <t>Total assets, equity method investments, and capital expenditures by reporting segment</t>
        </is>
      </c>
    </row>
    <row r="45">
      <c r="A45" s="4" t="inlineStr">
        <is>
          <t>Total assets</t>
        </is>
      </c>
      <c r="B45" s="8" t="n">
        <v>839.1</v>
      </c>
      <c r="C45" s="8" t="n">
        <v>1075.8</v>
      </c>
    </row>
    <row r="46">
      <c r="A46" s="4" t="inlineStr">
        <is>
          <t>Capital expenditures</t>
        </is>
      </c>
      <c r="B46" s="8" t="n">
        <v>7.2</v>
      </c>
      <c r="C46" s="8" t="n">
        <v>9.9</v>
      </c>
      <c r="D46" s="8" t="n">
        <v>9.300000000000001</v>
      </c>
    </row>
    <row r="47">
      <c r="A47" s="4" t="inlineStr">
        <is>
          <t>Other | Operating segments</t>
        </is>
      </c>
    </row>
    <row r="48">
      <c r="A48" s="3" t="inlineStr">
        <is>
          <t>Revenues and segment income by reportable segment</t>
        </is>
      </c>
    </row>
    <row r="49">
      <c r="A49" s="4" t="inlineStr">
        <is>
          <t>Total revenues</t>
        </is>
      </c>
      <c r="B49" s="8" t="n">
        <v>454.2</v>
      </c>
      <c r="C49" s="8" t="n">
        <v>513.1</v>
      </c>
      <c r="D49" s="8" t="n">
        <v>561.4</v>
      </c>
    </row>
    <row r="50">
      <c r="A50" s="4" t="inlineStr">
        <is>
          <t>Floor plan interest expense</t>
        </is>
      </c>
      <c r="B50" s="8" t="n">
        <v>1.1</v>
      </c>
      <c r="C50" s="8" t="n">
        <v>1.6</v>
      </c>
      <c r="D50" s="8" t="n">
        <v>1.8</v>
      </c>
    </row>
    <row r="51">
      <c r="A51" s="4" t="inlineStr">
        <is>
          <t>Other interest expense</t>
        </is>
      </c>
      <c r="B51" s="8" t="n">
        <v>1.4</v>
      </c>
      <c r="C51" s="8" t="n">
        <v>2.6</v>
      </c>
      <c r="D51" s="5" t="n">
        <v>4</v>
      </c>
    </row>
    <row r="52">
      <c r="A52" s="4" t="inlineStr">
        <is>
          <t>Depreciation</t>
        </is>
      </c>
      <c r="B52" s="8" t="n">
        <v>5.3</v>
      </c>
      <c r="C52" s="5" t="n">
        <v>5</v>
      </c>
      <c r="D52" s="8" t="n">
        <v>5.2</v>
      </c>
    </row>
    <row r="53">
      <c r="A53" s="4" t="inlineStr">
        <is>
          <t>Segment income</t>
        </is>
      </c>
      <c r="B53" s="8" t="n">
        <v>21.4</v>
      </c>
      <c r="C53" s="8" t="n">
        <v>22.8</v>
      </c>
      <c r="D53" s="8" t="n">
        <v>22.5</v>
      </c>
    </row>
    <row r="54">
      <c r="A54" s="3" t="inlineStr">
        <is>
          <t>Total assets, equity method investments, and capital expenditures by reporting segment</t>
        </is>
      </c>
    </row>
    <row r="55">
      <c r="A55" s="4" t="inlineStr">
        <is>
          <t>Total assets</t>
        </is>
      </c>
      <c r="B55" s="8" t="n">
        <v>632.2</v>
      </c>
      <c r="C55" s="8" t="n">
        <v>579.9</v>
      </c>
    </row>
    <row r="56">
      <c r="A56" s="4" t="inlineStr">
        <is>
          <t>Capital expenditures</t>
        </is>
      </c>
      <c r="B56" s="8" t="n">
        <v>3.1</v>
      </c>
      <c r="C56" s="8" t="n">
        <v>3.5</v>
      </c>
      <c r="D56" s="8" t="n">
        <v>3.7</v>
      </c>
    </row>
    <row r="57">
      <c r="A57" s="4" t="inlineStr">
        <is>
          <t>Non-Automotive Investments | Operating segments</t>
        </is>
      </c>
    </row>
    <row r="58">
      <c r="A58" s="3" t="inlineStr">
        <is>
          <t>Revenues and segment income by reportable segment</t>
        </is>
      </c>
    </row>
    <row r="59">
      <c r="A59" s="4" t="inlineStr">
        <is>
          <t>Equity in earnings of affiliates</t>
        </is>
      </c>
      <c r="B59" s="8" t="n">
        <v>164.6</v>
      </c>
      <c r="C59" s="8" t="n">
        <v>142.3</v>
      </c>
      <c r="D59" s="8" t="n">
        <v>129.6</v>
      </c>
    </row>
    <row r="60">
      <c r="A60" s="4" t="inlineStr">
        <is>
          <t>Segment income</t>
        </is>
      </c>
      <c r="B60" s="8" t="n">
        <v>164.6</v>
      </c>
      <c r="C60" s="8" t="n">
        <v>142.3</v>
      </c>
      <c r="D60" s="7" t="n">
        <v>129.6</v>
      </c>
    </row>
    <row r="61">
      <c r="A61" s="3" t="inlineStr">
        <is>
          <t>Total assets, equity method investments, and capital expenditures by reporting segment</t>
        </is>
      </c>
    </row>
    <row r="62">
      <c r="A62" s="4" t="inlineStr">
        <is>
          <t>Total assets</t>
        </is>
      </c>
      <c r="B62" s="8" t="n">
        <v>1423.1</v>
      </c>
      <c r="C62" s="8" t="n">
        <v>1326.9</v>
      </c>
    </row>
    <row r="63">
      <c r="A63" s="4" t="inlineStr">
        <is>
          <t>Equity method investments</t>
        </is>
      </c>
      <c r="B63" s="7" t="n">
        <v>1423.1</v>
      </c>
      <c r="C63" s="7" t="n">
        <v>132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ata by geographic area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s and Long-lived assets, net</t>
        </is>
      </c>
    </row>
    <row r="4">
      <c r="A4" s="4" t="inlineStr">
        <is>
          <t>Revenues</t>
        </is>
      </c>
      <c r="B4" s="7" t="n">
        <v>20443.9</v>
      </c>
      <c r="C4" s="7" t="n">
        <v>23179.4</v>
      </c>
      <c r="D4" s="7" t="n">
        <v>22785.1</v>
      </c>
    </row>
    <row r="5">
      <c r="A5" s="4" t="inlineStr">
        <is>
          <t>Long-lived assets, net</t>
        </is>
      </c>
      <c r="B5" s="8" t="n">
        <v>3930.1</v>
      </c>
      <c r="C5" s="8" t="n">
        <v>3784.9</v>
      </c>
    </row>
    <row r="6">
      <c r="A6" s="4" t="inlineStr">
        <is>
          <t>U.S.</t>
        </is>
      </c>
    </row>
    <row r="7">
      <c r="A7" s="3" t="inlineStr">
        <is>
          <t>Revenue from external customers and Long-lived assets, net</t>
        </is>
      </c>
    </row>
    <row r="8">
      <c r="A8" s="4" t="inlineStr">
        <is>
          <t>Revenues</t>
        </is>
      </c>
      <c r="B8" s="8" t="n">
        <v>12105.1</v>
      </c>
      <c r="C8" s="8" t="n">
        <v>13511.8</v>
      </c>
      <c r="D8" s="8" t="n">
        <v>12607.8</v>
      </c>
    </row>
    <row r="9">
      <c r="A9" s="4" t="inlineStr">
        <is>
          <t>Long-lived assets, net</t>
        </is>
      </c>
      <c r="B9" s="8" t="n">
        <v>2605.1</v>
      </c>
      <c r="C9" s="8" t="n">
        <v>2481.1</v>
      </c>
    </row>
    <row r="10">
      <c r="A10" s="4" t="inlineStr">
        <is>
          <t>Foreign</t>
        </is>
      </c>
    </row>
    <row r="11">
      <c r="A11" s="3" t="inlineStr">
        <is>
          <t>Revenue from external customers and Long-lived assets, net</t>
        </is>
      </c>
    </row>
    <row r="12">
      <c r="A12" s="4" t="inlineStr">
        <is>
          <t>Revenues</t>
        </is>
      </c>
      <c r="B12" s="8" t="n">
        <v>8338.799999999999</v>
      </c>
      <c r="C12" s="8" t="n">
        <v>9667.6</v>
      </c>
      <c r="D12" s="7" t="n">
        <v>10177.3</v>
      </c>
    </row>
    <row r="13">
      <c r="A13" s="4" t="inlineStr">
        <is>
          <t>Long-lived assets, net</t>
        </is>
      </c>
      <c r="B13" s="6" t="n">
        <v>1325</v>
      </c>
      <c r="C13" s="7" t="n">
        <v>130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Valuation and qualifying accounts</t>
        </is>
      </c>
    </row>
    <row r="5">
      <c r="A5" s="4" t="inlineStr">
        <is>
          <t>Balance at Beginning of Year</t>
        </is>
      </c>
      <c r="B5" s="7" t="n">
        <v>5.7</v>
      </c>
      <c r="C5" s="7" t="n">
        <v>5.4</v>
      </c>
      <c r="D5" s="7" t="n">
        <v>5.5</v>
      </c>
    </row>
    <row r="6">
      <c r="A6" s="4" t="inlineStr">
        <is>
          <t>Additions</t>
        </is>
      </c>
      <c r="B6" s="8" t="n">
        <v>1.5</v>
      </c>
      <c r="C6" s="8" t="n">
        <v>3.6</v>
      </c>
      <c r="D6" s="5" t="n">
        <v>2</v>
      </c>
    </row>
    <row r="7">
      <c r="A7" s="4" t="inlineStr">
        <is>
          <t>Deductions, Recoveries &amp; Other</t>
        </is>
      </c>
      <c r="B7" s="8" t="n">
        <v>-1.7</v>
      </c>
      <c r="C7" s="8" t="n">
        <v>-3.3</v>
      </c>
      <c r="D7" s="8" t="n">
        <v>-2.1</v>
      </c>
    </row>
    <row r="8">
      <c r="A8" s="4" t="inlineStr">
        <is>
          <t>Balance at Ending of Year</t>
        </is>
      </c>
      <c r="B8" s="8" t="n">
        <v>5.5</v>
      </c>
      <c r="C8" s="8" t="n">
        <v>5.7</v>
      </c>
      <c r="D8" s="8" t="n">
        <v>5.4</v>
      </c>
    </row>
    <row r="9">
      <c r="A9" s="4" t="inlineStr">
        <is>
          <t>Tax valuation allowance</t>
        </is>
      </c>
    </row>
    <row r="10">
      <c r="A10" s="3" t="inlineStr">
        <is>
          <t>Valuation and qualifying accounts</t>
        </is>
      </c>
    </row>
    <row r="11">
      <c r="A11" s="4" t="inlineStr">
        <is>
          <t>Balance at Beginning of Year</t>
        </is>
      </c>
      <c r="B11" s="8" t="n">
        <v>45.7</v>
      </c>
      <c r="C11" s="8" t="n">
        <v>40.5</v>
      </c>
      <c r="D11" s="8" t="n">
        <v>36.6</v>
      </c>
    </row>
    <row r="12">
      <c r="A12" s="4" t="inlineStr">
        <is>
          <t>Additions</t>
        </is>
      </c>
      <c r="B12" s="8" t="n">
        <v>18.5</v>
      </c>
      <c r="C12" s="8" t="n">
        <v>5.4</v>
      </c>
      <c r="D12" s="5" t="n">
        <v>4</v>
      </c>
    </row>
    <row r="13">
      <c r="A13" s="4" t="inlineStr">
        <is>
          <t>Deductions, Recoveries &amp; Other</t>
        </is>
      </c>
      <c r="C13" s="8" t="n">
        <v>-0.2</v>
      </c>
      <c r="D13" s="8" t="n">
        <v>-0.1</v>
      </c>
    </row>
    <row r="14">
      <c r="A14" s="4" t="inlineStr">
        <is>
          <t>Balance at Ending of Year</t>
        </is>
      </c>
      <c r="B14" s="7" t="n">
        <v>64.2</v>
      </c>
      <c r="C14" s="7" t="n">
        <v>45.7</v>
      </c>
      <c r="D14" s="7" t="n">
        <v>4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0" customWidth="1" min="1" max="1"/>
    <col width="80" customWidth="1" min="2" max="2"/>
    <col width="67" customWidth="1" min="3" max="3"/>
    <col width="13" customWidth="1" min="4" max="4"/>
    <col width="27" customWidth="1" min="5" max="5"/>
    <col width="67" customWidth="1" min="6" max="6"/>
    <col width="18" customWidth="1" min="7" max="7"/>
    <col width="46" customWidth="1" min="8" max="8"/>
    <col width="25" customWidth="1" min="9" max="9"/>
    <col width="50" customWidth="1" min="10" max="10"/>
    <col width="13" customWidth="1" min="11" max="11"/>
  </cols>
  <sheetData>
    <row r="1">
      <c r="A1" s="1" t="inlineStr">
        <is>
          <t>CONSOLIDATED STATEMENTS OF EQUITY - USD ($) $ in Millions</t>
        </is>
      </c>
      <c r="B1" s="2" t="inlineStr">
        <is>
          <t>Total Stockholders' Equity Attributable to Penske Automotive GroupCumulative Effect, Period of Adoption, Adjustment</t>
        </is>
      </c>
      <c r="C1" s="2" t="inlineStr">
        <is>
          <t>Total Stockholders' Equity Attributable to Penske Automotive Group</t>
        </is>
      </c>
      <c r="D1" s="2" t="inlineStr">
        <is>
          <t>Common Stock</t>
        </is>
      </c>
      <c r="E1" s="2" t="inlineStr">
        <is>
          <t>Additional Paid-in Capital</t>
        </is>
      </c>
      <c r="F1" s="2" t="inlineStr">
        <is>
          <t>Retained EarningsCumulative Effect, Period of Adoption, Adjustment</t>
        </is>
      </c>
      <c r="G1" s="2" t="inlineStr">
        <is>
          <t>Retained Earnings</t>
        </is>
      </c>
      <c r="H1" s="2" t="inlineStr">
        <is>
          <t>Accumulated Other Comprehensive Income (Loss)</t>
        </is>
      </c>
      <c r="I1" s="2" t="inlineStr">
        <is>
          <t>Non-controlling Interest</t>
        </is>
      </c>
      <c r="J1" s="2" t="inlineStr">
        <is>
          <t>Cumulative Effect, Period of Adoption, Adjustment</t>
        </is>
      </c>
      <c r="K1" s="2" t="inlineStr">
        <is>
          <t>Total</t>
        </is>
      </c>
    </row>
    <row r="2">
      <c r="A2" s="4" t="inlineStr">
        <is>
          <t>Balance at Dec. 31, 2017</t>
        </is>
      </c>
      <c r="C2" s="7" t="n">
        <v>2395.2</v>
      </c>
      <c r="E2" s="7" t="n">
        <v>532.3</v>
      </c>
      <c r="G2" s="7" t="n">
        <v>2009.4</v>
      </c>
      <c r="H2" s="7" t="n">
        <v>-146.5</v>
      </c>
      <c r="I2" s="7" t="n">
        <v>32.8</v>
      </c>
      <c r="K2" s="6" t="n">
        <v>2428</v>
      </c>
    </row>
    <row r="3">
      <c r="A3" s="4" t="inlineStr">
        <is>
          <t>Balance (in shares) at Dec. 31, 2017</t>
        </is>
      </c>
      <c r="D3" s="5" t="n">
        <v>85787507</v>
      </c>
    </row>
    <row r="4">
      <c r="A4" s="3" t="inlineStr">
        <is>
          <t>Increase (decrease) in stockholders' equity</t>
        </is>
      </c>
    </row>
    <row r="5">
      <c r="A5" s="4" t="inlineStr">
        <is>
          <t>Equity compensation</t>
        </is>
      </c>
      <c r="C5" s="8" t="n">
        <v>16.1</v>
      </c>
      <c r="E5" s="8" t="n">
        <v>16.1</v>
      </c>
      <c r="K5" s="8" t="n">
        <v>16.1</v>
      </c>
    </row>
    <row r="6">
      <c r="A6" s="4" t="inlineStr">
        <is>
          <t>Equity compensation (in shares)</t>
        </is>
      </c>
      <c r="D6" s="5" t="n">
        <v>346957</v>
      </c>
    </row>
    <row r="7">
      <c r="A7" s="4" t="inlineStr">
        <is>
          <t>Repurchases of common stock</t>
        </is>
      </c>
      <c r="C7" s="8" t="n">
        <v>-68.90000000000001</v>
      </c>
      <c r="E7" s="8" t="n">
        <v>-68.90000000000001</v>
      </c>
      <c r="K7" s="8" t="n">
        <v>-68.90000000000001</v>
      </c>
    </row>
    <row r="8">
      <c r="A8" s="4" t="inlineStr">
        <is>
          <t>Repurchases of common stock (in shares)</t>
        </is>
      </c>
      <c r="D8" s="5" t="n">
        <v>-1587494</v>
      </c>
    </row>
    <row r="9">
      <c r="A9" s="4" t="inlineStr">
        <is>
          <t>Dividends</t>
        </is>
      </c>
      <c r="C9" s="8" t="n">
        <v>-121.2</v>
      </c>
      <c r="G9" s="8" t="n">
        <v>-121.2</v>
      </c>
      <c r="K9" s="8" t="n">
        <v>-121.2</v>
      </c>
    </row>
    <row r="10">
      <c r="A10" s="4" t="inlineStr">
        <is>
          <t>Purchase of subsidiary shares from non-controlling interest</t>
        </is>
      </c>
      <c r="C10" s="8" t="n">
        <v>-1.5</v>
      </c>
      <c r="E10" s="8" t="n">
        <v>-1.5</v>
      </c>
      <c r="I10" s="8" t="n">
        <v>-5.4</v>
      </c>
      <c r="K10" s="8" t="n">
        <v>-6.9</v>
      </c>
    </row>
    <row r="11">
      <c r="A11" s="4" t="inlineStr">
        <is>
          <t>Distributions to non-controlling interest</t>
        </is>
      </c>
      <c r="I11" s="8" t="n">
        <v>-0.9</v>
      </c>
      <c r="K11" s="8" t="n">
        <v>-0.9</v>
      </c>
    </row>
    <row r="12">
      <c r="A12" s="4" t="inlineStr">
        <is>
          <t>Foreign currency translation</t>
        </is>
      </c>
      <c r="C12" s="8" t="n">
        <v>-74.3</v>
      </c>
      <c r="H12" s="8" t="n">
        <v>-74.3</v>
      </c>
      <c r="I12" s="8" t="n">
        <v>-1.5</v>
      </c>
      <c r="K12" s="8" t="n">
        <v>-75.8</v>
      </c>
    </row>
    <row r="13">
      <c r="A13" s="4" t="inlineStr">
        <is>
          <t>Other</t>
        </is>
      </c>
      <c r="C13" s="8" t="n">
        <v>-13.9</v>
      </c>
      <c r="E13" s="8" t="n">
        <v>-0.2</v>
      </c>
      <c r="H13" s="8" t="n">
        <v>-13.7</v>
      </c>
      <c r="I13" s="8" t="n">
        <v>1.3</v>
      </c>
      <c r="K13" s="8" t="n">
        <v>-12.6</v>
      </c>
    </row>
    <row r="14">
      <c r="A14" s="4" t="inlineStr">
        <is>
          <t>Net income</t>
        </is>
      </c>
      <c r="C14" s="5" t="n">
        <v>471</v>
      </c>
      <c r="G14" s="5" t="n">
        <v>471</v>
      </c>
      <c r="I14" s="8" t="n">
        <v>-0.7</v>
      </c>
      <c r="K14" s="8" t="n">
        <v>470.3</v>
      </c>
    </row>
    <row r="15">
      <c r="A15" s="4" t="inlineStr">
        <is>
          <t>Balance (ASC 606) at Dec. 31, 2018</t>
        </is>
      </c>
      <c r="B15" s="7" t="n">
        <v>6.6</v>
      </c>
      <c r="F15" s="7" t="n">
        <v>6.6</v>
      </c>
      <c r="J15" s="7" t="n">
        <v>6.6</v>
      </c>
    </row>
    <row r="16">
      <c r="A16" s="4" t="inlineStr">
        <is>
          <t>Balance at Dec. 31, 2018</t>
        </is>
      </c>
      <c r="C16" s="8" t="n">
        <v>2609.1</v>
      </c>
      <c r="E16" s="8" t="n">
        <v>477.8</v>
      </c>
      <c r="G16" s="8" t="n">
        <v>2365.8</v>
      </c>
      <c r="H16" s="8" t="n">
        <v>-234.5</v>
      </c>
      <c r="I16" s="8" t="n">
        <v>25.6</v>
      </c>
      <c r="K16" s="8" t="n">
        <v>2634.7</v>
      </c>
    </row>
    <row r="17">
      <c r="A17" s="4" t="inlineStr">
        <is>
          <t>Balance (in shares) at Dec. 31, 2018</t>
        </is>
      </c>
      <c r="D17" s="5" t="n">
        <v>84546970</v>
      </c>
    </row>
    <row r="18">
      <c r="A18" s="3" t="inlineStr">
        <is>
          <t>Increase (decrease) in stockholders' equity</t>
        </is>
      </c>
    </row>
    <row r="19">
      <c r="A19" s="4" t="inlineStr">
        <is>
          <t>Equity compensation</t>
        </is>
      </c>
      <c r="C19" s="8" t="n">
        <v>16.7</v>
      </c>
      <c r="E19" s="8" t="n">
        <v>16.7</v>
      </c>
      <c r="K19" s="8" t="n">
        <v>16.7</v>
      </c>
    </row>
    <row r="20">
      <c r="A20" s="4" t="inlineStr">
        <is>
          <t>Equity compensation (in shares)</t>
        </is>
      </c>
      <c r="D20" s="5" t="n">
        <v>524617</v>
      </c>
    </row>
    <row r="21">
      <c r="A21" s="4" t="inlineStr">
        <is>
          <t>Repurchases of common stock</t>
        </is>
      </c>
      <c r="C21" s="8" t="n">
        <v>-174.1</v>
      </c>
      <c r="E21" s="8" t="n">
        <v>-174.1</v>
      </c>
      <c r="K21" s="8" t="n">
        <v>-174.1</v>
      </c>
    </row>
    <row r="22">
      <c r="A22" s="4" t="inlineStr">
        <is>
          <t>Repurchases of common stock (in shares)</t>
        </is>
      </c>
      <c r="D22" s="5" t="n">
        <v>-3986836</v>
      </c>
    </row>
    <row r="23">
      <c r="A23" s="4" t="inlineStr">
        <is>
          <t>Dividends</t>
        </is>
      </c>
      <c r="C23" s="8" t="n">
        <v>-130.8</v>
      </c>
      <c r="G23" s="8" t="n">
        <v>-130.8</v>
      </c>
      <c r="K23" s="8" t="n">
        <v>-130.8</v>
      </c>
    </row>
    <row r="24">
      <c r="A24" s="4" t="inlineStr">
        <is>
          <t>Purchase of subsidiary shares from non-controlling interest</t>
        </is>
      </c>
      <c r="I24" s="5" t="n">
        <v>-7</v>
      </c>
      <c r="K24" s="5" t="n">
        <v>-7</v>
      </c>
    </row>
    <row r="25">
      <c r="A25" s="4" t="inlineStr">
        <is>
          <t>Distributions to non-controlling interest</t>
        </is>
      </c>
      <c r="I25" s="8" t="n">
        <v>-0.5</v>
      </c>
      <c r="K25" s="8" t="n">
        <v>-0.5</v>
      </c>
    </row>
    <row r="26">
      <c r="A26" s="4" t="inlineStr">
        <is>
          <t>Foreign currency translation</t>
        </is>
      </c>
      <c r="C26" s="8" t="n">
        <v>22.2</v>
      </c>
      <c r="H26" s="8" t="n">
        <v>22.2</v>
      </c>
      <c r="I26" s="8" t="n">
        <v>-0.3</v>
      </c>
      <c r="K26" s="8" t="n">
        <v>21.9</v>
      </c>
    </row>
    <row r="27">
      <c r="A27" s="4" t="inlineStr">
        <is>
          <t>Other</t>
        </is>
      </c>
      <c r="C27" s="8" t="n">
        <v>9.5</v>
      </c>
      <c r="H27" s="8" t="n">
        <v>9.5</v>
      </c>
      <c r="I27" s="8" t="n">
        <v>1.1</v>
      </c>
      <c r="K27" s="8" t="n">
        <v>10.6</v>
      </c>
    </row>
    <row r="28">
      <c r="A28" s="4" t="inlineStr">
        <is>
          <t>Net income</t>
        </is>
      </c>
      <c r="C28" s="8" t="n">
        <v>435.8</v>
      </c>
      <c r="G28" s="8" t="n">
        <v>435.8</v>
      </c>
      <c r="I28" s="8" t="n">
        <v>-0.7</v>
      </c>
      <c r="K28" s="8" t="n">
        <v>435.1</v>
      </c>
    </row>
    <row r="29">
      <c r="A29" s="4" t="inlineStr">
        <is>
          <t>Balance (ASC 842) at Dec. 31, 2019</t>
        </is>
      </c>
      <c r="B29" s="6" t="n">
        <v>5</v>
      </c>
      <c r="F29" s="6" t="n">
        <v>5</v>
      </c>
      <c r="J29" s="6" t="n">
        <v>5</v>
      </c>
    </row>
    <row r="30">
      <c r="A30" s="4" t="inlineStr">
        <is>
          <t>Balance at Dec. 31, 2019</t>
        </is>
      </c>
      <c r="C30" s="8" t="n">
        <v>2793.4</v>
      </c>
      <c r="E30" s="8" t="n">
        <v>320.4</v>
      </c>
      <c r="G30" s="8" t="n">
        <v>2675.8</v>
      </c>
      <c r="H30" s="8" t="n">
        <v>-202.8</v>
      </c>
      <c r="I30" s="8" t="n">
        <v>18.2</v>
      </c>
      <c r="K30" s="8" t="n">
        <v>2811.6</v>
      </c>
    </row>
    <row r="31">
      <c r="A31" s="4" t="inlineStr">
        <is>
          <t>Balance (in shares) at Dec. 31, 2019</t>
        </is>
      </c>
      <c r="D31" s="5" t="n">
        <v>81084751</v>
      </c>
    </row>
    <row r="32">
      <c r="A32" s="3" t="inlineStr">
        <is>
          <t>Increase (decrease) in stockholders' equity</t>
        </is>
      </c>
    </row>
    <row r="33">
      <c r="A33" s="4" t="inlineStr">
        <is>
          <t>Equity compensation</t>
        </is>
      </c>
      <c r="C33" s="8" t="n">
        <v>25.8</v>
      </c>
      <c r="E33" s="8" t="n">
        <v>25.8</v>
      </c>
      <c r="K33" s="8" t="n">
        <v>25.8</v>
      </c>
    </row>
    <row r="34">
      <c r="A34" s="4" t="inlineStr">
        <is>
          <t>Equity compensation (in shares)</t>
        </is>
      </c>
      <c r="D34" s="5" t="n">
        <v>335647</v>
      </c>
    </row>
    <row r="35">
      <c r="A35" s="4" t="inlineStr">
        <is>
          <t>Repurchases of common stock</t>
        </is>
      </c>
      <c r="C35" s="8" t="n">
        <v>-34.4</v>
      </c>
      <c r="E35" s="8" t="n">
        <v>-34.4</v>
      </c>
      <c r="K35" s="8" t="n">
        <v>-34.4</v>
      </c>
    </row>
    <row r="36">
      <c r="A36" s="4" t="inlineStr">
        <is>
          <t>Repurchases of common stock (in shares)</t>
        </is>
      </c>
      <c r="D36" s="5" t="n">
        <v>-1027736</v>
      </c>
    </row>
    <row r="37">
      <c r="A37" s="4" t="inlineStr">
        <is>
          <t>Dividends</t>
        </is>
      </c>
      <c r="C37" s="8" t="n">
        <v>-68.09999999999999</v>
      </c>
      <c r="G37" s="8" t="n">
        <v>-68.09999999999999</v>
      </c>
      <c r="K37" s="8" t="n">
        <v>-68.09999999999999</v>
      </c>
    </row>
    <row r="38">
      <c r="A38" s="4" t="inlineStr">
        <is>
          <t>Interest rate swaps</t>
        </is>
      </c>
      <c r="C38" s="8" t="n">
        <v>-3.2</v>
      </c>
      <c r="H38" s="8" t="n">
        <v>-3.2</v>
      </c>
      <c r="K38" s="8" t="n">
        <v>-3.2</v>
      </c>
    </row>
    <row r="39">
      <c r="A39" s="4" t="inlineStr">
        <is>
          <t>Purchase of subsidiary shares from non-controlling interest</t>
        </is>
      </c>
      <c r="I39" s="5" t="n">
        <v>-5</v>
      </c>
      <c r="K39" s="5" t="n">
        <v>-5</v>
      </c>
    </row>
    <row r="40">
      <c r="A40" s="4" t="inlineStr">
        <is>
          <t>Foreign currency translation</t>
        </is>
      </c>
      <c r="C40" s="8" t="n">
        <v>50.6</v>
      </c>
      <c r="H40" s="8" t="n">
        <v>50.6</v>
      </c>
      <c r="I40" s="8" t="n">
        <v>0.7</v>
      </c>
      <c r="K40" s="8" t="n">
        <v>51.3</v>
      </c>
    </row>
    <row r="41">
      <c r="A41" s="4" t="inlineStr">
        <is>
          <t>Other</t>
        </is>
      </c>
      <c r="C41" s="8" t="n">
        <v>-5.2</v>
      </c>
      <c r="H41" s="8" t="n">
        <v>-5.2</v>
      </c>
      <c r="I41" s="5" t="n">
        <v>8</v>
      </c>
      <c r="K41" s="8" t="n">
        <v>2.8</v>
      </c>
    </row>
    <row r="42">
      <c r="A42" s="4" t="inlineStr">
        <is>
          <t>Net income</t>
        </is>
      </c>
      <c r="C42" s="8" t="n">
        <v>543.6</v>
      </c>
      <c r="G42" s="8" t="n">
        <v>543.6</v>
      </c>
      <c r="I42" s="8" t="n">
        <v>1.7</v>
      </c>
      <c r="K42" s="8" t="n">
        <v>545.3</v>
      </c>
    </row>
    <row r="43">
      <c r="A43" s="4" t="inlineStr">
        <is>
          <t>Balance at Dec. 31, 2020</t>
        </is>
      </c>
      <c r="C43" s="7" t="n">
        <v>3302.5</v>
      </c>
      <c r="E43" s="7" t="n">
        <v>311.8</v>
      </c>
      <c r="G43" s="7" t="n">
        <v>3151.3</v>
      </c>
      <c r="H43" s="7" t="n">
        <v>-160.6</v>
      </c>
      <c r="I43" s="7" t="n">
        <v>23.6</v>
      </c>
      <c r="K43" s="7" t="n">
        <v>3326.1</v>
      </c>
    </row>
    <row r="44">
      <c r="A44" s="4" t="inlineStr">
        <is>
          <t>Balance (in shares) at Dec. 31, 2020</t>
        </is>
      </c>
      <c r="D44" s="5" t="n">
        <v>803926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53:09Z</dcterms:created>
  <dcterms:modified xmlns:dcterms="http://purl.org/dc/terms/" xmlns:xsi="http://www.w3.org/2001/XMLSchema-instance" xsi:type="dcterms:W3CDTF">2021-02-19T16:53:09Z</dcterms:modified>
</cp:coreProperties>
</file>